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counts Receivable" sheetId="12" state="visible" r:id="rId12"/>
    <sheet xmlns:r="http://schemas.openxmlformats.org/officeDocument/2006/relationships" name="Service 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Accounting"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Accounts Receivable (Tables)" sheetId="30" state="visible" r:id="rId30"/>
    <sheet xmlns:r="http://schemas.openxmlformats.org/officeDocument/2006/relationships" name="Service 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Fair Value Accounting (Tables)" sheetId="35" state="visible" r:id="rId35"/>
    <sheet xmlns:r="http://schemas.openxmlformats.org/officeDocument/2006/relationships" name="Employee Benefits (Tables)" sheetId="36" state="visible" r:id="rId36"/>
    <sheet xmlns:r="http://schemas.openxmlformats.org/officeDocument/2006/relationships" name="Commitments and Contingencies (" sheetId="37" state="visible" r:id="rId37"/>
    <sheet xmlns:r="http://schemas.openxmlformats.org/officeDocument/2006/relationships" name="Income Per Share (Tables)" sheetId="38" state="visible" r:id="rId38"/>
    <sheet xmlns:r="http://schemas.openxmlformats.org/officeDocument/2006/relationships" name="Reportable Segment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 (Details N"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 Schedu_3" sheetId="46" state="visible" r:id="rId46"/>
    <sheet xmlns:r="http://schemas.openxmlformats.org/officeDocument/2006/relationships" name="Business Combination - Schedu_4" sheetId="47" state="visible" r:id="rId47"/>
    <sheet xmlns:r="http://schemas.openxmlformats.org/officeDocument/2006/relationships" name="Business Combination - Schedu_5" sheetId="48" state="visible" r:id="rId48"/>
    <sheet xmlns:r="http://schemas.openxmlformats.org/officeDocument/2006/relationships" name="Accounts Receivable (Details Na" sheetId="49" state="visible" r:id="rId49"/>
    <sheet xmlns:r="http://schemas.openxmlformats.org/officeDocument/2006/relationships" name="Accounts Receivable - Schedule " sheetId="50" state="visible" r:id="rId50"/>
    <sheet xmlns:r="http://schemas.openxmlformats.org/officeDocument/2006/relationships" name="Service Inventories (Details Na" sheetId="51" state="visible" r:id="rId51"/>
    <sheet xmlns:r="http://schemas.openxmlformats.org/officeDocument/2006/relationships" name="Service Inventories - Schedule "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Debt (Details Narrative)" sheetId="57" state="visible" r:id="rId57"/>
    <sheet xmlns:r="http://schemas.openxmlformats.org/officeDocument/2006/relationships" name="Debt - Schedule of Short Term D" sheetId="58" state="visible" r:id="rId58"/>
    <sheet xmlns:r="http://schemas.openxmlformats.org/officeDocument/2006/relationships" name="Debt - Schedule of Fair Value A" sheetId="59" state="visible" r:id="rId59"/>
    <sheet xmlns:r="http://schemas.openxmlformats.org/officeDocument/2006/relationships" name="Debt - Schedule of Fair Value_2" sheetId="60" state="visible" r:id="rId60"/>
    <sheet xmlns:r="http://schemas.openxmlformats.org/officeDocument/2006/relationships" name="Debt - Schedule of Long Term De" sheetId="61" state="visible" r:id="rId61"/>
    <sheet xmlns:r="http://schemas.openxmlformats.org/officeDocument/2006/relationships" name="Debt - Schedule of Long Term _2" sheetId="62" state="visible" r:id="rId62"/>
    <sheet xmlns:r="http://schemas.openxmlformats.org/officeDocument/2006/relationships" name="Debt - Scheduled Principal Paym" sheetId="63" state="visible" r:id="rId63"/>
    <sheet xmlns:r="http://schemas.openxmlformats.org/officeDocument/2006/relationships" name="Fair Value Accounting (Details " sheetId="64" state="visible" r:id="rId64"/>
    <sheet xmlns:r="http://schemas.openxmlformats.org/officeDocument/2006/relationships" name="Fair Value Accounting - Schedul" sheetId="65" state="visible" r:id="rId65"/>
    <sheet xmlns:r="http://schemas.openxmlformats.org/officeDocument/2006/relationships" name="Fair Value Accounting - Sched_2" sheetId="66" state="visible" r:id="rId66"/>
    <sheet xmlns:r="http://schemas.openxmlformats.org/officeDocument/2006/relationships" name="Employee Benefits (Details Narr" sheetId="67" state="visible" r:id="rId67"/>
    <sheet xmlns:r="http://schemas.openxmlformats.org/officeDocument/2006/relationships" name="Employee Benefits - Schedule of" sheetId="68" state="visible" r:id="rId68"/>
    <sheet xmlns:r="http://schemas.openxmlformats.org/officeDocument/2006/relationships" name="Share-Based Compensation (Detai"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Equity (Details Narrative)" sheetId="72" state="visible" r:id="rId72"/>
    <sheet xmlns:r="http://schemas.openxmlformats.org/officeDocument/2006/relationships" name="Income Per Share - Schedule of " sheetId="73" state="visible" r:id="rId73"/>
    <sheet xmlns:r="http://schemas.openxmlformats.org/officeDocument/2006/relationships" name="Income Per Share - Schedule o_2" sheetId="74" state="visible" r:id="rId74"/>
    <sheet xmlns:r="http://schemas.openxmlformats.org/officeDocument/2006/relationships" name="Income Taxes (Details Narrtive)" sheetId="75" state="visible" r:id="rId75"/>
    <sheet xmlns:r="http://schemas.openxmlformats.org/officeDocument/2006/relationships" name="Related Party Transactions (Det" sheetId="76" state="visible" r:id="rId76"/>
    <sheet xmlns:r="http://schemas.openxmlformats.org/officeDocument/2006/relationships" name="Reportable Segments (Details Na" sheetId="77" state="visible" r:id="rId77"/>
    <sheet xmlns:r="http://schemas.openxmlformats.org/officeDocument/2006/relationships" name="Reportable Segments - Schedule " sheetId="78" state="visible" r:id="rId78"/>
    <sheet xmlns:r="http://schemas.openxmlformats.org/officeDocument/2006/relationships" name="Reportable Segments - Schedul_2"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812">
  <si>
    <t>Document and Entity Information</t>
  </si>
  <si>
    <t>4 Months Ended</t>
  </si>
  <si>
    <t>Sep. 30, 2018</t>
  </si>
  <si>
    <t>Document And Entity Information</t>
  </si>
  <si>
    <t>Entity Registrant Name</t>
  </si>
  <si>
    <t>National Energy Services Reunited Corp.</t>
  </si>
  <si>
    <t>Entity Central Index Key</t>
  </si>
  <si>
    <t>Document Type</t>
  </si>
  <si>
    <t>6-K</t>
  </si>
  <si>
    <t>Document Period End Date</t>
  </si>
  <si>
    <t>Sep. 30,
		2018</t>
  </si>
  <si>
    <t>Amendment Flag</t>
  </si>
  <si>
    <t>false</t>
  </si>
  <si>
    <t>Current Fiscal Year End Date</t>
  </si>
  <si>
    <t>--12-31</t>
  </si>
  <si>
    <t>Trading Symbol</t>
  </si>
  <si>
    <t>NESR</t>
  </si>
  <si>
    <t>Document Fiscal Period Focus</t>
  </si>
  <si>
    <t>Q3</t>
  </si>
  <si>
    <t>Document Fiscal Year Focus</t>
  </si>
  <si>
    <t>Condensed Consolidated Balance Sheets (Unaudited) - USD ($) $ in Thousands</t>
  </si>
  <si>
    <t>Dec. 31, 2017</t>
  </si>
  <si>
    <t>Non-current assets</t>
  </si>
  <si>
    <t>Goodwill</t>
  </si>
  <si>
    <t>Equity</t>
  </si>
  <si>
    <t>Total equity</t>
  </si>
  <si>
    <t>NPS Holdings Limited [Member]</t>
  </si>
  <si>
    <t>Successor [Member]</t>
  </si>
  <si>
    <t>Current assets</t>
  </si>
  <si>
    <t>Cash and cash equivalents</t>
  </si>
  <si>
    <t>Accounts receivable, net</t>
  </si>
  <si>
    <t>Unbilled revenue</t>
  </si>
  <si>
    <t>Inventories</t>
  </si>
  <si>
    <t>Other current assets</t>
  </si>
  <si>
    <t>Total current assets</t>
  </si>
  <si>
    <t>Property, plant and equipment, net</t>
  </si>
  <si>
    <t>Intangible assets</t>
  </si>
  <si>
    <t>Other assets</t>
  </si>
  <si>
    <t>Total assets</t>
  </si>
  <si>
    <t>Liabilities</t>
  </si>
  <si>
    <t>Accounts payable</t>
  </si>
  <si>
    <t>Accrued expenses</t>
  </si>
  <si>
    <t>Current portion of loans and borrowings</t>
  </si>
  <si>
    <t>Short-term borrowings</t>
  </si>
  <si>
    <t>Other current liabilities</t>
  </si>
  <si>
    <t>Total current liabilities</t>
  </si>
  <si>
    <t>Loans and borrowings</t>
  </si>
  <si>
    <t>Other liabilities</t>
  </si>
  <si>
    <t>Total liabilities</t>
  </si>
  <si>
    <t>Commitments</t>
  </si>
  <si>
    <t xml:space="preserve"> </t>
  </si>
  <si>
    <t>Successor preferred shares, no par value; unlimited shares authorized; none issued and outstanding Predecessor common stock, par value $1; 370,000,000 shares authorized; 342,250,000 shares issued and outstanding at December 31, 2017</t>
  </si>
  <si>
    <t>Successor common stock, no par value; unlimited shares authorized; 85,562,769 shares issued and outstanding at September 30, 2018</t>
  </si>
  <si>
    <t>Predecessor convertible redeemable shares</t>
  </si>
  <si>
    <t>Additional paid in capital</t>
  </si>
  <si>
    <t>Retained earnings</t>
  </si>
  <si>
    <t>Accumulated other comprehensive (loss)</t>
  </si>
  <si>
    <t>Total shareholders' equity</t>
  </si>
  <si>
    <t>Non-controlling interests</t>
  </si>
  <si>
    <t>Total liabilities and equity</t>
  </si>
  <si>
    <t>Predecessor [Member]</t>
  </si>
  <si>
    <t>Predecessor [Member] | NPS Holdings Limited [Member]</t>
  </si>
  <si>
    <t>Condensed Consolidated Balance Sheets (Unaudited) (Parenthetical) - $ / shares</t>
  </si>
  <si>
    <t>Common stock, outstanding</t>
  </si>
  <si>
    <t>Preferred stock, no par value</t>
  </si>
  <si>
    <t>Preferred stock, authorized</t>
  </si>
  <si>
    <t>Unlimited</t>
  </si>
  <si>
    <t>Preferred stock, issued</t>
  </si>
  <si>
    <t>Preferred stock, outstanding</t>
  </si>
  <si>
    <t>Common stock, no par value</t>
  </si>
  <si>
    <t>Common stock, authorized</t>
  </si>
  <si>
    <t>Common stock, issued</t>
  </si>
  <si>
    <t>Condensed Consolidated Statements of Operations (Unaudited) - USD ($)</t>
  </si>
  <si>
    <t>3 Months Ended</t>
  </si>
  <si>
    <t>5 Months Ended</t>
  </si>
  <si>
    <t>9 Months Ended</t>
  </si>
  <si>
    <t>Sep. 30, 2017</t>
  </si>
  <si>
    <t>Jun. 06, 2018</t>
  </si>
  <si>
    <t>Net income</t>
  </si>
  <si>
    <t>Revenues</t>
  </si>
  <si>
    <t>Cost of products and services</t>
  </si>
  <si>
    <t>Gross profit</t>
  </si>
  <si>
    <t>Selling, general and administrative expense</t>
  </si>
  <si>
    <t>Amortization</t>
  </si>
  <si>
    <t>Operating income</t>
  </si>
  <si>
    <t>Interest expense, net</t>
  </si>
  <si>
    <t>Other income (expense), net</t>
  </si>
  <si>
    <t>Income before income taxes</t>
  </si>
  <si>
    <t>Income taxes</t>
  </si>
  <si>
    <t>Net income (loss) attributable to non-controlling interests</t>
  </si>
  <si>
    <t>Net income attributable to shareholders</t>
  </si>
  <si>
    <t>Weighted average shares outstanding</t>
  </si>
  <si>
    <t>Basic</t>
  </si>
  <si>
    <t>Diluted</t>
  </si>
  <si>
    <t>Net earnings per share</t>
  </si>
  <si>
    <t>Condensed Consolidated Statements of Comprehensive Income (Unaudited) - USD ($) $ in Thousands</t>
  </si>
  <si>
    <t>Foreign currency translation adjustments</t>
  </si>
  <si>
    <t>Other comprehensive earnings</t>
  </si>
  <si>
    <t>Total comprehensive earnings</t>
  </si>
  <si>
    <t>Condensed Consolidated Statements Shareholders' Equity (Unaudited) - USD ($)</t>
  </si>
  <si>
    <t>Common Stock [Member]NPS Holdings Limited [Member]</t>
  </si>
  <si>
    <t>Common Stock [Member]</t>
  </si>
  <si>
    <t>Redeemable Convertible Shares [Member]NPS Holdings Limited [Member]</t>
  </si>
  <si>
    <t>Redeemable Convertible Shares [Member]</t>
  </si>
  <si>
    <t>Additional Paid-In Capital [Member]NPS Holdings Limited [Member]</t>
  </si>
  <si>
    <t>Additional Paid-In Capital [Member]</t>
  </si>
  <si>
    <t>Accumulated Other Comprehensive Income (Loss) [Member]NPS Holdings Limited [Member]</t>
  </si>
  <si>
    <t>Retained Earnings (Accumulated Deficit) [Member]NPS Holdings Limited [Member]</t>
  </si>
  <si>
    <t>Retained Earnings (Accumulated Deficit) [Member]</t>
  </si>
  <si>
    <t>Total Company Stockholders' Equity [Member]NPS Holdings Limited [Member]</t>
  </si>
  <si>
    <t>Total Company Stockholders' Equity [Member]</t>
  </si>
  <si>
    <t>Noncontrolling Interests [Member]NPS Holdings Limited [Member]</t>
  </si>
  <si>
    <t>Noncontrolling Interests [Member]</t>
  </si>
  <si>
    <t>Accumulated Other Comprehensive Income (Loss) [Member]</t>
  </si>
  <si>
    <t>Total</t>
  </si>
  <si>
    <t>Balance at beginning (Predecessor [Member]) at Dec. 31, 2017</t>
  </si>
  <si>
    <t>Balance at beginning at Dec. 31, 2017</t>
  </si>
  <si>
    <t>Balance at beginning, shares (Predecessor [Member]) at Dec. 31, 2017</t>
  </si>
  <si>
    <t>Net income (loss) | Predecessor [Member]</t>
  </si>
  <si>
    <t>Net income (loss)</t>
  </si>
  <si>
    <t>Foreign currency translation adjustments | Predecessor [Member]</t>
  </si>
  <si>
    <t>Conversion of redeemable shares | Predecessor [Member]</t>
  </si>
  <si>
    <t>Conversion of redeemable shares</t>
  </si>
  <si>
    <t>Conversion of redeemable shares, shares | Predecessor [Member]</t>
  </si>
  <si>
    <t>Dividends paid | Predecessor [Member]</t>
  </si>
  <si>
    <t>Dividends paid</t>
  </si>
  <si>
    <t>Amount of provision for Zakat | Predecessor [Member]</t>
  </si>
  <si>
    <t>Amount of provision for Zakat</t>
  </si>
  <si>
    <t>Balance at end (Predecessor [Member]) at Jun. 06, 2018</t>
  </si>
  <si>
    <t>Balance at end (Successor [Member]) at Jun. 06, 2018</t>
  </si>
  <si>
    <t>Balance at end at Jun. 06, 2018</t>
  </si>
  <si>
    <t>Balance at end, shares (Predecessor [Member]) at Jun. 06, 2018</t>
  </si>
  <si>
    <t>Balance at end, shares (Successor [Member]) at Jun. 06, 2018</t>
  </si>
  <si>
    <t>Net income (loss) | Successor [Member]</t>
  </si>
  <si>
    <t>Foreign currency translation adjustments | Successor [Member]</t>
  </si>
  <si>
    <t>Reclassification of shares previously subject to redemption | Successor [Member]</t>
  </si>
  <si>
    <t>Reclassification of shares previously subject to redemption</t>
  </si>
  <si>
    <t>Reclassification of shares previously subject to redemption, shares | Successor [Member]</t>
  </si>
  <si>
    <t>Reclassification of shares previously subject to redemption, shares</t>
  </si>
  <si>
    <t>Redeemed shares | Successor [Member]</t>
  </si>
  <si>
    <t>Redeemed shares</t>
  </si>
  <si>
    <t>Redeemed shares, shares | Successor [Member]</t>
  </si>
  <si>
    <t>Redeemed shares, shares</t>
  </si>
  <si>
    <t>Shares issued to acquire NPS | Successor [Member]</t>
  </si>
  <si>
    <t>Shares issued to acquire NPS</t>
  </si>
  <si>
    <t>Shares issued to acquire NPS, shares | Successor [Member]</t>
  </si>
  <si>
    <t>Shares issued to acquire GES | Successor [Member]</t>
  </si>
  <si>
    <t>Shares issued to acquire GES</t>
  </si>
  <si>
    <t>Shares issued to acquire GES, shares | Successor [Member]</t>
  </si>
  <si>
    <t>Shares issued to related party for loan fee and transaction costs | Successor [Member]</t>
  </si>
  <si>
    <t>Shares issued to related party for loan fee and transaction costs</t>
  </si>
  <si>
    <t>Shares issued to related party for loan fee and transaction costs, shares | Successor [Member]</t>
  </si>
  <si>
    <t>Shares issued in secondary offering | Successor [Member]</t>
  </si>
  <si>
    <t>Shares issued in secondary offering</t>
  </si>
  <si>
    <t>Shares issued to secondary offering, shares | Successor [Member]</t>
  </si>
  <si>
    <t>Shares issued for IPO underwriting fees | Successor [Member]</t>
  </si>
  <si>
    <t>Shares issued for IPO underwriting fees</t>
  </si>
  <si>
    <t>Shares issued for IPO underwriting fees, shares | Successor [Member]</t>
  </si>
  <si>
    <t>Shares issued for IPO underwriting fees, shares</t>
  </si>
  <si>
    <t>Shares issued through Restricted Stock Units | Successor [Member]</t>
  </si>
  <si>
    <t>Shares issued through Restricted Stock Units</t>
  </si>
  <si>
    <t>Business combination non-controlling interest | Successor [Member]</t>
  </si>
  <si>
    <t>Business combination non-controlling interest</t>
  </si>
  <si>
    <t>Non-controlling interest | Successor [Member]</t>
  </si>
  <si>
    <t>Non-controlling interest</t>
  </si>
  <si>
    <t>Acquisition of non-controlling interest during the period | Successor [Member]</t>
  </si>
  <si>
    <t>Acquisition of non-controlling interest during the period</t>
  </si>
  <si>
    <t>Balance at end (Successor [Member]) at Sep. 30, 2018</t>
  </si>
  <si>
    <t>Balance at end at Sep. 30, 2018</t>
  </si>
  <si>
    <t>Balance at end, shares (Successor [Member]) at Sep. 30, 2018</t>
  </si>
  <si>
    <t>Condensed Consolidated Statements of Cash Flows (Unaudited) - USD ($) $ in Thousands</t>
  </si>
  <si>
    <t>Cash Flows from Operating Activities:</t>
  </si>
  <si>
    <t>Adjustments to reconcile net income to net cash provided by operating activities:</t>
  </si>
  <si>
    <t>Depreciation and amortization</t>
  </si>
  <si>
    <t>Shares issued for transaction costs</t>
  </si>
  <si>
    <t>(Loss) on disposal of assets, net</t>
  </si>
  <si>
    <t>Accrued interest</t>
  </si>
  <si>
    <t>Deferred tax (asset)</t>
  </si>
  <si>
    <t>Bad Debt Expense</t>
  </si>
  <si>
    <t>Other operating activities, net</t>
  </si>
  <si>
    <t>Changes in operating assets and liabilities:</t>
  </si>
  <si>
    <t>Decrease (increase) in accounts receivable</t>
  </si>
  <si>
    <t>(Increase) in inventories</t>
  </si>
  <si>
    <t>(Increase) in prepaid expenses</t>
  </si>
  <si>
    <t>(Increase) in other current assets</t>
  </si>
  <si>
    <t>Decrease (increase) in other long term assets</t>
  </si>
  <si>
    <t>Increase (decrease) accounts payable and accrued liabilities</t>
  </si>
  <si>
    <t>Increase in other current liabilities</t>
  </si>
  <si>
    <t>Net cash provided by operating activities</t>
  </si>
  <si>
    <t>Cash Flows from Investing Activities:</t>
  </si>
  <si>
    <t>Proceeds from the Company’s Trust Account</t>
  </si>
  <si>
    <t>Capital expenditures</t>
  </si>
  <si>
    <t>Acquisition of business, net of cash acquired</t>
  </si>
  <si>
    <t>Proceeds from disposal of assets</t>
  </si>
  <si>
    <t>Other investing activities</t>
  </si>
  <si>
    <t>Net cash used in investing activities</t>
  </si>
  <si>
    <t>Cash Flows from Financing Activities:</t>
  </si>
  <si>
    <t>Redemption of ordinary shares</t>
  </si>
  <si>
    <t>Proceeds from issuance of shares</t>
  </si>
  <si>
    <t>Proceeds from borrowings</t>
  </si>
  <si>
    <t>Payment of deferred underwriting fees</t>
  </si>
  <si>
    <t>Proceeds from lines of credit and other debt</t>
  </si>
  <si>
    <t>Dividend paid</t>
  </si>
  <si>
    <t>Other financing activities, net</t>
  </si>
  <si>
    <t>Net cash provided by (used in) financing activities</t>
  </si>
  <si>
    <t>Effect of exchange rate changes on cash</t>
  </si>
  <si>
    <t>Net increase in cash</t>
  </si>
  <si>
    <t>Cash, beginning of period</t>
  </si>
  <si>
    <t>Cash, end of period</t>
  </si>
  <si>
    <t>Supplemental disclosure of cash flow information</t>
  </si>
  <si>
    <t>Interest paid</t>
  </si>
  <si>
    <t>Taxes paid</t>
  </si>
  <si>
    <t>Description of Business</t>
  </si>
  <si>
    <t>1. Description of business National Energy Services
Reunited Corp. is a British Virgin Islands corporation headquartered in Houston, Texas. The Company, through its wholly-owned subsidiaries,
NPS and GES, is a regional provider of products and services to the oil and gas industry in the Middle East and North Africa (“MENA”)
and Asia Pacific (“APAC”) regions. NESR was originally
incorporated in the British Virgin Islands as a special purpose acquisition company on January 23, 2017 for the purpose of acquiring,
engaging in a share exchange, share reconstruction and amalgamation, or contractual control arrangement with, purchasing all or
substantially all of the assets of, or engaging in any other similar business combination with one or more businesses or entities. NESR filed a registration
statement for its initial public offering on May 11, 2017, and on May 17, 2017, NESR sold 21,000,000 units, each consisting of
one ordinary share and one warrant, generating gross proceeds of $210 million. Simultaneously with the closing of its initial public
offering, NESR consummated the sale of 11,850,000 warrants (the “Private Warrants”) at a price of $0.50 per warrant
in a private placement to its sponsor, NESR Holdings Ltd. (“NESR Holdings”), generating gross proceeds of $5.9 million.
Each warrant entitles the holder to purchase one-half of one ordinary share. On May 30, 2017, in connection with the underwriters’
election to partially exercise their over-allotment option, NESR consummated the sale of an additional 1,921,700 units at $10.00
per unit and the sale of an additional 768,680 Private Warrants at $0.50 per warrant, generating total gross proceeds of $19.6
million. Following the closing
of the above transactions, an aggregate amount of $229.2 million from the net proceeds of the sale of the units in the initial
public offering and the Private Warrants was placed in a trust account (“Trust Account”) until the earlier of: (i)
the consummation of a Business Combination or (ii) the distribution of the Trust Account. On June 6, 2018
(the “Closing Date”), NESR consummated the Business Combination, acquiring all of the issued and outstanding equity
interests of NPS Holdings Limited (“NPS”) and Gulf Energy Company SAOC (“GES”). Consequently, the proceeds
held in the Trust Account aggregating to $231.8 million (including interest) were released.</t>
  </si>
  <si>
    <t>Basis of Presentation</t>
  </si>
  <si>
    <t>2. Basis of presentation The accompanying
condensed consolidated interim financial statements of the Company have been prepared in accordance with U.S. GAAP for interim
financial reporting purposes. Accordingly, certain information and 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interim financial statements should be read in conjunction with the Super 8-K and the Proxy Statement. The Business Combination
was accounted for under Accounting Standards Codification (“ASC”) Topic 805, Business Combination. Pursuant to ASC
805, NESR was determined to be the accounting acquirer based on evaluation of the facts and circumstances including:
● The transfer of cash by NESR;
● NESR’s executive management comprise the C-Suite of the combined company;
● NESR’s right to designate members of the board; and
● NESR initiated the Business Combination. As a result of the
Business Combination, NPS and GES are acquirees and NPS is determined to be the accounting “Predecessor”. The Company’s
financial statement presentation distinguishes a Predecessor for periods prior to the Closing Date. NESR is the “Successor”
for periods after the Closing Date, which includes the consolidated financial results of both NPS and GES. The transactions were
accounted for as a business combination using the acquisition method of accounting, and the Successor financial statements reflect
a new basis of accounting for both NPS and GES that is based on the fair value of assets acquired and liabilities assumed. See
Note 4, Business combination, for further discussion on the Business Combination. As a result of the application of the acquisition
method of accounting as of the Closing Date, the financial statements for the Predecessor period and for the Successor period are
presented on a different basis of accounting and are, therefore, not comparable. The historical information of NESR prior to the
Business Combination has not been reflected in the Company’s financial statements prior to June 7, 2018, as it was not deemed
the Predecessor. In the accompanying
condensed consolidated interim financial statements, the Successor periods are for the three months ended September 30, 2018 (“Successor
Quarter”) and from June 7, 2018 to September 30, 2018 (“Successor Period”) and the Predecessor periods are for
the three months ended September 30, 2017 (“2017 Predecessor Quarter”), January 1, 2018 to June 6, 2018 (“Predecessor
Period”) and for the nine months ended September 30, 2017 (“2017 Predecessor Period”). Statement of income activity
of NESR prior to the closing of the Business Combination is recorded in the opening retained earnings as of June 7, 2018. Emerging growth company The Company is an
“emerging growth company,” as defined in Section 2(a) of the U.S.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preliminary purchase price allocation for the acquisition
of NPS and GES, allowance for doubtful accounts, impairment of property, plant and equipment, goodwill and intangible assets, provision
for inventories obsolescence, recoverability of unbilled revenue, provision for liabilities pertaining to uncertain tax position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our estimates. In the opinion of
management, all adjustments considered necessary for a fair statement of financial results have been made. Such adjustments consist
of only those that are normal recurring in nature. Interim results are not necessarily indicative of the results that may be expected
for the entire fiscal year. Reclassifications We have made certain
reclassifications to our prior period amounts in our balance sheet to conform to the current period presentation. Such reclassifications
did not have a material effect on our condensed consolidated balance sheet.</t>
  </si>
  <si>
    <t>Summary of Significant Accounting Policies</t>
  </si>
  <si>
    <t>3. Summary of significant accounting policies 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our consolidated subsidiaries, and separately presents net
income attributable to such parties on the consolidated statements of operations. Cash and cash equivalents The Company considers
all short-term investments with an original maturity of three months or less when purchased to be cash equivale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accounting and tax basis of assets and liabilities that will result in future deductible or taxable amounts,
based on enacted tax laws and rates applicable to the periods in which the deductible or taxable temporary differences are expected
to affect taxable income. Valuation allowances are established when it is more likely than not that some portion or all of the
deferred tax asset will not be realized. ASC Topic 740 prescribes
a recognition and measurement threshold for evaluating tax positions taken or expected to be taken in a tax return. For those benefits
to be recognized, a tax position, based solely on the technical merits, must be more-likely-than-not to be sustained upon examination
by taxing authorities. The Subsidiaries operate in multiple tax jurisdictions in the Middle East, North Africa and Asia. The Company
has provided for income taxes based on enacted tax laws and tax rates in effect in the foreign countries where the Company operates
and earns income. The income taxes in these jurisdictions vary substantially. The Company engages in transactions in which the
tax consequences may be subject to uncertainty and examination by the varying taxing authorities. Significant judgment is required
by the Company’s management in assessing and estimating the tax consequences of these transactions. While the Company prepares
tax returns based on interpretations of tax laws and regulations, in the normal course of business the tax returns may b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The Company’s management has not completed its review of unrecognized
tax benefits at the Subsidiaries related to the Business Combination. 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 Concentration of credit risk The Company’s
assets that are exposed to concentrations of credit risk consist primarily of cash and receivables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Fair value of financial instruments The Company’s
financial instruments consist of cash and cash equivalents, accounts receivable, unbilled revenue, accounts payable, loans and
borrowings, contingent payment and an embedded derivative. Other than the embedded derivative and contingent consideration, the
fair value of the Company’s financial instruments under ASC Topic 820, “Fair Value Measurements and Disclosures,”
approximates the carrying amounts represented in the accompanying condensed consolidated balance sheet, primarily due to their
short-term natur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ccounts receivable and allowance
for doubtful accounts Trade accounts receivable
are recorded at the invoiced amount.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 Property, plant and equipment Property, plant and
equipment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Goodwill Goodwill is the excess
cost of an acquired entity over the amounts assigned to assets acquired and liabilities assumed in a business combination.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 Intangible assets Intangible assets
were identified that met either the separability criterion or the contractual-legal criterion described in ASC 805. The Company’s
intangible assets with finite lives consist of customer contracts, trademarks and trade names and software. The cost of intangible
assets with finite lives is amortized over the estimated period of economic benefit, ranging from five to nine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Revenue recognition The Company’s
revenues are generated principally from providing services and related equipment as well as renting tools and equipment. Revenues associated
with servic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es collected from customers and remitted to governmental authorities are accounted for on a net basis and therefore are excluded
from revenues in the condensed consolidated statements of operations. Services performed but not billed at the end of the reporting
period are classified as unbilled revenues. Unbilled revenues for services performed are calculated based on the rates stated in
the purchase orders or contracts with the customers. Unbilled revenues are typically billed within one to six months depending
on the nature of customer contract. Revenue associated
with the rental of tools and equipment is recorded on the basis of daily hire rates applicable under the relevant agreement on
a straight-line basis.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which reflects
the manner in which the CODM operates the Company. The Company’s CODM is its Chief Executive Officer. Stock-based compensation arrangements The Company recognizes
all employee stock-based compensation as a cost in the condensed consolidated interim financial statements. Equity-classified awards
are measured at the grant date fair value of the award. The Company estimates grant date fair value using the Black-Scholes option-pricing
model and estimates the number of forfeitures expected to occur. The Company’s estimates may be impacted by certain variables
including, but not limited to, stock price volatility, employee stock option exercise behaviors, additional stock option grants,
estimates of forfeitures, the Company’s performance, and related tax impacts. The Company has a long-term incentive plan
that has been approved by the board of directors and shareholders. 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Recently issued accounting standards
not yet adopted On August 28, 2018
the Financial Accounting Standards Board (FASB), issued Accounting Standards Update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On August 6, 2018
the FASB issued ASU No. 2018-11, “Leases (Topic 842): Targeted Improvements”. This ASU is intended to reduce costs
and ease implementation of the leases standard for financial statement preparers. ASU 2018-11 provides a new transition method
and a practical expedient for separating components of a contract. Under this new transition method, an entity initially applies
the new leases standard at the adoption date and recognizes a cumulative effect adjustment to the opening balance of retained earnings
in the period of adoption. Additionally,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is update is effective for fiscal years beginning after December 15, 2019, and for interim periods within those fiscal years.
The Company is currently evaluating the provisions of the pronouncement and assessing the impact, if any, on its consolidated financial
statements and related disclosures. In June 2018, the
FASB issued ASU No.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are effective
for fiscal years beginning after December 15, 2019, and interim periods within those fiscal years. The Company is currently evaluating
the impact of this ASU on its consolidated financial statements. On February 14, 2018,
the FASB issued ASU No. 2018-02, “Income Statement-Reporting Comprehensive Income (Topic 220): Reclassification of Certain
Tax Effects from Accumulated Other Comprehensive Income (AOCI).” These amendments provide an option to reclassify stranded
tax effects with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and has items of other comprehensive income for which the related tax effects are presented in other comprehensive income
as required by U.S. GAAP. The amendments in this ASU are effective for all entities for fiscal years beginning after December 15,
2018, and interim periods within those fiscal years. The Company is currently evaluating the impact of this ASU on its consolidated
financial statements. In March 2017, the
FASB issued ASU No. 2017-07, “Compensation - Retirement Benefits (Topic 715): Improving the Presentation of Net Periodic
Pension Cost and Net Periodic Postretirement Benefit Cost”,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outside of income
from operations. The standard is required to be applied on a retrospective basis and will be for annual periods beginning after
December 15, 2018, and interim periods within those fiscal years. The Company does not expect the adoption of this standard to
have a material impact on its consolidated financial statements. In January 2017,
the FASB issued ASU No. 2017-04 “Simplifying the Test for Goodwill.” The update amends Accounting Standard Codification
No. 350 Intangibles - Goodwill and Other, provides guidance that simplifies the accounting for goodwill impairment for all entities
by requiring impairment charges to be based on the first step in today’s two-step impairment test under accounting topic
350. The amendments in this update will be applied prospectively and is effective for annual and interim impairment tests performed
in periods beginning after December 15, 2021. The Company does not expect the adoption of this standard to have an impact on its
consolidated financial statements. In January 2017,
the FASB issued ASU No. 2017-01, “Clarifying the Definition of a Business”. This standard clarifies the definition
of a business with the objective of adding guidance to assist entities with evaluating whether transactions should be accounted
for as acquisitions (or disposals) of asset or business. This update is effective for fiscal years beginning after December 15,
2018, and interim periods within those fiscal years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n impact on its consolidated
financial statements. In August 2016, the
FASB issued ASU No. 2016-15 “Classification of Certain Cash Receipts and Cash Payments”. This update amends Accounting
Standard Codification Topic No. 230 “Statement of Cash Flows” and provides guidance and clarification on presentation
of certain cash flow issues. This update will be effective for the Company for its fiscal year beginning after December 15, 2018,
and for interim periods within those fiscal years. The Company does not expect the adoption of this standard to have a material
impact on its consolidated financial statement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20, including interim periods within those annual periods. Early
adoption will be permitted for annual periods beginning after December 15, 2018. The Company is currently evaluating the provisions
of the pronouncement and assessing the impact, if any, on its consolidated financial statements and related disclosures. In March 2016, the
FASB issued ASU No. 2016-09 “Improvements to Employee Share-Based Payment Accounting”. This update requires that entities
record all of the tax effects related to share-based payments at settlement (or expiration) through the income statement. This
update will be effective for the Company for its fiscal year beginning after December 15, 2017 and for interim periods within those
annual periods. The Company does not expect the adoption of this standard will have a material impact on its consolidated financial
statements. In February 2016,
the FASB issued ASU No. 2016-02, “Leases”, a new standard on accounting for leases. This update increases transparency
and comparability among organizations by recognizing lease assets and lease liabilities on the balance sheet and disclosing key
information about leasing arrangements. This update is effective for fiscal years beginning after December 15, 2019, and for interim
periods within those fiscal years. The Company is currently evaluating the provisions of the pronouncement and assessing the impact,
if any, on its consolidated financial statements and related disclosures. In January 2016,
the FASB issued ASU No. 2016-01, “Financial Instruments-Overall (Subtopic 825-10):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is update is effective for the Company for fiscal years beginning after December 15, 2018, and interim periods within
those fiscal years. The Company is currently evaluating the provisions of the pronouncement and assessing the impact, if any, on
its consolidated financial statements and related disclosures. In May 2014, the
FASB issued ASU No. 2014-09, “Revenue from Contracts with Customers” (“ASU 2014-09”), which outlines a
single comprehensive model for entities to use in accounting for revenue.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In August 2015, the FASB issued ASU No. 2015-14, “Revenue from Contracts with Customers”
(“ASU 2015-14”), which deferred the effective date of ASU 2014-09 for all entities by one year and is effective for
the Company’s fiscal year beginning after December 15, 2018 and interim periods within those fiscal years. The Company is
currently analyzing the provisions of the pronouncement and assessing the impact of the new standard on revenue contracts and
expects to complete its evaluation by the fourth quarter of fiscal 2018.</t>
  </si>
  <si>
    <t>Business Combination</t>
  </si>
  <si>
    <t>Business Combinations</t>
  </si>
  <si>
    <t>4. Business combination On June 6, 2018,
NESR consummated the Business Combination and related financing transactions, acquiring all of the issued and outstanding equity
interests of NPS and GES. NPS is a regional
provider of products and services to the oil and gas industry in the MENA and APAC regions. Its revenues are primarily derived
from services provided during the drilling, completion and production phases of an oil or natural gas well. NPS operates in 12
countries with the majority of its revenues derived from operations in the Kingdom of Saudi Arabia, Algeria, Qatar, UAE and Iraq. GES provides drilling
equipment for rental and related services, well engineering services and directional drilling services imports, and sells oilfield
equipment and renders specialized services to oil companies in the Sultanate of Oman, the Kingdom of Saudi Arabia, Algeria, Kuwait
and Yemen. Description of the NPS Transaction First closing Second closing Contemporaneously
with the Closing Date, Hana Investments agreed to transfer the 83,660,878 NPS shares it acquired from the NPS selling stockholders
to NESR in exchange for NESR ordinary shares valued at $11.244 per share, which resulted in the issuance of 13,340,448 NESR ordinary
shares to Hana Investments. In addition, NESR agreed to pay Hana Investments an amount of interest accrued from the date of the
payment of the $150.0 million to the NPS selling stockholders until the Closing Date, up to $4.7 million in cash or 418,001 NESR
ordinary shares. On the Closing Date, the Company paid interest totaling $4.7 million in NESR ordinary shares. NESR, in accordance
with the NPS stock purchase agreement, paid an additional $7.6 million in cash as contingent consideration for the renewal of a
major customer contract by NPS at closing of the Business Combination. The stock purchase
agreement contains earn-out mechanisms that enable the sellers to receive additional consideration after the closing of the Business
Combination as follows:
● First Equity Stock Earn-Out: Up to 1,671,704 NESR ordinary shares will be issued to the NPS selling stockholders if the 2018 EBITDA (earnings before income taxes, depreciation and amortization) of NESR satisfies scheduled financial thresholds.
● Second Equity Stock Earn-Out: Up to an additional 1,671,704 NESR ordinary shares will be issued to the NPS selling stockholders if the 2018 EBITDA of NESR satisfies scheduled thresholds higher than the First Equity Stock Earn-Out financial thresholds. The equity earn-outs
at close were fair valued at $16.2 million and, provided 2018 EBITDA targets are met, NESR ordinary shares would be issued in fiscal
year 2019. NESR was also required
to make additional payments for delays in receiving shareholder approval to complete the Business Combination. The NPS selling
stockholders had negotiated a fee (the “Ticker Fee”) that began to accrue daily on cash not paid by January 1, 2018.
On June 6, 2018, NESR entered into an agreement with the NPS selling stockholders to waive a portion of the accrued Ticker Fee.
The resulting final Ticker Fee amounted to $13.4 million, which was paid in cash, and NESR agreed to reimburse the NPS selling
stockholders for $5.2 million of fees, costs and expenses related to the acquisition by NESR of all of the outstanding NPS shares. Description of the GES Transaction On June 6, 2018,
NESR acquired 88% of the outstanding shares of GES from certain owners of GES in exchange for the issuance of 25,309,848 NESR ordinary
shares, and NESR Holdings acquired the remaining 12% of the outstanding shares of GES for a total cash purchase price of $29.3
million (collectively, the “GES Transaction”), subject to certain adjustments. These adjustments relate to permitted
Leakage (as defined in the GES stock purchase agreements), which may have occurred between the Locked Box Date (as defined in the
GES stock purchase agreements) and the Closing Date. NESR Holdings organized financing of the acquisition through certain loan
contracts with 11 investors (the “GES Investors”). NESR Holdings then assigned the GES shares which it acquired to
NESR, and NESR assumed the obligation to satisfy the loan contracts. The loan contracts allowed for the GES Investors to receive
either NESR ordinary shares, GES shares or cash in satisfaction of the loans, and in most of these contracts such election was
at NESR’s discretion, subject to GES Investors having the right for 21 days after filing of the Proxy Statement to reject
in writing acceptance of NESR ordinary shares. NESR elected to issue NESR ordinary shares to satisfy the loan contracts, and the
GES Investors did not elect to reject in writing their acceptance of said NESR ordinary shares. The loan contracts were interest
bearing and accrued interest of $1.1 million upon settlement, with such interest being paid in NESR ordinary shares. NESR issued
a total of 3,036,381 NESR ordinary shares in settlement of the loan contracts and accrued interest. Description of the Hana Loan On June 5, 2018,
NESR entered into a Loan Agreement with Hana Investments, pursuant to which NESR borrowed $50.0 million (the “Hana Loan”)
on an unsecured basis. For a description of the Hana Loan, see Note 9, Debt. Financing of Business Combination Consideration for
the Business Combination was funded through the following sources and transactions:
● investments and cash equivalents held in trust of $202.1 million related to NESR’s initial public offering of units;
● use of cash and cash equivalents acquired from the acquisition of NPS of $18.7 million towards payment of the Ticker Fee and reimbursement of NPS selling shareholders expenses;
● issuance of 4,829,375 NESR ordinary shares for $48.3 million to MEA Energy Investment Company 2 Ltd. (the “Backstop Investor”) pursuant to a backstop commitment (the “Backstop Commitment”). The funds received from such Backstop Commitment were used to help fund the cash portion of the consideration to the NPS selling stockholders, transaction expenses in the Business Combination, and for other general corporate purposes;
● the borrowing of $50.0 million from Hana Investments;
● the issuance of 13,758,449 NESR ordinary shares to Hana Investments in exchange for its NPS shares and as payment for interest accrued on Hana Investments’ $150.0 million purchase of NPS shares. Based on negotiations between NESR and Hana Investments, NESR paid $4.7 million of accrued interest in the form of NESR ordinary shares;
● the issuance of 11,318,828 NESR ordinary shares to the NPS selling stockholders in exchange for their NPS shares;
● the issuance of 25,309,848 NESR ordinary shares to certain owners of GES in exchange for their GES shares; and
● the assumption and subsequent conversion of the GES loan contracts and related interest from NESR Holdings into 3,036,381 NESR ordinary shares in exchange for its GES shares. The following summarizes
the total consideration to purchase all of the issued and outstanding equity interests of NPS and GES (in thousands):
NPS GES
Value Shares Value Shares Total
Cash consideration $ 319,015 - $ - - $ 319,015
Total consideration – cash 319,015 319,015
NESR ordinary share consideration 255,537 25,077 257,907 25,310 513,444
Assumption of Loan Contracts and related interest from NESR Holdings (including conversion into NESR ordinary shares) - - 30,941 3,036 30,941
Total consideration - equity (1) 255,537 25,077 288,848 28,346 544,385
Estimated earn-out mechanisms 16,203 - - 16,203
Total consideration $ 590,755 $ 288,848 $ 879,603
(1) The fair value of NESR ordinary shares was determined based upon the $10.19 per share closing price of NESR ordinary shares on June 6, 2018, the closing date of the Business Combination. Accounting treatment The Business Combination
is accounted for under ASC 805. Pursuant to ASC 805, NESR has been determined to be the accounting acquirer. Refer to Note 2, Basis
of presentation, for more information. NPS and GES both constitute businesses, with inputs, processes, and outputs. Accordingly,
the acquisition of NPS and GES both constitute the acquisition of a business for purposes of ASC 805, and due to the change in
control of each of NPS and GES, was accounted for using the acquisition method. NESR recorded the fair value of assets acquired
and liabilities assumed from NPS and GES. The preliminary allocation of the consideration to the tangible and intangible assets
acquired and liabilities assumed is based on various estimates. The purchase price allocation for the Business Combination is preliminary
because of the timing of the Business Combination, calculation of working capital adjustments based on agreements between NESR
and the selling shareholders, evaluation of legal contingencies and complexities in the valuation process. As such, material adjustments
may result when the estimates are finalized, which will not extend beyond one year from the acquisition date. These adjustments
will be recognized in the reporting period in which the adjustment amounts are determined. The following table summarizes the preliminary
allocation of the purchase price allocation (in thousands): Allocation of consideration
NPS GES
(In thousands)
Cash and cash equivalents $ 31,619 $ 5,206
Accounts receivable 55,788 19,145
Unbilled revenue 41,378 45,343
Inventories 33,652 31,092
Current assets 19,463 8,194
Property, plant and equipment 216,799 94,877
Intangible assets 94,000 52,010
Other assets 7,456 2,002
Total identifiable assets acquired 500,155 257,869
Accounts payable 26,457 31,113
Accrued expenses 28,686 25,388
Current portion of loans and borrowings - 16,368
Short-term borrowings 55,836 9,000
Current liabilities 7,159 11,558
Loans and borrowings 149,399 25,098
Other liabilities 23,549 2,202
Noncontrolling interest (2,841 ) 1,890
Net identifiable liabilities acquired 288,245 122,617
Total fair value of net assets acquired 211,910 135,252
Goodwill 378,845 153,596
Total gross consideration $ 590,755 $ 288,848 In the Successor
Quarter, the Company updated its valuation of certain identifiable assets and liabilities as of June 6, 2018. These measurement
period changes resulted in an increase of $56.8 million to goodwill. Corresponding changes were made to specific identifiable assets
including a reduction to intangible assets of $32 million, property, plant and equipment of $15.5 million and accounts receivable
of $12.6 million. Furthermore, other receivables, accounts payable, investments in joint ventures and other current liabilities
were reduced by $4.7 million, $5.7 million, $2.6 million and $5.0 million, respectively. These adjustments had no material impact
on the net income or total shareholders’ equity for the Successor Quarter. The gross contractual
amount of accounts receivable at the closing date of the Business Combination was $60.8 million and $20.5 million for NPS and GES,
respectively. Intangible assets
were identified that met either the separability criterion or the contractual-legal criterion described in ASC 805. The preliminary
allocation to intangible assets is as follows (in thousands): Intangible assets
Fair Value
NPS GES Total Useful Life
(In thousands)
Customer contracts $ 77,000 $ 43,010 $ 120,010 10 years
Trademarks and trade names 17,000 9,000 26,000 8 years
Total intangible assets $ 94,000 $ 52,010 $ 146,010 Goodwill $532.4 million has
been allocated to goodwill. Goodwill represents the excess of the gross consideration transferred over the fair value of the underlying
net tangible and identifiable definite-lived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s and the assembled workforces
at the Subsidiaries. The amount allocated to goodwill and other intangible assets are subject to final adjustment to reflect the
final valuations. Further, the Company is in the process of allocating the value of its intangible assets to the various entities.
These allocations could have a material impact on the amount of deferred tax liabilities recognized associated with intangible
assets, if any, and the amount allocated to goodwill. In accordance with
FASB ASC Topic 350, Goodwill and Other Intangible Assets Transaction costs The Company incurred
$17.2 million in advisory, legal, accounting, and management fees and $2.2 million of transaction costs paid in NESR shares through
September 30, 2018, which includes the amounts the Company had spent prior to the closing of the Business Combination. These costs
are recorded in general and administrative expense in the condensed consolidated statement of operations in connection with the
Business Combination. Transaction costs are reported as a cash outflow from operating activities by the Company. Pro-forma information The following table
summarizes the supplemental consolidated results of the Company on an unaudited pro forma basis, as if the Business Combination
had been consummated on January 1, 2017 for three months and nine months ended September 30, 2018 and 2017 (in thousands):
Three months ended September 30, Nine months ended September 30,
2018 2017 2018 2017
Revenues 145,580 117,890 394,496 336,693
Net income 16,157 21,969 29,754 26,011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in connection with the Business Combination are included in the earliest
period presented. NPS revenue of $105
million and $275 million and net income of $17.9 million and $26.8 million, respectively, are included in the condensed consolidated
statement of operations for the Successor Quarter and nine months ending September 30, 2018. GES revenue of
$40.5 million and $119 million and net income of $4.3 million and $3.2 million, respectively, are included in the condensed consolidated
statement of operations for the Successor Quarter and nine months ending September 30, 2018.</t>
  </si>
  <si>
    <t>Accounts Receivable</t>
  </si>
  <si>
    <t>5. Accounts receivable The following table
summarizes the accounts receivables for the periods as set forth below (in thousands):
Successor (NESR) September 30, 2018 Predecessor (NPS) December 31, 2017
Trade receivables $ 83,762 $ 54,143
Other - 8,137
Less: allowance for doubtful accounts (7,004 ) (4,106 )
Total $ 76,758 $ 58,174 Trade receivables
relate to the sale of services and products, for which credit is extended based on our evaluation of the customer’s credit-worthiness.
The Company recorded an allowance for doubtful accounts of $0.6 million, $0.6 million, $2.4 million, $0.9 million and $0.9 million
during the Successor Quarter, Successor Period, Predecessor Period, 2017 Predecessor Quarter and the 2017 Predecessor Period,
respectively, in the consolidated statement of operations. The balance of allowance for doubtful accounts was $7.0 million and
$4.1 million, as of September 30, 2018 and December 31, 2017, respectively.</t>
  </si>
  <si>
    <t>Service Inventories</t>
  </si>
  <si>
    <t>6. Service inventories The following table
summarizes the service inventories for the periods as set forth below (in thousands):
Successor (NESR) September 30, 2018 Predecessor (NPS) December 31, 2017
Spare parts $ 33,325 $ 14,862
Chemicals 19,906 17,963
Raw materials 204 204
Consumables 16,498 237
Total 69,933 33,266
Less: allowance for obsolete and slow moving inventories (4,168 ) (953 )
Total $ 65,765 $ 32,313 The Company recorded
allowance (credit) for obsolete service inventories of ($0.2) million, $1.1 million, $0.7 million, $0.2 million and $0.5 million
during the Successor Quarter, Successor Period, Predecessor Period, 2017 Predecessor Quarter and the 2017 Predecessor Period,
respectively, in the consolidated statement of operations. The balance of allowance for obsolete and slow-moving service inventories
was $4.2 million and $1.0 million as of September 30, 2018 and December 31, 2017, respectively.</t>
  </si>
  <si>
    <t>Property, Plant and Equipment</t>
  </si>
  <si>
    <t>7. Property, plant and equipment As described in
Note 4, as a result of the Business Combination, property, plant and equipment were adjusted to reflect estimated fair value at
the closing date for the Successor Period. Property, plant and equipment, net of accumulated depreciation, consist of the following
at September 30, 2018 (Successor) and December 31, 2017 (Predecessor) (in thousands):
Estimated Useful Lives (in years) Successor (NESR) September 30, 2018 Predecessor (NPS) December 31, 2017
Buildings and leasehold improvements 5 to 25 $ 14,324 $ 33,127
Drilling rigs, plant and equipment 3 to 15 243,825 409,462
Furniture and fixtures 5 1,408 2,871
Office equipment and tools 3 to 6 40,804 6,822
Vehicles and cranes 5 to 8 3,713 8,977
Less: Accumulated depreciation and impairment (17,442 ) (212,023 )
Land 5,266 9,380
Capital work in progress 12,829 5,653
Total $ 304,727 $ 264,269 The Company recorded
depreciation expense of $14.2 million $19 million, $9.3 million, $8.9 million and $28.1 million during the Successor Quarter,
Successor Period, Predecessor Period, 2017 Predecessor Quarter and the 2017 Predecessor Period, respectively, in the consolidated
statement of operations.</t>
  </si>
  <si>
    <t>Goodwill and Intangible Assets</t>
  </si>
  <si>
    <t xml:space="preserve">8. Goodwill and intangible assets Goodwill During the Successor
Quarter, goodwill was allocated to reporting segments proportionately based on EBITDA (as defined in Note 18, Reportable Segments).
Changes in the carrying amount of goodwill for September 30, 2018 (Successor) are as follows (in thousands):
Production Services Drilling and Evaluation Services Goodwill
Balance as of December 31, 2017 (Predecessor) 182,053
Elimination of Predecessor goodwill (182,053 )
Acquisition of businesses 391,308 141,133 532,441
Balance as of September 30, 2018 (Successor) $ 391,308 $ 141,133 $ 532,441 Intangible assets subject to amortization,
net The following is the weighted average
amortization period for intangible assets subject to amortization (in years):
Amortization
Customer contracts 10.0
Trademarks and trade names 8.0
Total intangible assets 9.6 The details of our intangible assets
subject to amortization are set forth below (in thousands):
Successor Predecessor
September 30, 2018 December 31, 2017
Gross carrying amount Accumulated amortization Net carrying amount Gross carrying amount Accumulated amortization Net carrying amount
Customer contracts $ 120,010 $ (4,000 ) $ 116,010 $ 58,770 $ (58,760 ) $ 10
Trademarks and trade names 26,000 (1,116 ) 24,884 - - -
Total intangible assets $ 146,010 $ (5,116 ) $ 140,894 $ 58,770 $ (58,760 ) $ 10 </t>
  </si>
  <si>
    <t>Debt</t>
  </si>
  <si>
    <t xml:space="preserve">9. Debt Short-term debt The Company’s
short-term debt obligations consist of the following (in thousands):
Successor (NESR) September 30, 2018 Predecessor (NPS) December 31, 2017
Hana Loan $ 50,000 $ -
Less: unamortized Hana loan origination fee (385 ) -
Less: fair value deriviative liability in Hana loan (509 ) -
Other short term borrowings 22,834 8,773
Short-term debt, net unamortized origination fee and excluding current installments $ 71,940 $ 8,773 Other short-term
borrowings consist of financings for capital equipment purchases, factoring of invoices and letters of credit. Hana Loan agreement In connection with
the Business Combination, on June 5, 2018, NESR entered into the Hana Loan with Hana Investments pursuant to which NESR borrowed
$50.0 million on an unsecured basis. The Hana Loan matures on December 17, 2018 and can be prepaid at any time in cash or NESR
ordinary shares at a conversion rate of $11.244 per share, at the election of the lender after NESR delivers five business days’
notice of its intent to repay the Hana Loan. The Hana Loan is interest bearing and will accrue interest at the greater of (i) an
amount equal to $4.0 million or prorated if the loan is prepaid; and (ii) at a rate per annum equal to one-month Intercontinental
Exchange LIBOR, adjusted monthly on the first day of each calendar month, plus a margin of 2.25% payable on maturity or prepaid.
The interest is payable in NESR ordinary shares or cash at the election of the lender. The loan was subject to an origination fee
of $0.6 million payable in NESR ordinary shares at $11.244 per share, which resulted in the issuance of 53,362 shares at closing
of the Business Combination. In addition, Hana Investments has the right to convert the principal of the Hana Loan into NESR ordinary
shares on or prior to maturity at a conversion rate of $11.244 per share. If as a result of exercising any conversion rights in
the Hana Loan, Hana Investments’ total shareownership equals or exceeds 20% of the then outstanding NESR shares, then the
conversion of any amount into NESR ordinary shares will be contingent upon NESR receiving any required shareholder approval for
such issuance of NESR ordinary shares under applicable NASDAQ rules. Embedded derivative in Hana Loan The conversion feature
in the Hana Loan qualifies as an embedded derivative under ASC Topic 815 Derivatives and Hedging and was bifurcated at inception
from the Hana Loan. The Company estimates the fair value of this embedded conversion feature using the Goldman Sachs convertible
note model and the Black Derman Toy model with the following assumptions:
For the period ended September 30, 2018
For the period ended June 30, 2018
Annual Dividend yield 0.0 % 0.0 %
Expected life (years) 0.20 0.46
Risk-free interest rate 2.1 % 2.1 %
Expected volatility 46.7 % 46.7 % The following table
presents the changes in fair value of the embedded conversion feature measured at fair value on a recurring basis for the period
ended September 30, 2018 (in thousands):
Balance June 30, 2018 $ 480
Change in fair value 29
Balance as of September 30, 2018 $ 509 The fair value has
been recorded as a liability. Accordingly, the change in fair value is recorded in the statement of operations as other income
or other expense. Upon conversion or exercise of a derivative instrument, the instrument is marked to fair value at the conversion
date and then that fair value will be reclassified to equity. Long-term debt The Company’s
long-term debt obligations consist of the following (in thousands):
Successor September 30, 2018 Predecessor December 31, 2017
Murabaha credit facility $ 150,000 $ 150,000
APICORP bilateral term facility 50,000 -
SABB bilateral term facility 50,000 -
Term loan Ahli Bank 2,858 -
NBO loan $60,000 26,667 -
NBO loan $20,000 4,130 -
Less: unamortized debt issuance costs (323 ) (2,976 )
Total loans and borrowings 283,332 147,024
Less: current portion of long term debt 16,368 -
Long-term debt, net unamortized debt issuance costs and excluding current installments $ 266,964 $ 147,024 Murabaha credit facility NPS entered into
a syndicated Murabaha facility (the “NPS Murabaha Credit Facility”) for $150.0 million. Murabaha is an Islamic financing
structure where a set fee is charged rather than interest. This type of loan is legal in Islamic countries as banks are not authorized
to charge interest on loans, therefore banks charge a flat fee for continuing daily operations of the bank in lieu of interest. The NPS Murabaha
Credit Facility is from a syndicate of three commercial banks. The NPS Murabaha Credit Facility is repayable in quarterly installments
ranging from $1.1 million to $57.9 million commencing from August 1, 2019, with the last installment due on May 28, 2025. The NPS
Murabaha Credit Facility carries a stated interest rate of three months LIBOR plus a fixed profit margin of 3.25% per annum. The
NPS Murabaha Credit Facility was partially secured by personal guarantee of one individual shareholder on a pro-rata basis with
his shareholding percentage. Letters of awareness were executed by the corporate shareholders as credit support for the NPS Murabaha
Credit Facility. Effective upon closing of the Business Combination, NESR executed guarantees of the borrowings outstanding and
additional borrowings under the NPS Murabaha Credit Facility. The NPS Murabaha
Credit Facility contains certain covenants, which, among other things, require the maintenance of a total debt-to-total capitalization
ratio, restrict certain merger transactions or the sale of all or substantially all of NPS’ assets or a significant subsidiary
of NPS and limit the amount of NPS’ subsidiary indebtedness. Upon the occurrence of certain events of default, NPS’
obligations under the NPS Murabaha Credit Facility may be accelerated. Such events of default include payment defaults to lenders
under the NPS Murabaha Credit Facility, covenant defaults and other customary defaults. As of September 30, 2018, NPS was in compliance
with all of the credit facility’s covenants. APICORP bilateral term facility of
$50.0 million NPS entered into
a $50.0 million term loan facility on February 4, 2018 with Arab Petroleum Investors Corporation (“APICORP”) which
was repaid on July 3, 2018. A new bilateral
term loan facility for $50.0 million was obtained from APICORP and fully drawn by the Company on July 3, 2018. This facility was
obtained to support investments and general business purposes for a period of four years and is repayable in 16 equal quarterly
installments of $3.1 million, commencing from September 3, 2018, with the last installment due on May 3, 2022. The facility carries
a stated interest rate of three months LIBOR plus the fixed interest of 2.75% per annum. The Company has provided a corporate guarantee
for the facility. Costs incurred to
obtain financing are capitalized and amortized using the effective interest method and netted against the carrying amount of the
related borrowing. The facility contains
covenants which include, among others, certain financial ratios to be maintained at the NPS level, including a gearing ratio of
1.5:1. The gearing ratio is calculated as all of NPS’s debt divided by NPS’ total equity and debt. SABB bilateral term facility of $50.0
million On July 9, 2018,
the Company’s subsidiary National Petroleum Technology Company (“NPT KSA”) entered into a Bilateral Term Loan
Facility (the “NPT KSA Facility”) for Saudi Riyals (“SAR”) 187.5 million ($50.0 million), of which SAR
93.75 million ($25.0 million) was drawn on July 9, 2018 and second tranche of SAR 93.75 million ($25 million) was drawn down on
August 27, 2018. The NPT KSA Facility
was obtained from Saudi Arabian British Bank (“SABB”) for a period of four years. The facility is repayable in 15 equal
quarterly installments. For the drawn down amount of SAR 187.5 million ($50.0 million), quarterly installments of SAR 12.5 million
($3.3 million) are repayable commencing from September 9, 2018 with the last installment due on March 9, 2022. The NPT KSA Facility
carries a stated interest rate of three months Saudi Arabian Interbank Offered Rate (“SAIBOR”) plus the fixed interest
of 2.75% per annum. SAIBOR is a daily reference rate, published by the Saudi Arabian Monetary Authority, based on the averaged
interest rates at which Saudi banks offer to lend unsecured funds to other banks in the Saudi Riyal wholesale money market (or
interbank market). Certain subsidiaries of NPS provided a corporate guarantee of the facility. Costs incurred to
obtain financing are capitalized and amortized using the effective interest method and netted against the carrying amount of the
related borrowing. The NPT KSA Facility
contains covenants which include, among others, certain financial ratios to be maintained at NPT KSA level, including a gearing
ratio of 3:1. The gearing ratio is calculated as all NPT KSA’s debt divided by the NPT KSA’s total equity and debt. Term loan from Ahli Bank GES has a term loan
of $4.3 million from Ahli Bank. This balance is repayable with nine quarterly installment starting seven months from the first
drawdown until December 2019 and carries interest at the rate 3 months LIBOR + 4% per annum. $2.9 million of this loan is outstanding
at September 30, 2018. This term loan has covenants which include, among others, certain financial ratios to be maintained, including
maintaining a minimum debt service coverage ratio of 1.25. Of the outstanding amount of 2.9 million, $1.0 million is included in
long term debt and $1.9 million is included as short term. NBO loans GES has a bank term
loan with National Bank of Oman (“NBO”) in the amount of $60.0 million (“Tranche A”). At September 30,
2018, the outstanding amount on the Tranche A was $26.7 million. Tranche A carries interest at the rate of LIBOR + 3.50% per annum
and is repayable with quarterly installments, starting six months from the drawdown in 18 equal installments until September 2020.
Of the outstanding amount of $26.7 million, $13.4 million is included in long term debt and $13.3 million is included as short
term. During 2017, GES
obtained a new term loan facility from National Bank of Oman (“NBO”) in the amount of $20.0 million (“Tranche
B”). $4.2 million of this loan was outstanding at September 30, 2018. Tranche B is repayable in equal quarterly installments
starting 18 months from the first drawdown until June 2022. Of the outstanding amount of $4.2 million, $3.1 million is included
in long term debt and $1.1million is included as short term. Tranche A and Tranche
B contain covenants which include, among others, certain financial ratios to be maintained by GES, which include maintaining a
minimum debt service coverage ratio of 1.25. Working capital
funded facilities including overdraft, bill discounting and loan against trust receipts facility carry an interest equal to U.S.
Dollar LIBOR for the applicable interest period, plus a margin of 3.50% per annum, and the bank overdraft carries an interest rate
of LIBOR plus 3.5% subject to a floor level of 5%. Other debt information The maturities schedule presented below
has been adjusted for the amendment to the facility agreement. Scheduled principal payments of long-term
debt for years subsequent to September 30, 2018 are as follows (in thousands):
2018 $ 13,884
2019 44,822
2020 43,390
2021 37,695
2022 30,448
Thereafter 113,093
$ 283,332 </t>
  </si>
  <si>
    <t>Fair Value Accounting</t>
  </si>
  <si>
    <t>10. Fair value accounting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18 and December 31, 2017 and indicates the fair value hierarchy of the valuation inputs the Company utilized to determine
such fair value (in thousands):
Description Level Successor (NESR) September 30, 2018 Predecessor (NPS) December 31, 2017
Liabilities:
Convertible option 3 $ 509 $ -
Contingent consideration 3 16,597 - The Company’s
financial instruments consist of cash and cash equivalents, accounts receivable, unbilled revenue, accounts payable, loans and
borrowings and an embedded derivative. Other than the embedded derivative, the fair value of the Company’s financial instruments
approximates the carrying amounts represented in the accompanying balance sheets, primarily due to their short-term nature. The contingent consideration
consists of the equity earn-outs included in the NPS stock purchase agreement that enables the sellers to receive additional consideration
after the closing of the Business Combination. Refer to Note 4, Business combination, for further discussion. Contingent consideration
obligations are measured at fair value and are based on significant inputs not observable in the market, which represents a Level
3 measurement within the fair value hierarchy. Significant increases (decreases) in these unobservable inputs in isolation would
result in a significantly lower (higher) fair value measurement. The valuation of contingent consideration uses assumptions and
estimates to forecast a range of outcomes and probabilities for the contingent consideration. The first and second equity earn-outs
are tied to 2018 EBITDA performance measures and are quantified based on expected 2018 EBITDA targets being met. The equity earn-outs
were valued using a Monte Carlo simulation in a risk-neutral framework using Geometric Brownian Motion and have an undiscounted
range of outcomes between $0 and $33.4 million. The simulation was calibrated to management’s forecasts. The assumptions
in the analysis include the projected 2018 NESR EBITDA, volatility of the 2018 NESR EBITDA projection, NESR stock price, volatility
of NESR stock price, correlation between 2018 NESR EBITDA and NESR stock price, NESR’s weighted average cost of capital and
prevailing interest rates. The model used the following assumptions:
At September 30, 2018 At June 30, 2018
Stock price $ 11.62 $ 10.185
Volatility 36.67% - 46.88 % 36.67% - 46.88 %
Correlation 0.5 0.5
Weighted average cost of capital 16.5 % 16.5 %
Interest rates 1.96% - 2.14 % 1.96% - 2.14 % The Company will
assess the assumptions and estimates on a quarterly basis as additional data impacting the assumptions is obtained. Any changes
in the fair value of contingent consideration related to updated assumptions and estimates will be recognized within selling,
general and administrative expenses in the consolidated statements of operations during the period in which the change occurs.</t>
  </si>
  <si>
    <t>Employee Benefits</t>
  </si>
  <si>
    <t>11. Employee benefits Benefit plan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statement of operations as incurred. The components of
the net periodic benefit cost were as follows (in thousands):
Successor (NESR) Predecessor (NPS)
2018 2018 2017
July 1, to September 30 June 7 to September 30 January 1 to June 6
July 1, to September 30
January 1 to September 30
Service Cost $ 964 $ 1,153 $ 866 $ 397 $ 1,379
Interest Cost 178 208 168 100 302
Gain or loss component 81 70 375 202 608
Total net periodic benefit cost $ 1,223 $ 1,431 $ 1,409 $ 699 $ 2,289 Employer contributions The Company made
contributions to its benefit plans of $0.7 million, $0.9 million, $0.7 million, $0.1 million and $1.0 million during the Successor
Quarter, Successor Period, Predecessor Period, 2017 Predecessor Quarter and the 2017 Predecessor Period, respectively. The scheme
of the Company is unfunded.</t>
  </si>
  <si>
    <t>Share-Based Compensation</t>
  </si>
  <si>
    <t>12. Share-based compensation On May 18, 2018,
the NESR shareholders approved the NESR 2018 Long Term Incentive Plan (the “LTIP”), effective upon the closing of the
Business Combination. A total of 5,000,000 ordinary shares are reserved for issuance under the LTIP. The board of directors approved
the LTIP on February 9, 2018, including the performance criteria upon which performance goals may be based. The purpose of the
LTIP is to enhance NESR’s ability to attract, retain and motivate persons who make (or are expected to make) important contributions
to NESR by providing these individuals with equity ownership opportunities. The Company intends to use share-based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During the Successor
Quarter, the Company awarded 685,000 restricted stock units (“RSUs”) under the LTIP at a value of $7.5 million. The
RSUs were allocated to the recipients at a grant date fair value of $11 per share and vest ratably on an annual basis over a 3-year
period (1/3 of the shares vest at the anniversary of the grant date). A corresponding expense related to these awards of $0.3
million was recorded in the condensed consolidated statement of operations in the Successor Quarter. The remaining balance will
be amortized over a period of approximately 34 months on a straight-line basis.</t>
  </si>
  <si>
    <t>Commitments and Contingencies</t>
  </si>
  <si>
    <t>13. Commitments and contingencies Capital expenditure commitments The Company was committed
to incur capital expenditure of $28.1 million at September 30, 2018. These commitments are expected to be settled during 2018 and
2019. Operating lease commitments Future minimum lease commitments
under non-cancellable operating leases with initial or remaining terms of one year or more at September 30, 2018, are payable as
follows (in thousands):
Remainder of 2018 $ 2,229
2019 4,416
2020 2,790
2021 2,476
2022 2,014
2023 1,924
Thereafter 1,924
Total $ 17,773 The Company recorded rental
expense of $25.2 million, $31.2 million, $19.5 million, $7.9 million and $21.8 million during the Successor Quarter, Successor
Period, Predecessor Period, 2017 Predecessor Quarter and the 2017 Predecessor Period, respectively, in the consolidated statement
of operations. Other commitments The Company has outstanding
letters of credit amounting to $8.6 million as at September 30, 2018. As of September 30, 2018,
and December 31, 2017, the Company had a liability of $6.7 million and $4.5 million, respectively, on the condensed consolidated
balance sheet included in the line item “Other liabilities” reflecting various tax liabilities associated with the
2014 acquisition of NPS Bahrain. In the normal course of
business with customers, vendors and others, the Company has entered into off-balance sheet arrangements, such as surety bonds
for performance, and other bank issued guarantees, which totaled $38.6 million and $37.8 million as of September 30, 2018 and December
31, 2017, respectively. A liability is accrued when a loss is both probable and can be reasonably estimated. None of the off-balance
sheet arrangements either has, or is likely to have, a material effect on our condensed consolidated interim financial statements. Registration rights The Company is a party
to various registration rights agreements with holders of its securities. These registration rights agreements provide certain
holders with demand and “piggyback” registration rights, and holders have other rights to require the Company to register
for resale such securities pursuant to Rule 415 under the Securities Act. The registration rights are subject to various limitations.
The Company generally bears the expenses incurred in connection with the filing of any such registration statements. On July 16,
2018, the Company filed a registration statement on Form F-3 pursuant to the registration rights agreements, which was declared
effective on August 22, 2018. Litigation The Company is involved
in certain legal cases in the normal course of business, the outcome of which is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 management believes that presently provision
against these potential claims is not required as the ultimate outcome of these disputes would not have a material impact on the
Company’s financial position.</t>
  </si>
  <si>
    <t>14. Equity The Company is authorized
to issue an unlimited number of ordinary shares, no par value, and preferred shares, no par value. The Company’s ordinary
shares are entitled to one vote for each share. As of the date of this Report, there were 85,562,769 ordinary shares outstanding,
22,921,700 public warrants and 12,618,680 private warrants. Each warrant entitles the registered holder to purchase one-half of
one ordinary share at a price of $5.75 per half share at any time commencing on July 6, 2018 (30 days after the completion of the
Business Combination). The warrants must be exercised for whole ordinary shares. No public warrants are exercisable for cash unless
there is an effective and current registration statement covering the ordinary shares issuable upon exercise of the warrants and
a current prospectus relating to such ordinary shares. The private warrants
are identical to the public warrants except that such warrants are exercisable for cash (even if a registration statement covering
the ordinary shares issuable upon exercise of such warrants is not effective) or on a cashless basis, at the holder’s option,
and will not be redeemable so long as they are still held by the initial purchasers or their affiliates. The warrants expire on
June 6, 2023 (five years after the completion of the Business Combination). The Company is authorized
to issue an unlimited number of preferred shares divided into five classes with designations, voting and other rights and preferences
as may be determined from time to time by the Board of Directors. As of September 30, 2018, there were no preferred shares currently
issued or outstanding. At the Closing Date,
there were 11,730,425 ordinary shares outstanding that were not subject to possible redemption and 16,921,700 ordinary shares that
were subject to possible redemption as a result of the Business Combination that were recorded outside of permanent equity as a
liability on NESR’s condensed consolidated balance sheet. On the Closing Date, the 16,921,700 ordinary shares were reclassed
to permanent equity at the fair value of $165.2 million (redemption value of $10.11 per share less $0.35 underwriting fee per share
or $9.76 per share). Of the ordinary shares reclassed, 1,916,511 ordinary shares were redeemed for $19.4 million ($10.11 per share).
In connection with the completion of the Business Combination, $3.7 million in NESR ordinary shares (307,465) was issued for underwriting
fees. As discussed in
Note 4, Business combination, pursuant to the NPS stock purchase agreement dated November 12, 2017, Hana Investments exchanged
its portion of the acquired NPS shares, totaling 83,660,878 shares, for 13,340,448 NESR ordinary shares, including accrued interest,
at the time that NESR completed the Business Combination. At closing of the Business Combination, NESR purchased the remaining
outstanding NPS shares with $292.8 million in cash and 11,318,828 NESR ordinary shares, subject to certain adjustments. Also, on
the Closing Date, the Company paid interest totaling $4.7 million in stock (418,001 ordinary shares) to Hana Investments. As discussed in
Note 9, Debt, on June 5, 2018, in connection with the Business Combination, NESR entered into the Hana Loan with Hana Investments
pursuant to which NESR borrowed $50.0 million on an unsecured basis. The loan was subject to an origination fee of $0.6 million
payable in NESR ordinary shares at $11.244 per share, which resulted in the issuance of 53,362 shares at closing of the Business
Combination. In connection with
the Business Combination, on June 5, 2018, the Company entered into a Relationship Agreement with Hana Investments (the “Olayan
Relationship Agreement”), to set out certain rights to which Hana Investments will be entitled as a shareholder of the Company
and certain obligations of the Company and NESR Holdings. The Company reimbursed Hana Investments for transaction fees and expenses
in the amount of $2.1 million through the issuance of NESR ordinary shares at a conversion rate of $11.244 per share (213,447 ordinary
shares) at closing of the Business Combination. On June 6, 2018,
NESR acquired 88% of the outstanding shares of GES from certain owners of GES in exchange for the issuance of 25,309,848 NESR ordinary
shares, and NESR Holdings acquired the remaining 12% of the outstanding shares of GES for a total cash purchase price of $29.3
million as discussed in Note 4, Business combination. NESR Holdings organized financing of the acquisition through certain loan
contracts and assigned the GES shares which it acquired to NESR, and NESR assumed the obligation to satisfy the loan contracts.
NESR elected to issue NESR ordinary shares to satisfy the loan contracts and issued a total of 3,036,381 NESR ordinary shares in
settlement of the loan contracts and accrued interest. In connection with
the Business Combination, on April 27, 2018, the Company entered into the Forward Purchase Agreement with the Backstop Investor,
as discussed in Note 4, Business combination. On the Closing Date, the Company drew down $48,293,763 under the primary placement
of the Forward Purchase Agreement and issued 4,829,375 ordinary shares to the Backstop Investor. Predecessor convertible shares As part of NPS’s
acquisition of NPS Bahrain in 2014, NPS issued a total of 37,000,000 convertible shares to two of NPS Bahrain’s shareholders,
Mr. Abdulaziz Mubarak Al-Dolaimi and Mr. Fahad Abdulla Bindekhayel (selling shareholders). These shares were issued to provide
security against certain tax and related indemnities given by the selling shareholders at the time of acquisition of NPS Bahrain.
The convertible shares had the same rights and ranked pari passu with the NPS common shares, including the right to participate
in any dividend declared for ordinary shares and valued at $1 per share. Under the terms
of the convertible shares, in the event any indemnity claims were settled by the selling shareholders by providing cash to NPS,
an equivalent amount of convertible shares would be converted into NPS common shares. However, in the event the indemnity claims
were not settled by the selling shareholders, an equivalent amount of convertible shares would be cancelled by NPS. These convertible
shares are equity classified because the conversion to equity shares or the cancellation of the same is at the option of NPS.
At the end of the June 2019, unless all indemnity claims were settled to the satisfaction of NPS, half of the convertible shares
were to convert into NPS common shares and the balance on extinguishment of contingencies. The convertible shares were cancelled
at closing of the Business Combination.</t>
  </si>
  <si>
    <t>Income Per Share</t>
  </si>
  <si>
    <t xml:space="preserve">15. Income per share Predecessor Basic income per
common share was computed using the two-class method by dividing basic net income attributable to common shareholders by the weighted-average
number of common shares outstanding. Diluted income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
sets forth the calculation of basic and diluted earnings per common share for the periods presented:
2018 2017
Period from January 1 to June 6 Period from July 1 to September 30 Period from January 1 to September 30
Weighted average basic common shares outstanding 348,524,566 342,250,000 342,250,000
Dilutive potential common shares 21,475,434 27,750,000 27,750,000
Weighted average dilutive common shares outstanding 370,000,000 370,000,000 370,000,000
Basic:
Net Income 7,617,000 11,238,000 22,709,000
Less: Earnings allocated to participating securities 192,183 (26,599 ) (75,000 )
Net income available to basic common shares 7,809,183 11,211,401 22,634,000
Basic earnings per common share 0.02 0.03 0.07
Diluted:
Net Income 7,617,000 11,238,000 22,709,000
Less: Earnings allocated to participating securities 181,077 (25,214 ) (70,000 )
Net income available to diluted common shares 7,798,077 11,212,786 22,639,000
Diluted earnings per common share 0.02 0.03 0.06 Successor The Company did
not have any participating securities that would require adjustments to the numerator of earnings per share for the periods ended
September 30, 2018. The following table
provides a reconciliation of the data used in the calculation of basic and diluted common shares outstanding for the periods as
tabulated below: Basic – Year to Date
Change in Total Shares
Date Transaction Detail Shares Outstanding
12/31/2017 Beginning Balance 11,730,425
6/6/2018 Backstop shares 4,829,375 16,559,800
6/6/2018 Underwriter shares 307,465 16,867,265
6/6/2018 Shares issued to NPS/GES 53,690,315 70,557,580
6/6/2018 Shares transferred to perm equity 15,005,189 85,562,769
6/30/2018 Ending Balance 85,562,769 Dilutive – Year to Date
Weighted avg units outstanding 85,562,769
Dilutive common shares 277,543
Weighted avg dilutive units outstanding 85,840,312 The following table
sets forth the calculation of basic and diluted earnings per common share for the periods presented:
2018
Period from July 1 to September 30 Period from June 6 to September 30
Weighted average basic common shares outstanding 85,562,769 85,562,769
Dilutive potential common shares from grant of restricted stock units 349,946 277,543
Weighted average dilutive common shares outstanding 85,912,715 85,840,312
Basic:
Net Income 16,110,000 12,362,000
Less: Earnings allocated to participating securities - -
Net income available to basic common shares 16,110,000 12,362,000
Basic earnings per common share 0.19 0.14
Diluted:
Net Income 16,110,000 12,362,000
Less: Earnings allocated to participating securities - -
Net income available to diluted common shares 16,110,000 12,362,000
Diluted earnings per common share 0.19 0.14 </t>
  </si>
  <si>
    <t>Income Taxes</t>
  </si>
  <si>
    <t>16. Income taxes NESR is a holding
company incorporated in the British Virgin Islands which imposes a zero percent statutory corporate income tax rate. The Subsidiaries
operate in multiple tax jurisdictions throughout the MENA and APAC regions. NPS is based in the Emirate of Dubai in the UAE where
no federal taxation exists and operates in 12 countries, where statutory tax rates generally vary from 0% to 35%. GES is based
in the Sultanate of Oman, which has a 15% statutory corporate income tax rate, and also operates in the Kingdom of Saudi Arabia,
Algeria, Kuwait and Yemen. The provision for
income taxes is based on the tax laws and rates applicable in the jurisdictions in which we operate and earn income. For the Successor
Period, the Company’s estimated effective tax rate was 19.5% based on estimated annual income from continuing operations
before income taxes. For the Predecessor Period the Company’s effective tax rate was 7.3%. For the Successor
Period, the Company has not recorded deferred tax amounts related to the Business Combination purchase price allocation adjustments
because the Company is in the process of allocating the value of its intangible assets to the various entities. Accordingly, the
deferred tax impact, if any, related to the Business Combination purchase price allocation adjustments will be included in the
financial statements for the year ending December 31, 2018.</t>
  </si>
  <si>
    <t>Related Party Transactions</t>
  </si>
  <si>
    <t>17. Related party transactions Mubadarah GES leases office
space in a building it owns to Mubadarah Investment LLC (“Mubadarah”) along with other Mubadarah group entities. GES
charges rental income to these group entities for the occupation of office space, based on usage. Rental income charged by GES
to Mubadarah group entities amounted to $43 thousand and $57 thousand in the Successor Quarter and Successor Period, respectively.
The outstanding balance of payables to Mubadarah was $0.1 million at September 30, 2018. Mubadarah is owned by Hilal Al Busaidy
and Yasser Al Barami, and, collectively with Mubadarah, own 22% of the Company. Heavy Equipment Manufacturing &amp; Trading LLC (“HEMT”) HEMT is 99% owned
by Tasneea Oil &amp; Gas Technology LLC (“Tasneea”), which is 80% owned by Mubadarah and 20% owned by GES, and 1% owned
by Hilal Al Busaidy. HEMT is engaged by various subsidiaries of GES for services such as fabrication, manufacturing and maintenance
of tools and equipment. HEMT has charged GES amounts of $0.4 million and $0.5 million in the Successor Quarter and Successor Period
ended September 30, 2018, respectively in relation to these services. Esnaad Solutions LLC (“Esnaad”) Esnaad is 99% owned
by Mubadarah and is a supply chain company involved in the sourcing and procurement of products for the oil and gas industry. Charges
totaling $0.8 million and $1.4 million were recorded in the Successor Quarter and Successor Period, respectively, against the purchase
of chemicals, drilling fluids, materials and supplies. Key Management and Founders Hilal Al Busaidy
and Yasser Al Barami are both founding shareholders of GES. Certain shares owned by them were converted into NESR shares as part
of the Business Combination. GES has made advances to these former members of GES management prior to the Business Combination.
The cumulative advances outstanding as at September 30, 2018 were $1.9 million.</t>
  </si>
  <si>
    <t>Reportable Segments</t>
  </si>
  <si>
    <t>18. Reportable segments Operating segments
are components of an enterprise where separate financial information is available that are evaluated regularly by the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Management evaluates the operating results of its reportable segments
primarily based on revenue and segment EBITDA. The Company defines EBITDA as net income adjusted for interest expense, depreciation
and amortization, and income tax benefit or expense. Segment EBITDA does not include general corporate expense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offering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iddle East and North Africa (MENA) region and
the Asia Pacific region, which includes Malaysia, Indonesia and India. In accordance with
FASB ASC 280 - Segment Reporting, information on revenues and long-lived assets of the operations of the Company are disclosed
below (in thousands): Revenue from operations
Successor (NESR) Predecessor (NPS)
2018 2018 2017
July 1, to September 30 June 7 to September 30 January 1 to June 6 July 1, to September 30 January 1 to September 30
Reportable Segment
Production Services $ 88,666 $ 117,268 $ 112,295 $ 59,164 $ 164,493
Drilling and Evaluation Services 56,914 73,298 24,732 11,289 29,288
Total $ 145,580 $ 190,566 $ 137,027 $ 70,453 $ 193,781 Long-lived asset
Successor (NESR) Predecessor (NPS)
2018 2017
September 30 December 31
Reportable Segment
Production Services $ 196,232 $ 180,289
Drilling and Evaluation Services 95,019 58,923
Unallocable Assets 13,476 25,057
Total $ 304,727 $ 264,269 EBITDA
Successor (NESR) Predecessor (NPS)
2018 2018 2017
July 1, to September 30 June 7 to September 30 January 1 to June 6 July 1, to September 30 January 1 to September 30
Reportable Segment
Production Services $ 33,180 $ 41,952 $ 36,836 $ 21,252 $ 58,463
Drilling and Evaluation Services 17,630 18,905 3,267 1,618 3,277
Unallocated Costs (6,770 ) (13,453 ) (9,651 ) (1,973 ) (6,786 )
Total $ 44,040 $ 47,404 $ 30,452 $ 20,897 $ 54,954
Successor (NESR) Predecessor (NPS)
2018 2018 2017
July 1, to September 30 June 7 to September 30 January 1 to June 6 July 1, to September 30 January 1 to September 30
Reportable Segment
Net Income $ 16,157 $ 12,190 $ 6,736 $ 10,680 $ 20,939
Add:
Income taxes 3,989 2,960 2,342 (313 ) 1,641
Interest expense, net 6,199 8,099 4,090 712 3,985
Depreciation and amortization 17,695 24,155 17,284 9,818 28,389
Total EBITDA $ 44,040 $ 47,404 $ 30,452 $ 20,897 $ 54,954 Revenue by geographic area
Successor (NESR) Predecessor (NPS)
2018 2018 2017
July 1, to September 30 June 7 to September 30 January 1 to June 6 July 1, to September 30 January 1 to September 30
Geographic Area
MENA $ 143,914 $ 188,488 $ 134,479 $ 69,585 $ 190,982
Other Countries 1,666 2,078 2,548 868 2,799
Total $ 145,580 $ 190,566 $ 137,027 $ 70,453 $ 193,781 Long-lived assets by geographic area
Successor (NESR) Predecessor (NPS)
2018 2017
September 30 December 31
Geographic Area
MENA $ 295,987 $ 258,382
Other Countries 8,740 5,887
Total $ 304,727 $ 264,269 Significant clients Revenues from three
customers of the Company individually accounted for 43%, 18%, and 10%, respectively, of the Company’s consolidated revenues
for the Successor Quarter. Two customers of NPS individually accounted 49% and 16% in the 2018 Predecessor Period. Three customers
of NPS individually accounted for 44.7%, 12.7% and 12.5%, respectively in the 2017 Predecessor Quarter and 44.4%, 14% and 11.6%,
respectively, in the 2017 Predecessor Period.</t>
  </si>
  <si>
    <t>Subsequent Events</t>
  </si>
  <si>
    <t>19. Subsequent events The Company evaluated subsequent
events and transactions that occur after the balance sheet date up to the date that the consolidated financial statements are issued.
Other than as described below, the Company did not identify any subsequent events that would have required adjustment or disclosure
in the consolidated financial statements. Agreement to Sell and Transfer Shares between
NPS Energy Holding W.L.L. and Saad Moosa Noor AL Junaibi and Fahoud Oilfield Services L.L.C. NPS Energy Holding W.L.L.
and Mr. Saad Moosa AL Junaibi and Fahoud Oilfield Services L.L.C. (“FES”) entered into an agreement on July 16, 2018
to sell 51% of the shares in FES for $4.0 million. The consideration associated with this agreement was paid during the Successor
Quarter and presented in the consolidated financial statements. The share transfers required were completed in October, 2018 and
the sale is now finalized.</t>
  </si>
  <si>
    <t>Summary of Significant Accounting Policies (Policies) - Successor [Member]</t>
  </si>
  <si>
    <t>Consolidation</t>
  </si>
  <si>
    <t>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our consolidated subsidiaries, and separately presents net
income attributable to such parties on the consolidated statements of operations.</t>
  </si>
  <si>
    <t>Cash and Cash Equivalents</t>
  </si>
  <si>
    <t>Cash and cash equivalents The Company considers
all short-term investments with an original maturity of three months or less when purchased to be cash equivalent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accounting and tax basis of assets and liabilities that will result in future deductible or taxable amounts,
based on enacted tax laws and rates applicable to the periods in which the deductible or taxable temporary differences are expected
to affect taxable income. Valuation allowances are established when it is more likely than not that some portion or all of the
deferred tax asset will not be realized. ASC Topic 740 prescribes
a recognition and measurement threshold for evaluating tax positions taken or expected to be taken in a tax return. For those
benefits to be recognized, a tax position, based solely on the technical merits, must be more-likely-than-not to be sustained
upon examination by taxing authorities. The Subsidiaries operate in multiple tax jurisdictions in the Middle East, North Africa
and Asia. The Company has provided for income taxes based on enacted tax laws and tax rates in effect in the foreign countries
where the Company operates and earns income. The income taxes in these jurisdictions vary substantially. The Company engages in
transactions in which the tax consequences may be subject to uncertainty and examination by the varying taxing authorities. Significant
judgment is required by the Company’s management in assessing and estimating the tax consequences of these transactions.
While the Company prepares tax returns based on interpretations of tax laws and regulations, in the normal course of business
the tax returns may b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The Company’s management has not completed
its review of unrecognized tax benefits at the Subsidiaries related to the Business Combination.</t>
  </si>
  <si>
    <t>Net Income Per Ordinary Share</t>
  </si>
  <si>
    <t>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t>
  </si>
  <si>
    <t>Concentration of Credit Risk</t>
  </si>
  <si>
    <t>Concentration of credit risk The Company’s
assets that are exposed to concentrations of credit risk consist primarily of cash and receivables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t>
  </si>
  <si>
    <t>Fair Value of Financial Instruments</t>
  </si>
  <si>
    <t>Fair value of financial instruments The Company’s
financial instruments consist of cash and cash equivalents, accounts receivable, unbilled revenue, accounts payable, loans and
borrowings, contingent payment and an embedded derivative. Other than the embedded derivative and contingent consideration, the
fair value of the Company’s financial instruments under ASC Topic 820, “Fair Value Measurements and Disclosures,”
approximates the carrying amounts represented in the accompanying condensed consolidated balance sheet, primarily due to their
short-term natur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si>
  <si>
    <t>Accounts Receivable and Allowance for Doubtful Accounts</t>
  </si>
  <si>
    <t>Accounts receivable and allowance
for doubtful accounts Trade accounts receivable
are recorded at the invoiced amount.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t>
  </si>
  <si>
    <t>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t>
  </si>
  <si>
    <t>Property, plant and equipment Property, plant and
equipment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Goodwill Goodwill is the excess
cost of an acquired entity over the amounts assigned to assets acquired and liabilities assumed in a business combination.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t>
  </si>
  <si>
    <t>Intangible Assets</t>
  </si>
  <si>
    <t>Intangible assets Intangible assets
were identified that met either the separability criterion or the contractual-legal criterion described in ASC 805. The Company’s
intangible assets with finite lives consist of customer contracts, trademarks and trade names and software. The cost of intangible
assets with finite lives is amortized over the estimated period of economic benefit, ranging from five to nine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Revenue Recognition</t>
  </si>
  <si>
    <t>Revenue recognition The Company’s
revenues are generated principally from providing services and related equipment as well as renting tools and equipment. Revenues associated
with servic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es collected from customers and remitted to governmental authorities are accounted for on a net basis and therefore are excluded
from revenues in the condensed consolidated statements of operations. Services performed but not billed at the end of the reporting
period are classified as unbilled revenues. Unbilled revenues for services performed are calculated based on the rates stated in
the purchase orders or contracts with the customers. Unbilled revenues are typically billed within one to six months depending
on the nature of customer contract. Revenue associated
with the rental of tools and equipment is recorded on the basis of daily hire rates applicable under the relevant agreement on
a straight-line basis.</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which reflects
the manner in which the CODM operates the Company. The Company’s CODM is its Chief Executive Officer.</t>
  </si>
  <si>
    <t>Stock-Based Compensation Arrangements</t>
  </si>
  <si>
    <t>Stock-based compensation arrangements The Company recognizes
all employee stock-based compensation as a cost in the condensed consolidated interim financial statements. Equity-classified
awards are measured at the grant date fair value of the award. The Company estimates grant date fair value using the Black-Scholes
option-pricing model and estimates the number of forfeitures expected to occur. The Company’s estimates may be impacted
by certain variables including, but not limited to, stock price volatility, employee stock option exercise behaviors, additional
stock option grants, estimates of forfeitures, the Company’s performance, and related tax impacts. The Company has a long-term
incentive plan that has been approved by the board of directors and shareholders.</t>
  </si>
  <si>
    <t>Derivative Financial Instruments</t>
  </si>
  <si>
    <t>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t>
  </si>
  <si>
    <t>Recent Accounting Pronouncements</t>
  </si>
  <si>
    <t>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t>
  </si>
  <si>
    <t>Recently Issued Accounting Standards Not Yet Adopted</t>
  </si>
  <si>
    <t>Recently issued accounting standards
not yet adopted On August 28, 2018
the Financial Accounting Standards Board (FASB), issued Accounting Standards Update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On August 6, 2018
the FASB issued ASU No. 2018-11, “Leases (Topic 842): Targeted Improvements”. This ASU is intended to reduce costs
and ease implementation of the leases standard for financial statement preparers. ASU 2018-11 provides a new transition method
and a practical expedient for separating components of a contract. Under this new transition method, an entity initially applies
the new leases standard at the adoption date and recognizes a cumulative effect adjustment to the opening balance of retained earnings
in the period of adoption. Additionally,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is update is effective for fiscal years beginning after December 15, 2019, and for interim periods within those fiscal years.
The Company is currently evaluating the provisions of the pronouncement and assessing the impact, if any, on its consolidated financial
statements and related disclosures. In June 2018, the
FASB issued ASU No.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are effective
for fiscal years beginning after December 15, 2019, and interim periods within those fiscal years. The Company is currently evaluating
the impact of this ASU on its consolidated financial statements. On February 14, 2018,
the FASB issued ASU No. 2018-02, “Income Statement-Reporting Comprehensive Income (Topic 220): Reclassification of Certain
Tax Effects from Accumulated Other Comprehensive Income (AOCI).” These amendments provide an option to reclassify stranded
tax effects with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and has items of other comprehensive income for which the related tax effects are presented in other comprehensive income
as required by U.S. GAAP. The amendments in this ASU are effective for all entities for fiscal years beginning after December 15,
2018, and interim periods within those fiscal years. The Company is currently evaluating the impact of this ASU on its consolidated
financial statements. In March 2017, the
FASB issued ASU No. 2017-07, “Compensation - Retirement Benefits (Topic 715): Improving the Presentation of Net Periodic
Pension Cost and Net Periodic Postretirement Benefit Cost”,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outside of income
from operations. The standard is required to be applied on a retrospective basis and will be for annual periods beginning after
December 15, 2018, and interim periods within those fiscal years. The Company does not expect the adoption of this standard to
have a material impact on its consolidated financial statements. In January 2017,
the FASB issued ASU No. 2017-04 “Simplifying the Test for Goodwill.” The update amends Accounting Standard Codification
No. 350 Intangibles - Goodwill and Other, provides guidance that simplifies the accounting for goodwill impairment for all entities
by requiring impairment charges to be based on the first step in today’s two-step impairment test under accounting topic
350. The amendments in this update will be applied prospectively and is effective for annual and interim impairment tests performed
in periods beginning after December 15, 2021. The Company does not expect the adoption of this standard to have an impact on its
consolidated financial statements. In January 2017,
the FASB issued ASU No. 2017-01, “Clarifying the Definition of a Business”. This standard clarifies the definition
of a business with the objective of adding guidance to assist entities with evaluating whether transactions should be accounted
for as acquisitions (or disposals) of asset or business. This update is effective for fiscal years beginning after December 15,
2018, and interim periods within those fiscal years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n impact on its consolidated
financial statements. In August 2016, the
FASB issued ASU No. 2016-15 “Classification of Certain Cash Receipts and Cash Payments”. This update amends Accounting
Standard Codification Topic No. 230 “Statement of Cash Flows” and provides guidance and clarification on presentation
of certain cash flow issues. This update will be effective for the Company for its fiscal year beginning after December 15, 2018,
and for interim periods within those fiscal years. The Company does not expect the adoption of this standard to have a material
impact on its consolidated financial statement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20, including interim periods within those annual periods. Early
adoption will be permitted for annual periods beginning after December 15, 2018. The Company is currently evaluating the provisions
of the pronouncement and assessing the impact, if any, on its consolidated financial statements and related disclosures. In March 2016, the
FASB issued ASU No. 2016-09 “Improvements to Employee Share-Based Payment Accounting”. This update requires that entities
record all of the tax effects related to share-based payments at settlement (or expiration) through the income statement. This
update will be effective for the Company for its fiscal year beginning after December 15, 2017 and for interim periods within those
annual periods. The Company does not expect the adoption of this standard will have a material impact on its consolidated financial
statements. In February 2016,
the FASB issued ASU No. 2016-02, “Leases”, a new standard on accounting for leases. This update increases transparency
and comparability among organizations by recognizing lease assets and lease liabilities on the balance sheet and disclosing key
information about leasing arrangements. This update is effective for fiscal years beginning after December 15, 2019, and for interim
periods within those fiscal years. The Company is currently evaluating the provisions of the pronouncement and assessing the impact,
if any, on its consolidated financial statements and related disclosures. In January 2016,
the FASB issued ASU No. 2016-01, “Financial Instruments-Overall (Subtopic 825-10):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is update is effective for the Company for fiscal years beginning after December 15, 2018, and interim periods within
those fiscal years. The Company is currently evaluating the provisions of the pronouncement and assessing the impact, if any, on
its consolidated financial statements and related disclosures. In May 2014, the
FASB issued ASU No. 2014-09, “Revenue from Contracts with Customers” (“ASU 2014-09”), which outlines a
single comprehensive model for entities to use in accounting for revenue.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In August 2015, the FASB issued ASU No. 2015-14, “Revenue from Contracts with Customers”
(“ASU 2015-14”), which deferred the effective date of ASU 2014-09 for all entities by one year and is effective for
the Company’s fiscal year beginning after December 15, 2018 and interim periods within those fiscal years. The Company is
currently analyzing the provisions of the pronouncement and assessing the impact of the new standard on revenue contracts and
expects to complete its evaluation by the fourth quarter of fiscal 2018.</t>
  </si>
  <si>
    <t>Summary of Significant Accounting Policies (Tables)</t>
  </si>
  <si>
    <t>Schedule of Estimated Useful Life Property, Plant and Equipment</t>
  </si>
  <si>
    <t>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t>
  </si>
  <si>
    <t>Business Combination (Tables) - Successor [Member]</t>
  </si>
  <si>
    <t>Schedule of Allocation of Consideration Transferred</t>
  </si>
  <si>
    <t>The following summarizes
the total consideration to purchase all of the issued and outstanding equity interests of NPS and GES (in thousands):
NPS GES
Value Shares Value Shares Total
Cash consideration $ 319,015 - $ - - $ 319,015
Total consideration – cash 319,015 319,015
NESR ordinary share consideration 255,537 25,077 257,907 25,310 513,444
Assumption of Loan Contracts and related interest from NESR Holdings (including conversion into NESR ordinary shares) - - 30,941 3,036 30,941
Total consideration - equity (1) 255,537 25,077 288,848 28,346 544,385
Estimated earn-out mechanisms 16,203 - - 16,203
Total consideration $ 590,755 $ 288,848 $ 879,603
(1) The fair value of NESR ordinary shares was determined based upon the $10.19 per share closing price of NESR ordinary shares on June 6, 2018, the closing date of the Business Combination.</t>
  </si>
  <si>
    <t>Schedule of Purchase Price Allocation</t>
  </si>
  <si>
    <t xml:space="preserve">The following table
summarizes the preliminary allocation of the purchase price allocation (in thousands): Allocation of consideration
NPS GES
(In thousands)
Cash and cash equivalents $ 31,619 $ 5,206
Accounts receivable 55,788 19,145
Unbilled revenue 41,378 45,343
Inventories 33,652 31,092
Current assets 19,463 8,194
Property, plant and equipment 216,799 94,877
Intangible assets 94,000 52,010
Other assets 7,456 2,002
Total identifiable assets acquired 500,155 257,869
Accounts payable 26,457 31,113
Accrued expenses 28,686 25,388
Current portion of loans and borrowings - 16,368
Short-term borrowings 55,836 9,000
Current liabilities 7,159 11,558
Loans and borrowings 149,399 25,098
Other liabilities 23,549 2,202
Noncontrolling interest (2,841 ) 1,890
Net identifiable liabilities acquired 288,245 122,617
Total fair value of net assets acquired 211,910 135,252
Goodwill 378,845 153,596
Total gross consideration $ 590,755 $ 288,848 </t>
  </si>
  <si>
    <t>Schedule of Preliminary Allocation to Intangible Assets</t>
  </si>
  <si>
    <t xml:space="preserve">Fair Value
NPS GES Total Useful Life
(In thousands)
Customer contracts $ 77,000 $ 43,010 $ 120,010 10 years
Trademarks and trade names 17,000 9,000 26,000 8 years
Total intangible assets $ 94,000 $ 52,010 $ 146,010 </t>
  </si>
  <si>
    <t>Schedule of Proforma Information of Operations</t>
  </si>
  <si>
    <t xml:space="preserve">The following table
summarizes the supplemental consolidated results of the Company on an unaudited pro forma basis, as if the Business Combination
had been consummated on January 1, 2017 for three months and nine months ended September 30, 2018 and 2017 (in thousands):
Three months ended September 30, Nine months ended September 30,
2018 2017 2018 2017
Revenues 145,580 117,890 394,496 336,693
Net income 16,157 21,969 29,754 26,011 </t>
  </si>
  <si>
    <t>Accounts Receivable (Tables)</t>
  </si>
  <si>
    <t>Schedule of Accounts Receivables</t>
  </si>
  <si>
    <t xml:space="preserve">The following table
summarizes the accounts receivables for the periods as set forth below (in thousands):
Successor (NESR) September 30, 2018 Predecessor (NPS) December 31, 2017
Trade receivables $ 83,762 $ 54,143
Other - 8,137
Less: allowance for doubtful accounts (7,004 ) (4,106 )
Total $ 76,758 $ 58,174 </t>
  </si>
  <si>
    <t>Service Inventories (Tables)</t>
  </si>
  <si>
    <t>Schedule of Service Inventories</t>
  </si>
  <si>
    <t xml:space="preserve">The following table
summarizes the service inventories for the periods as set forth below (in thousands):
Successor (NESR) September 30, 2018 Predecessor (NPS) December 31, 2017
Spare parts $ 33,325 $ 14,862
Chemicals 19,906 17,963
Raw materials 204 204
Consumables 16,498 237
Total 69,933 33,266
Less: allowance for obsolete and slow moving inventories (4,168 ) (953 )
Total $ 65,765 $ 32,313 </t>
  </si>
  <si>
    <t>Property, Plant and Equipment (Tables)</t>
  </si>
  <si>
    <t>Schedule of Property, Plant and Equipment</t>
  </si>
  <si>
    <t xml:space="preserve">Property, plant
and equipment, net of accumulated depreciation, consist of the following at September 30, 2018 (Successor) and December 31, 2017
(Predecessor) (in thousands):
Estimated Useful Lives (in years) Successor (NESR) September 30, 2018 Predecessor (NPS) December 31, 2017
Buildings and leasehold improvements 5 to 25 $ 14,324 $ 33,127
Drilling rigs, plant and equipment 3 to 15 243,825 409,462
Furniture and fixtures 5 1,408 2,871
Office equipment and tools 3 to 6 40,804 6,822
Vehicles and cranes 5 to 8 3,713 8,977
Less: Accumulated depreciation and impairment (17,442 ) (212,023 )
Land 5,266 9,380
Capital work in progress 12,829 5,653
Total $ 304,727 $ 264,269 </t>
  </si>
  <si>
    <t>Goodwill and Intangible Assets (Tables) - Successor [Member]</t>
  </si>
  <si>
    <t>Schedule of Changes in Carrying Amount of Goodwill</t>
  </si>
  <si>
    <t xml:space="preserve">Changes in the carrying
amount of goodwill for September 30, 2018 (Successor) are as follows (in thousands):
Production Services Drilling and Evaluation Services Goodwill
Balance as of December 31, 2017 (Predecessor) 182,053
Elimination of Predecessor goodwill (182,053 )
Acquisition of businesses 391,308 141,133 532,441
Balance as of September 30, 2018 (Successor) $ 391,308 $ 141,133 $ 532,441 </t>
  </si>
  <si>
    <t>Schedule of Intangible Assets Subject to Amortization</t>
  </si>
  <si>
    <t xml:space="preserve">The following is the weighted average
amortization period for intangible assets subject to amortization (in years):
Amortization
Customer contracts 10.0
Trademarks and trade names 8.0
Total intangible assets 9.6 The details of our intangible assets
subject to amortization are set forth below (in thousands):
Successor Predecessor
September 30, 2018 December 31, 2017
Gross carrying amount Accumulated amortization Net carrying amount Gross carrying amount Accumulated amortization Net carrying amount
Customer contracts $ 120,010 $ (4,000 ) $ 116,010 $ 58,770 $ (58,760 ) $ 10
Trademarks and trade names 26,000 (1,116 ) 24,884 - - -
Total intangible assets $ 146,010 $ (5,116 ) $ 140,894 $ 58,770 $ (58,760 ) $ 10 </t>
  </si>
  <si>
    <t>Debt (Tables) - Successor [Member]</t>
  </si>
  <si>
    <t>Schedule of Short Term Debt Obligations</t>
  </si>
  <si>
    <t xml:space="preserve">The Company’s
short-term debt obligations consist of the following (in thousands):
Successor (NESR) September 30, 2018 Predecessor (NPS) December 31, 2017
Hana Loan $ 50,000 $ -
Less: unamortized Hana loan origination fee (385 ) -
Less: fair value deriviative liability in Hana loan (509 ) -
Other short term borrowings 22,834 8,773
Short-term debt, net unamortized origination fee and excluding current installments $ 71,940 $ 8,773 </t>
  </si>
  <si>
    <t>Schedule of Fair Value Assumption Embedded Conversion Features</t>
  </si>
  <si>
    <t>The Company estimates
the fair value of this embedded conversion feature using the Goldman Sachs convertible note model and the Black Derman Toy model
with the following assumptions:
For the period ended September 30, 2018
For the period ended June 30, 2018
Annual Dividend yield 0.0 % 0.0 %
Expected life (years) 0.20 0.46
Risk-free interest rate 2.1 % 2.1 %
Expected volatility 46.7 % 46.7 %</t>
  </si>
  <si>
    <t>Schedule of Fair Value Assumption Embedded Conversion Feature Recurring Basis</t>
  </si>
  <si>
    <t xml:space="preserve">The following table
presents the changes in fair value of the embedded conversion feature measured at fair value on a recurring basis for the period
ended September 30, 2018 (in thousands):
Balance June 30, 2018 $ 480
Change in fair value 29
Balance as of September 30, 2018 $ 509 </t>
  </si>
  <si>
    <t>Schedule of Long Term Debt Obligations</t>
  </si>
  <si>
    <t xml:space="preserve">The Company’s
long-term debt obligations consist of the following (in thousands):
Successor September 30, 2018 Predecessor December 31, 2017
Murabaha credit facility $ 150,000 $ 150,000
APICORP bilateral term facility 50,000 -
SABB bilateral term facility 50,000 -
Term loan Ahli Bank 2,858 -
NBO loan $60,000 26,667 -
NBO loan $20,000 4,130 -
Less: unamortized debt issuance costs (323 ) (2,976 )
Total loans and borrowings 283,332 147,024
Less: current portion of long term debt 16,368 -
Long-term debt, net unamortized debt issuance costs and excluding current installments $ 266,964 $ 147,024 </t>
  </si>
  <si>
    <t>Scheduled Principal Payments of Long Term Debt</t>
  </si>
  <si>
    <t xml:space="preserve">Scheduled principal payments of long-term
debt for years subsequent to September 30, 2018 are as follows (in thousands):
2018 $ 13,884
2019 44,822
2020 43,390
2021 37,695
2022 30,448
Thereafter 113,093
$ 283,332 </t>
  </si>
  <si>
    <t>Fair Value Accounting (Tables) - Successor [Member]</t>
  </si>
  <si>
    <t>Schedule of Assets and Liabilities Measured at Fair Value On Recurring Basis</t>
  </si>
  <si>
    <t xml:space="preserve">The following table
presents information about the Company’s assets and liabilities that are measured at fair value on a recurring basis at September
30, 2018 and December 31, 2017 and indicates the fair value hierarchy of the valuation inputs the Company utilized to determine
such fair value (in thousands):
Description Level Successor (NESR) September 30, 2018 Predecessor (NPS) December 31, 2017
Liabilities:
Convertible option 3 $ 509 $ -
Contingent consideration 3 16,597 - </t>
  </si>
  <si>
    <t>Schedule of Fair Value Assumption Used</t>
  </si>
  <si>
    <t>The assumptions
in the analysis include the projected 2018 NESR EBITDA, volatility of the 2018 NESR EBITDA projection, NESR stock price, volatility
of NESR stock price, correlation between 2018 NESR EBITDA and NESR stock price, NESR’s weighted average cost of capital and
prevailing interest rates. The model used the following assumptions:
At September 30, 2018 At June 30, 2018
Stock price $ 11.62 $ 10.185
Volatility 36.67% - 46.88 % 36.67% - 46.88 %
Correlation 0.5 0.5
Weighted average cost of capital 16.5 % 16.5 %
Interest rates 1.96% - 2.14 % 1.96% - 2.14 %</t>
  </si>
  <si>
    <t>Employee Benefits (Tables)</t>
  </si>
  <si>
    <t>Schedule of Components of Net Periodic Benefit Cost</t>
  </si>
  <si>
    <t xml:space="preserve">The components of
the net periodic benefit cost were as follows (in thousands):
Successor (NESR) Predecessor (NPS)
2018 2018 2017
July 1, to September 30 June 7 to September 30 January 1 to June 6
July 1, to September 30
January 1 to September 30
Service Cost $ 964 $ 1,153 $ 866 $ 397 $ 1,379
Interest Cost 178 208 168 100 302
Gain or loss component 81 70 375 202 608
Total net periodic benefit cost $ 1,223 $ 1,431 $ 1,409 $ 699 $ 2,289 </t>
  </si>
  <si>
    <t>Commitments and Contingencies (Tables)</t>
  </si>
  <si>
    <t>Schedule of Future Minimum Lease Payments Under Non-cancelable Operating Leases</t>
  </si>
  <si>
    <t xml:space="preserve">Future minimum lease
commitments under non-cancellable operating leases with initial or remaining terms of one year or more at September 30, 2018, are
payable as follows (in thousands):
Remainder of 2018 $ 2,229
2019 4,416
2020 2,790
2021 2,476
2022 2,014
2023 1,924
Thereafter 1,924
Total $ 17,773 </t>
  </si>
  <si>
    <t>Income Per Share (Tables)</t>
  </si>
  <si>
    <t>Schedule of Basic and Diluted Earnings Per Common Share</t>
  </si>
  <si>
    <t xml:space="preserve">The following table sets
forth the calculation of basic and diluted earnings per common share for the periods presented:
2018 2017
Period from January 1 to June 6 Period from July 1 to September 30 Period from January 1 to September 30
Weighted average basic common shares outstanding 348,524,566 342,250,000 342,250,000
Dilutive potential common shares 21,475,434 27,750,000 27,750,000
Weighted average dilutive common shares outstanding 370,000,000 370,000,000 370,000,000
Basic:
Net Income 7,617,000 11,238,000 22,709,000
Less: Earnings allocated to participating securities 192,183 (26,599 ) (75,000 )
Net income available to basic common shares 7,809,183 11,211,401 22,634,000
Basic earnings per common share 0.02 0.03 0.07
Diluted:
Net Income 7,617,000 11,238,000 22,709,000
Less: Earnings allocated to participating securities 181,077 (25,214 ) (70,000 )
Net income available to diluted common shares 7,798,077 11,212,786 22,639,000
Diluted earnings per common share 0.02 0.03 0.06 </t>
  </si>
  <si>
    <t xml:space="preserve">The following table sets
forth the calculation of basic and diluted earnings per common share for the periods presented:
2018
Period from July 1 to September 30 Period from June 6 to September 30
Weighted average basic common shares outstanding 85,562,769 85,562,769
Dilutive potential common shares from grant of restricted stock units 349,946 277,543
Weighted average dilutive common shares outstanding 85,912,715 85,840,312
Basic:
Net Income 16,110,000 12,362,000
Less: Earnings allocated to participating securities - -
Net income available to basic common shares 16,110,000 12,362,000
Basic earnings per common share 0.19 0.14
Diluted:
Net Income 16,110,000 12,362,000
Less: Earnings allocated to participating securities - -
Net income available to diluted common shares 16,110,000 12,362,000
Diluted earnings per common share 0.19 0.14 </t>
  </si>
  <si>
    <t>Schedule of a Reconciliation of Basic and Diluted Common Shares Outstanding</t>
  </si>
  <si>
    <t xml:space="preserve">The following table provides
a reconciliation of the data used in the calculation of basic and diluted common shares outstanding for the periods as tabulated
below: Basic – Year to Date
Change in Total Shares
Date Transaction Detail Shares Outstanding
12/31/2017 Beginning Balance 11,730,425
6/6/2018 Backstop shares 4,829,375 16,559,800
6/6/2018 Underwriter shares 307,465 16,867,265
6/6/2018 Shares issued to NPS/GES 53,690,315 70,557,580
6/6/2018 Shares transferred to perm equity 15,005,189 85,562,769
6/30/2018 Ending Balance 85,562,769 Dilutive – Year to Date
Weighted avg units outstanding 85,562,769
Dilutive common shares 277,543
Weighted avg dilutive units outstanding 85,840,312 </t>
  </si>
  <si>
    <t>Reportable Segments (Tables) - Successor [Member]</t>
  </si>
  <si>
    <t>Schedule of Segment Reporting, Information On Revenues and Long-lived Assets</t>
  </si>
  <si>
    <t xml:space="preserve">In accordance with
FASB ASC 280 - Segment Reporting, information on revenues and long-lived assets of the operations of the Company are disclosed
below (in thousands): Revenue from operations
Successor (NESR) Predecessor (NPS)
2018 2018 2017
July 1, to September 30 June 7 to September 30 January 1 to June 6 July 1, to September 30 January 1 to September 30
Reportable Segment
Production Services $ 88,666 $ 117,268 $ 112,295 $ 59,164 $ 164,493
Drilling and Evaluation Services 56,914 73,298 24,732 11,289 29,288
Total $ 145,580 $ 190,566 $ 137,027 $ 70,453 $ 193,781 Long-lived asset
Successor (NESR) Predecessor (NPS)
2018 2017
September 30 December 31
Reportable Segment
Production Services $ 196,232 $ 180,289
Drilling and Evaluation Services 95,019 58,923
Unallocable Assets 13,476 25,057
Total $ 304,727 $ 264,269 EBITDA
Successor (NESR) Predecessor (NPS)
2018 2018 2017
July 1, to September 30 June 7 to September 30 January 1 to June 6 July 1, to September 30 January 1 to September 30
Reportable Segment
Production Services $ 33,180 $ 41,952 $ 36,836 $ 21,252 $ 58,463
Drilling and Evaluation Services 17,630 18,905 3,267 1,618 3,277
Unallocated Costs (6,770 ) (13,453 ) (9,651 ) (1,973 ) (6,786 )
Total $ 44,040 $ 47,404 $ 30,452 $ 20,897 $ 54,954
Successor (NESR) Predecessor (NPS)
2018 2018 2017
July 1, to September 30 June 7 to September 30 January 1 to June 6 July 1, to September 30 January 1 to September 30
Reportable Segment
Net Income $ 16,157 $ 12,190 $ 6,736 $ 10,680 $ 20,939
Add:
Income taxes 3,989 2,960 2,342 (313 ) 1,641
Interest expense, net 6,199 8,099 4,090 712 3,985
Depreciation and amortization 17,695 24,155 17,284 9,818 28,389
Total EBITDA $ 44,040 $ 47,404 $ 30,452 $ 20,897 $ 54,954 </t>
  </si>
  <si>
    <t>Schedule of Revenue from External Customers and Long-Lived Assets, by Geographical Areas</t>
  </si>
  <si>
    <t xml:space="preserve">Revenue by geographic area
Successor (NESR) Predecessor (NPS)
2018 2018 2017
July 1, to September 30 June 7 to September 30 January 1 to June 6 July 1, to September 30 January 1 to September 30
Geographic Area
MENA $ 143,914 $ 188,488 $ 134,479 $ 69,585 $ 190,982
Other Countries 1,666 2,078 2,548 868 2,799
Total $ 145,580 $ 190,566 $ 137,027 $ 70,453 $ 193,781 Long-lived assets by geographic area
Successor (NESR) Predecessor (NPS)
2018 2017
September 30 December 31
Geographic Area
MENA $ 295,987 $ 258,382
Other Countries 8,740 5,887
Total $ 304,727 $ 264,269 </t>
  </si>
  <si>
    <t>Description of Business (Details Narrative) - USD ($) $ / shares in Units, $ in Thousands</t>
  </si>
  <si>
    <t>Jul. 16, 2018</t>
  </si>
  <si>
    <t>May 30, 2017</t>
  </si>
  <si>
    <t>May 17, 2017</t>
  </si>
  <si>
    <t>Jun. 30, 2018</t>
  </si>
  <si>
    <t>Share price</t>
  </si>
  <si>
    <t>Total proceeds from exercise of over-allotment option</t>
  </si>
  <si>
    <t>Total proceeds held in the trust account</t>
  </si>
  <si>
    <t>Initial Public Offering [Member]</t>
  </si>
  <si>
    <t>Number of shares issued in transaction</t>
  </si>
  <si>
    <t>Proceeds from issuance initial public offering</t>
  </si>
  <si>
    <t>Private Placement [Member] | Warrant [Member]</t>
  </si>
  <si>
    <t>Number of warrant issued</t>
  </si>
  <si>
    <t>Proceeds from warrant issuance</t>
  </si>
  <si>
    <t>Over-Allotment Option [Member]</t>
  </si>
  <si>
    <t>Over-Allotment Option [Member] | Warrant [Member]</t>
  </si>
  <si>
    <t>Unit price</t>
  </si>
  <si>
    <t>Summary of Significant Accounting Policies (Details Narrative)</t>
  </si>
  <si>
    <t>Sep. 30, 2018Integar</t>
  </si>
  <si>
    <t>Short-term investments original maturity</t>
  </si>
  <si>
    <t>3 months</t>
  </si>
  <si>
    <t>Minimum [Member]</t>
  </si>
  <si>
    <t>Finite-lived intangible asset, useful life</t>
  </si>
  <si>
    <t>5 years</t>
  </si>
  <si>
    <t>Maximum [Member]</t>
  </si>
  <si>
    <t>9 years</t>
  </si>
  <si>
    <t>Operating segments</t>
  </si>
  <si>
    <t>Reportable segments</t>
  </si>
  <si>
    <t>Summary of Significant Accounting Policies - Schedule of Estimated Useful Life Property, Plant and Equipment (Details)</t>
  </si>
  <si>
    <t>Buildings and Leasehold Improvements [Member] | Minimum [Member]</t>
  </si>
  <si>
    <t>Property, plant and equipment estimated useful life</t>
  </si>
  <si>
    <t>Buildings and Leasehold Improvements [Member] | Maximum [Member]</t>
  </si>
  <si>
    <t>25 years</t>
  </si>
  <si>
    <t>Drilling Rigs, Plant and Equipment [Member] | Minimum [Member]</t>
  </si>
  <si>
    <t>3 years</t>
  </si>
  <si>
    <t>Drilling Rigs, Plant and Equipment [Member] | Maximum [Member]</t>
  </si>
  <si>
    <t>15 years</t>
  </si>
  <si>
    <t>Furniture and Fixtures [Member]</t>
  </si>
  <si>
    <t>Office Equipment and Tools [Member] | Minimum [Member]</t>
  </si>
  <si>
    <t>Office Equipment and Tools [Member] | Maximum [Member]</t>
  </si>
  <si>
    <t>6 years</t>
  </si>
  <si>
    <t>Vehicles and Cranes [Member] | Minimum [Member]</t>
  </si>
  <si>
    <t>Vehicles and Cranes [Member] | Maximum [Member]</t>
  </si>
  <si>
    <t>8 years</t>
  </si>
  <si>
    <t>Business Combination (Details Narrative) - USD ($)</t>
  </si>
  <si>
    <t>Jun. 05, 2018</t>
  </si>
  <si>
    <t>Nov. 12, 2017</t>
  </si>
  <si>
    <t>Ordinary shares valued per share</t>
  </si>
  <si>
    <t>Business combination, consideration transferred</t>
  </si>
  <si>
    <t>Fair value of earn out shares</t>
  </si>
  <si>
    <t>Acquired percentage of shares outstanding</t>
  </si>
  <si>
    <t>12.00%</t>
  </si>
  <si>
    <t>Investments and cash equivalents held in trust</t>
  </si>
  <si>
    <t>Transaction costs</t>
  </si>
  <si>
    <t>Management fees</t>
  </si>
  <si>
    <t>Hana Loan [Member]</t>
  </si>
  <si>
    <t>Proceeds from debt</t>
  </si>
  <si>
    <t>First Equity Stock Earn-Out [Member]</t>
  </si>
  <si>
    <t>Number of ordinary shares issuance</t>
  </si>
  <si>
    <t>Second Equity Stock Earn-Out [Member]</t>
  </si>
  <si>
    <t>Short term borrowings</t>
  </si>
  <si>
    <t>Successor [Member] | Goodwill [Member]</t>
  </si>
  <si>
    <t>Increase (decrease) in assets due to valuation</t>
  </si>
  <si>
    <t>Successor [Member] | Intangible Assets [Member]</t>
  </si>
  <si>
    <t>Successor [Member] | Property, Plant and Equipment [Member]</t>
  </si>
  <si>
    <t>Successor [Member] | Accounts Receivable [Member]</t>
  </si>
  <si>
    <t>Successor [Member] | Other Receivables [Member]</t>
  </si>
  <si>
    <t>Successor [Member] | Accounts Payable [Member]</t>
  </si>
  <si>
    <t>Increase (decrease) in liabilities due to valuation</t>
  </si>
  <si>
    <t>Successor [Member] | Investments In Joint Ventures [Member]</t>
  </si>
  <si>
    <t>Successor [Member] | Other Current Liabilities [Member]</t>
  </si>
  <si>
    <t>GES Transaction [Member]</t>
  </si>
  <si>
    <t>Business acquisition payments</t>
  </si>
  <si>
    <t>Business acquisition exchange shares</t>
  </si>
  <si>
    <t>Business combination, ordinary shares</t>
  </si>
  <si>
    <t>88.00%</t>
  </si>
  <si>
    <t>Remaining acquired percentage of shares outstanding</t>
  </si>
  <si>
    <t>Additional amount of cash payable for renewal</t>
  </si>
  <si>
    <t>Payment of ticker fee</t>
  </si>
  <si>
    <t>Fees, costs and expenses</t>
  </si>
  <si>
    <t>Cash and cash equivalents acquired from acquisition</t>
  </si>
  <si>
    <t>Gross contractual amount, accounts receivable</t>
  </si>
  <si>
    <t>NPS Holdings Limited [Member] | NPS Selling Stockholders [Member]</t>
  </si>
  <si>
    <t>NPS Holdings Limited [Member] | Successor [Member]</t>
  </si>
  <si>
    <t>Hana Investments [Member]</t>
  </si>
  <si>
    <t>MEA Energy Investment Company 2 Ltd [Member]</t>
  </si>
  <si>
    <t>Gulf Energy S.A.O.C [Member]</t>
  </si>
  <si>
    <t>Gulf Energy S.A.O.C [Member] | Successor [Member]</t>
  </si>
  <si>
    <t>Stock Purchase Agreement [Member]</t>
  </si>
  <si>
    <t>Stock Purchase Agreement [Member] | NPS Holdings Limited [Member] | First Closing [Member]</t>
  </si>
  <si>
    <t>Stock Purchase Agreement [Member] | NPS Holdings Limited [Member] | Second Closing [Member]</t>
  </si>
  <si>
    <t>Stock Purchase Agreement [Member] | Hana Investments [Member]</t>
  </si>
  <si>
    <t>Number of ordinary shares balance</t>
  </si>
  <si>
    <t>Payment to selling stockholders</t>
  </si>
  <si>
    <t>Business Combination - Schedule of Allocation of Consideration Transferred (Details)</t>
  </si>
  <si>
    <t>Sep. 30, 2018USD ($)shares</t>
  </si>
  <si>
    <t>Cash consideration</t>
  </si>
  <si>
    <t>Total consideration - cash</t>
  </si>
  <si>
    <t>NESR ordinary share consideration</t>
  </si>
  <si>
    <t>Assumption of Loan Contracts and related interest from NESR Holdings (including conversion into NESR ordinary shares)</t>
  </si>
  <si>
    <t>Total consideration - equity</t>
  </si>
  <si>
    <t>[1]</t>
  </si>
  <si>
    <t>Estimated earn-out mechanisms</t>
  </si>
  <si>
    <t>Total consideration</t>
  </si>
  <si>
    <t>NESR ordinary share consideration, shares | shares</t>
  </si>
  <si>
    <t>Assumption of Loan Contracts and related interest from NESR Holdings (including conversion into NESR ordinary shares) | shares</t>
  </si>
  <si>
    <t>Total consideration - equity, shares | shares</t>
  </si>
  <si>
    <t>The fair value of NESR ordinary shares was determined based upon the $10.19 per share closing price of NESR ordinary shares on June 6, 2018, the closing date of the Business Combination</t>
  </si>
  <si>
    <t>Business Combination - Schedule of Allocation of Consideration Transferred (Details) (Parenthetical) - $ / shares</t>
  </si>
  <si>
    <t>Business Combinations [Abstract]</t>
  </si>
  <si>
    <t>Fair value of ordinary share per share</t>
  </si>
  <si>
    <t>Business Combination - Schedule of Purchase Price Allocation (Details) $ in Thousands</t>
  </si>
  <si>
    <t>Sep. 30, 2018USD ($)</t>
  </si>
  <si>
    <t>Accounts receivable</t>
  </si>
  <si>
    <t>Property, plant and equipment</t>
  </si>
  <si>
    <t>Total identifiable assets acquired</t>
  </si>
  <si>
    <t>Current liabilities</t>
  </si>
  <si>
    <t>Noncontrolling interest</t>
  </si>
  <si>
    <t>Net identifiable liabilities acquired</t>
  </si>
  <si>
    <t>Total fair value of net assets acquired</t>
  </si>
  <si>
    <t>Total gross consideration</t>
  </si>
  <si>
    <t>Business Combination - Schedule of Preliminary Allocation to Intangible Assets (Details) $ in Thousands</t>
  </si>
  <si>
    <t>Total intangible assets</t>
  </si>
  <si>
    <t>Total intangible assets, term</t>
  </si>
  <si>
    <t>9 years 7 months 6 days</t>
  </si>
  <si>
    <t>Customer Contracts [Member]</t>
  </si>
  <si>
    <t>10 years</t>
  </si>
  <si>
    <t>Customer Contracts [Member] | NPS Holdings Limited [Member]</t>
  </si>
  <si>
    <t>Customer Contracts [Member] | Gulf Energy S.A.O.C [Member]</t>
  </si>
  <si>
    <t>Trademarks and Trade Names [Member]</t>
  </si>
  <si>
    <t>Trademarks and Trade Names [Member] | NPS Holdings Limited [Member]</t>
  </si>
  <si>
    <t>Trademarks and Trade Names [Member] | Gulf Energy S.A.O.C [Member]</t>
  </si>
  <si>
    <t>Business Combination - Schedule of Proforma Information of Operations (Details) - USD ($) $ in Thousands</t>
  </si>
  <si>
    <t>Accounts Receivable (Details Narrative) - USD ($) $ in Thousands</t>
  </si>
  <si>
    <t>Allowance for doubtful accounts</t>
  </si>
  <si>
    <t>Allowance for doubtful accounts receivable</t>
  </si>
  <si>
    <t>Accounts Receivable - Schedule of Accounts Receivables (Details) - USD ($) $ in Thousands</t>
  </si>
  <si>
    <t>Less: allowance for doubtful accounts</t>
  </si>
  <si>
    <t>Successor [Member] | Trade Receivables [Member]</t>
  </si>
  <si>
    <t>Accounts receivables, gross</t>
  </si>
  <si>
    <t>Successor [Member] | Other [Member]</t>
  </si>
  <si>
    <t>Predecessor [Member] | Trade Receivables [Member]</t>
  </si>
  <si>
    <t>Predecessor [Member] | Other [Member]</t>
  </si>
  <si>
    <t>Service Inventories (Details Narrative) - USD ($) $ in Thousands</t>
  </si>
  <si>
    <t>12 Months Ended</t>
  </si>
  <si>
    <t>Allowance for obsolete and slow moving inventories</t>
  </si>
  <si>
    <t>Service Inventories - Schedule of Service Inventories (Details) - USD ($) $ in Thousands</t>
  </si>
  <si>
    <t>Service inventories, gross</t>
  </si>
  <si>
    <t>Less: allowance for obsolete and slow moving service inventories</t>
  </si>
  <si>
    <t>Service inventories, net</t>
  </si>
  <si>
    <t>Successor [Member] | Spare Parts [Member]</t>
  </si>
  <si>
    <t>Successor [Member] | Chemicals [Member]</t>
  </si>
  <si>
    <t>Successor [Member] | Raw Materials [Member]</t>
  </si>
  <si>
    <t>Successor [Member] | Consumables [Member]</t>
  </si>
  <si>
    <t>Predecessor [Member] | Spare Parts [Member]</t>
  </si>
  <si>
    <t>Predecessor [Member] | Chemicals [Member]</t>
  </si>
  <si>
    <t>Predecessor [Member] | Raw Materials [Member]</t>
  </si>
  <si>
    <t>Predecessor [Member] | Consumables [Member]</t>
  </si>
  <si>
    <t>Property, Plant and Equipment (Details Narrative) - USD ($) $ in Thousands</t>
  </si>
  <si>
    <t>Depreciation expenses</t>
  </si>
  <si>
    <t>Property, Plant and Equipment - Schedule of Property, Plant and Equipment (Details) - USD ($) $ in Thousands</t>
  </si>
  <si>
    <t>Less: Accumulated depreciation and impairment</t>
  </si>
  <si>
    <t>Land</t>
  </si>
  <si>
    <t>Capital work in progress</t>
  </si>
  <si>
    <t>Property, plant and equipment net</t>
  </si>
  <si>
    <t>Buildings and Leasehold Improvements [Member] | Successor [Member]</t>
  </si>
  <si>
    <t>Property, plant and equipment gross</t>
  </si>
  <si>
    <t>Buildings and Leasehold Improvements [Member] | Predecessor [Member]</t>
  </si>
  <si>
    <t>Property and equipment estimated useful lives</t>
  </si>
  <si>
    <t>Drilling Rigs, Plant and Equipment [Member] | Successor [Member]</t>
  </si>
  <si>
    <t>Drilling Rigs, Plant and Equipment [Member] | Predecessor [Member]</t>
  </si>
  <si>
    <t>Furniture and Fixtures [Member] | Successor [Member]</t>
  </si>
  <si>
    <t>Furniture and Fixtures [Member] | Predecessor [Member]</t>
  </si>
  <si>
    <t>Office Equipment and Tools [Member] | Successor [Member]</t>
  </si>
  <si>
    <t>Office Equipment and Tools [Member] | Predecessor [Member]</t>
  </si>
  <si>
    <t>Vehicles and Cranes [Member] | Successor [Member]</t>
  </si>
  <si>
    <t>Vehicles and Cranes [Member] | Predecessor [Member]</t>
  </si>
  <si>
    <t>Goodwill and Intangible Assets - Schedule of Changes in Carrying Amount of Goodwill (Details) $ in Thousands</t>
  </si>
  <si>
    <t>Balance as of September 30, 2018 (Successor)</t>
  </si>
  <si>
    <t>Balance as of December 31, 2017 (Predecessor)</t>
  </si>
  <si>
    <t>Elimination of Predecessor goodwill</t>
  </si>
  <si>
    <t>Acquisition of businesses</t>
  </si>
  <si>
    <t>Successor [Member] | Production Services [Member]</t>
  </si>
  <si>
    <t>Successor [Member] | Drilling and Evaluation Services [Member]</t>
  </si>
  <si>
    <t>Goodwill and Intangible Assets - Schedule of Intangible Assets Subject to Amortization (Details) - USD ($) $ in Thousands</t>
  </si>
  <si>
    <t>Intangible assets, gross carrying amount</t>
  </si>
  <si>
    <t>Intangible assets, accumulated amortization</t>
  </si>
  <si>
    <t>Intangible assets, net carrying amount</t>
  </si>
  <si>
    <t>Successor [Member] | Customer Contracts [Member]</t>
  </si>
  <si>
    <t>Successor [Member] | Trademarks and Trade Names [Member]</t>
  </si>
  <si>
    <t>Predecessor [Member] | Customer Contracts [Member]</t>
  </si>
  <si>
    <t>Predecessor [Member] | Trademarks and Trade Names [Member]</t>
  </si>
  <si>
    <t>Debt (Details Narrative) - USD ($)</t>
  </si>
  <si>
    <t>Jul. 09, 2018</t>
  </si>
  <si>
    <t>Feb. 04, 2018</t>
  </si>
  <si>
    <t>Aug. 27, 2018</t>
  </si>
  <si>
    <t>Number of shares issued in business combination</t>
  </si>
  <si>
    <t>APICORP Loan [Member]</t>
  </si>
  <si>
    <t>Line of credit</t>
  </si>
  <si>
    <t>Line of credit, expiration date</t>
  </si>
  <si>
    <t>May 3,
		2022</t>
  </si>
  <si>
    <t>Line of credit quarterly installments amount</t>
  </si>
  <si>
    <t>Line of credit, description</t>
  </si>
  <si>
    <t>The facility contains covenants which include, among others, certain financial ratios to be maintained at the NPS level, including a gearing ratio of 1.5:1.</t>
  </si>
  <si>
    <t>APICORP Loan [Member] | LIBOR Plus [Member]</t>
  </si>
  <si>
    <t>Fixed profit margin</t>
  </si>
  <si>
    <t>2.75%</t>
  </si>
  <si>
    <t>Term Loan Ahli Bank [Member]</t>
  </si>
  <si>
    <t>This balance is repayable with nine quarterly installment starting seven months from the first drawdown until December 2019 and carries interest at the rate 3 months LIBOR + 4% per annum.</t>
  </si>
  <si>
    <t>Line of credit outstanding amount</t>
  </si>
  <si>
    <t>Service coverage ratio, description</t>
  </si>
  <si>
    <t>This term loan has covenants which include, among others, certain financial ratios to be maintained, including maintaining a minimum debt service coverage ratio of 1.25.</t>
  </si>
  <si>
    <t>Long term debt</t>
  </si>
  <si>
    <t>Short term debt</t>
  </si>
  <si>
    <t>Term Loan Ahli Bank [Member] | LIBOR Plus [Member]</t>
  </si>
  <si>
    <t>Interest rate</t>
  </si>
  <si>
    <t>4.00%</t>
  </si>
  <si>
    <t>National Bank of Oman [Member]</t>
  </si>
  <si>
    <t>3.50%</t>
  </si>
  <si>
    <t>National Bank of Oman [Member] | Floor Level [Member]</t>
  </si>
  <si>
    <t>5.00%</t>
  </si>
  <si>
    <t>National Bank of Oman [Member] | Tranche One [Member]</t>
  </si>
  <si>
    <t>Tranche A carries interest at the rate of LIBOR + 3.50% per annum and is repayable with quarterly installments, starting six months from the drawdown in 18 equal installments until September 2020.</t>
  </si>
  <si>
    <t>National Bank of Oman [Member] | Tranche Two [Member]</t>
  </si>
  <si>
    <t>Tranche B is repayable in equal quarterly installments starting 18 months from the first drawdown until June 2022.</t>
  </si>
  <si>
    <t>National Bank of Oman [Member] | Tranche A and Tranche B [Member]</t>
  </si>
  <si>
    <t>Tranche A and Tranche B contain covenants which include, among others, certain financial ratios to be maintained by GES, which include maintaining a minimum debt service coverage ratio of 1.25.</t>
  </si>
  <si>
    <t>National Bank of Oman [Member] | LIBOR Plus [Member]</t>
  </si>
  <si>
    <t>National Bank of Oman [Member] | LIBOR Plus [Member] | Tranche One [Member]</t>
  </si>
  <si>
    <t>NPS Holdings Limited [Member] | Murabaha Credit Facility [Member]</t>
  </si>
  <si>
    <t>Line of credit, initiation date</t>
  </si>
  <si>
    <t>Aug. 1,
		2019</t>
  </si>
  <si>
    <t>May 28,
		2025</t>
  </si>
  <si>
    <t>NPS Holdings Limited [Member] | Murabaha Credit Facility [Member] | LIBOR Plus [Member]</t>
  </si>
  <si>
    <t>3.25%</t>
  </si>
  <si>
    <t>NPS Holdings Limited [Member] | Murabaha Credit Facility [Member] | Minimum [Member]</t>
  </si>
  <si>
    <t>Repayment of line of credit</t>
  </si>
  <si>
    <t>NPS Holdings Limited [Member] | Murabaha Credit Facility [Member] | Maximum [Member]</t>
  </si>
  <si>
    <t>National Petroleum Technology [Member]</t>
  </si>
  <si>
    <t>The NPT KSA Facility contains covenants which include, among others, certain financial ratios to be maintained at NPT KSA level, including a gearing ratio of 3:1</t>
  </si>
  <si>
    <t>National Petroleum Technology [Member] | Tranche One [Member]</t>
  </si>
  <si>
    <t>National Petroleum Technology [Member] | Tranche Two [Member]</t>
  </si>
  <si>
    <t>National Petroleum Technology [Member] | SAR [Member]</t>
  </si>
  <si>
    <t>National Petroleum Technology [Member] | SAR [Member] | Tranche One [Member]</t>
  </si>
  <si>
    <t>National Petroleum Technology [Member] | SAR [Member] | Tranche Two [Member]</t>
  </si>
  <si>
    <t>National Petroleum Technology [Member] | Saudi Arabian British Bank [Member]</t>
  </si>
  <si>
    <t>Debt maturity date</t>
  </si>
  <si>
    <t>Mar. 9,
		2022</t>
  </si>
  <si>
    <t>National Petroleum Technology [Member] | Saudi Arabian British Bank [Member] | SAR [Member]</t>
  </si>
  <si>
    <t>National Petroleum Technology [Member] | Saudi Arabian Interbank Offered Rate [Member]</t>
  </si>
  <si>
    <t>Hana Loan Agreement [Member]</t>
  </si>
  <si>
    <t>Ownership percentage</t>
  </si>
  <si>
    <t>20.00%</t>
  </si>
  <si>
    <t>Principal amount borrowed</t>
  </si>
  <si>
    <t>Dec. 17,
		2018</t>
  </si>
  <si>
    <t>Debt conversion price per share</t>
  </si>
  <si>
    <t>Debt description</t>
  </si>
  <si>
    <t xml:space="preserve">The Hana Loan is interest bearing and will accrue interest at the greater of (i) an amount equal to $4.0 million or prorated if the loan is prepaid; and (ii) at a rate per annum equal to one-month Intercontinental Exchange LIBOR, adjusted monthly on the first day of each calendar month, plus a margin of 2.25% payable on maturity or prepaid. The interest is payable in NESR ordinary shares or cash at the election of the lender. </t>
  </si>
  <si>
    <t>Origination fee</t>
  </si>
  <si>
    <t>Debt - Schedule of Short Term Debt Obligations (Details) - USD ($) $ in Thousands</t>
  </si>
  <si>
    <t>Less: Fair value of derivative liability in Hana loan</t>
  </si>
  <si>
    <t>Less: unamortized Hana Loan origination fee</t>
  </si>
  <si>
    <t>Other short-term borrowings</t>
  </si>
  <si>
    <t>Short-term debt, net unamortized origination fee and excluding current installments</t>
  </si>
  <si>
    <t>Successor [Member] | Hana Loan [Member]</t>
  </si>
  <si>
    <t>Short term loan amount</t>
  </si>
  <si>
    <t>Predecessor [Member] | Hana Loan [Member]</t>
  </si>
  <si>
    <t>Debt - Schedule of Fair Value Assumption Embedded Conversion Features (Details)</t>
  </si>
  <si>
    <t>6 Months Ended</t>
  </si>
  <si>
    <t>Annual Dividend Yield [Member]</t>
  </si>
  <si>
    <t>Fair value assumptions, measurement input, percentages</t>
  </si>
  <si>
    <t>0.00%</t>
  </si>
  <si>
    <t>Expected Life [Member]</t>
  </si>
  <si>
    <t>Fair value assumptions, measurement input, term</t>
  </si>
  <si>
    <t>2 months 12 days</t>
  </si>
  <si>
    <t>5 months 16 days</t>
  </si>
  <si>
    <t>Risk-Free Interest Rate[Member]</t>
  </si>
  <si>
    <t>2.10%</t>
  </si>
  <si>
    <t>Expected Volatility [Member]</t>
  </si>
  <si>
    <t>46.70%</t>
  </si>
  <si>
    <t>Debt - Schedule of Fair Value Assumption Embedded Conversion Feature Recurring Basis (Details) $ in Thousands</t>
  </si>
  <si>
    <t>Debt Disclosure [Abstract]</t>
  </si>
  <si>
    <t>Beginning balance, embedded conversion feature</t>
  </si>
  <si>
    <t>Change in fair value</t>
  </si>
  <si>
    <t>Ending balance, embedded conversion feature</t>
  </si>
  <si>
    <t>Debt - Schedule of Long Term Debt Obligations (Details) - USD ($) $ in Thousands</t>
  </si>
  <si>
    <t>Total loans and borrowings</t>
  </si>
  <si>
    <t>Less: unamortized debt issuance costs</t>
  </si>
  <si>
    <t>Less: current portion of long term borrowings</t>
  </si>
  <si>
    <t>Long-term debt, net unamortized debt issuance costs and excluding current installments</t>
  </si>
  <si>
    <t>Successor [Member] | Murabaha Credit Facility [Member]</t>
  </si>
  <si>
    <t>Successor [Member] | APICORP Bilateral Term Facility [Member]</t>
  </si>
  <si>
    <t>Successor [Member] | SABB Bilateral Term Facility [Member]</t>
  </si>
  <si>
    <t>Successor [Member] | Term Loan Ahli Bank [Member]</t>
  </si>
  <si>
    <t>Successor [Member] | National Bank of Oman [Member]</t>
  </si>
  <si>
    <t>Predecessor [Member] | Murabaha Credit Facility [Member]</t>
  </si>
  <si>
    <t>Predecessor [Member] | APICORP Bilateral Term Facility [Member]</t>
  </si>
  <si>
    <t>Predecessor [Member] | SABB Bilateral Term Facility [Member]</t>
  </si>
  <si>
    <t>Predecessor [Member] | Term Loan Ahli Bank [Member]</t>
  </si>
  <si>
    <t>Predecessor [Member] | National Bank of Oman [Member]</t>
  </si>
  <si>
    <t>Debt - Schedule of Long Term Debt Obligations (Details) (Parenthetical) - Successor [Member] - National Bank of Oman [Member] $ in Thousands</t>
  </si>
  <si>
    <t>Debt - Scheduled Principal Payments of Long Term Debt (Details) $ in Thousands</t>
  </si>
  <si>
    <t>Thereafter</t>
  </si>
  <si>
    <t>Fair Value Accounting (Details Narrative) - NPS Holdings Limited [Member] $ in Thousands</t>
  </si>
  <si>
    <t>Fair Value, Assets and Liabilities Measured on Recurring and Nonrecurring Basis [Line Items]</t>
  </si>
  <si>
    <t>Equity earn-outs undiscounted</t>
  </si>
  <si>
    <t>Fair Value Accounting - Schedule of Assets and Liabilities Measured at Fair Value On Recurring Basis (Details) - Fair Value, Measurements, Recurring [Member] - Fair Value, Inputs, Level 3 [Member] - USD ($) $ in Thousands</t>
  </si>
  <si>
    <t>Liabilities: Convertible option</t>
  </si>
  <si>
    <t>Liabilities: Contingent consideration</t>
  </si>
  <si>
    <t>Fair Value Accounting - Schedule of Fair Value Assumption Used (Details) - $ / shares</t>
  </si>
  <si>
    <t>Stock price</t>
  </si>
  <si>
    <t>Correlation</t>
  </si>
  <si>
    <t>0.50%</t>
  </si>
  <si>
    <t>Weighted average cost of capital</t>
  </si>
  <si>
    <t>16.50%</t>
  </si>
  <si>
    <t>Expected Volatility [Member] | Minimum [Member]</t>
  </si>
  <si>
    <t>36.67%</t>
  </si>
  <si>
    <t>Expected Volatility [Member] | Maximum [Member]</t>
  </si>
  <si>
    <t>46.88%</t>
  </si>
  <si>
    <t>Interest Rate [Member] | Minimum [Member]</t>
  </si>
  <si>
    <t>1.96%</t>
  </si>
  <si>
    <t>Interest Rate [Member] | Maximum [Member]</t>
  </si>
  <si>
    <t>2.14%</t>
  </si>
  <si>
    <t>Employee Benefits (Details Narrative) - USD ($) $ in Thousands</t>
  </si>
  <si>
    <t>Contributions of benefit plans</t>
  </si>
  <si>
    <t>Employee Benefits - Schedule of Components of Net Periodic Benefit Cost (Details) - USD ($) $ in Thousands</t>
  </si>
  <si>
    <t>Service Cost</t>
  </si>
  <si>
    <t>Interest Cost</t>
  </si>
  <si>
    <t>Gain or loss component</t>
  </si>
  <si>
    <t>Total net periodic benefit cost</t>
  </si>
  <si>
    <t>Share-Based Compensation (Details Narrative) - USD ($) $ / shares in Units, $ in Thousands</t>
  </si>
  <si>
    <t>May 18, 2018</t>
  </si>
  <si>
    <t>Number of restricted stock awarded, value</t>
  </si>
  <si>
    <t>Share-based compensation</t>
  </si>
  <si>
    <t>Remaining amortized over period, description</t>
  </si>
  <si>
    <t>The remaining balance will be amortized over a period of approximately 34 months on a straight-line basis</t>
  </si>
  <si>
    <t>Successor [Member] | Restricted Stock Units (RSUs) [Member]</t>
  </si>
  <si>
    <t>Restricted stock grant date fair value per shares</t>
  </si>
  <si>
    <t>Vest rateably on annual basic period</t>
  </si>
  <si>
    <t>Vest rateably on annual basic period, description</t>
  </si>
  <si>
    <t>1/3 of the shares vest at the anniversary of the grant date</t>
  </si>
  <si>
    <t>2018 Long Term Incentive Plan [Member]</t>
  </si>
  <si>
    <t>Ordinary shares reserved for issuance</t>
  </si>
  <si>
    <t>2018 Long Term Incentive Plan [Member] | Successor [Member] | Restricted Stock Units (RSUs) [Member]</t>
  </si>
  <si>
    <t>Number of restricted stock awarded</t>
  </si>
  <si>
    <t>Commitments and Contingencies (Details Narrative) - USD ($) $ in Thousands</t>
  </si>
  <si>
    <t>Incur capital expenditure</t>
  </si>
  <si>
    <t>Letters of credit outstanding amount</t>
  </si>
  <si>
    <t>Surety bonds and other bank issued guarantees</t>
  </si>
  <si>
    <t>Rental expense</t>
  </si>
  <si>
    <t>Liability</t>
  </si>
  <si>
    <t>Other Liabilities [Member]</t>
  </si>
  <si>
    <t>Commitments and Contingencies - Schedule of Future Minimum Lease Payments Under Non-cancelable Operating Leases (Details) $ in Thousands</t>
  </si>
  <si>
    <t>Commitments and Contingencies Disclosure [Abstract]</t>
  </si>
  <si>
    <t>Remainder of 2018</t>
  </si>
  <si>
    <t>Equity (Details Narrative) - USD ($)</t>
  </si>
  <si>
    <t>Apr. 27, 2018</t>
  </si>
  <si>
    <t>Ordinary shares outstanding</t>
  </si>
  <si>
    <t>Ordinary share price per shares</t>
  </si>
  <si>
    <t>Shares previously subject to redemption, shares</t>
  </si>
  <si>
    <t>Redemption value price per shares</t>
  </si>
  <si>
    <t>Underwriting fee per share</t>
  </si>
  <si>
    <t>Redeemed shares value</t>
  </si>
  <si>
    <t>Ordinary shares issued for underwriting fees, value</t>
  </si>
  <si>
    <t>Ordinary shares issued for underwriting fees, shares</t>
  </si>
  <si>
    <t>NPS Holdings Limited [Member] | Predecessor [Member]</t>
  </si>
  <si>
    <t>NPS Holdings Limited [Member] | Mr. Abdulaziz Mubarak Al-Dolaimi and Mr. Fahad Abdulla Bindekhayel [Member] | Predecessor [Member]</t>
  </si>
  <si>
    <t>Number of convertible shares issued</t>
  </si>
  <si>
    <t>Relationship Agreement [Member] | Hana Investments [Member]</t>
  </si>
  <si>
    <t>Forward Purchase Agreement [Member] | Backstop Investor [Member]</t>
  </si>
  <si>
    <t>Public Warrants [Member]</t>
  </si>
  <si>
    <t>Warrants</t>
  </si>
  <si>
    <t>Warrants expire date</t>
  </si>
  <si>
    <t>Jun. 6,
		2023</t>
  </si>
  <si>
    <t>Private Warrants [Member]</t>
  </si>
  <si>
    <t>Income Per Share - Schedule of Basic and Diluted Earnings Per Common Share (Details) - USD ($)</t>
  </si>
  <si>
    <t>Weighted average basic common shares outstanding</t>
  </si>
  <si>
    <t>Dilutive potential common shares</t>
  </si>
  <si>
    <t>Weighted average dilutive common shares outstanding</t>
  </si>
  <si>
    <t>Net Income</t>
  </si>
  <si>
    <t>Basic:: Less: Earnings allocated to participating securities</t>
  </si>
  <si>
    <t>Basic:: Net income available to basic common shares</t>
  </si>
  <si>
    <t>Basic:: Basic earnings per common share</t>
  </si>
  <si>
    <t>Diluted: Less: Earnings allocated to participating securities</t>
  </si>
  <si>
    <t>Diluted: Net income available to diluted common shares</t>
  </si>
  <si>
    <t>Diluted: Diluted earnings per common share</t>
  </si>
  <si>
    <t>Income Per Share - Schedule of a Reconciliation of Basic and Diluted Common Shares Outstanding (Details) - shares</t>
  </si>
  <si>
    <t>Beginning balance</t>
  </si>
  <si>
    <t>Change In Shares issued to Backstop Investor</t>
  </si>
  <si>
    <t>Change In Shares issued for underwriting fees</t>
  </si>
  <si>
    <t>Change In Shares issued to NPS/GES</t>
  </si>
  <si>
    <t>Change In Shares transferred to perm equity</t>
  </si>
  <si>
    <t>Shares issued to Backstop Investor</t>
  </si>
  <si>
    <t>Shares issued to NPS/GES</t>
  </si>
  <si>
    <t>Shares transferred to perm equity</t>
  </si>
  <si>
    <t>Ending balance</t>
  </si>
  <si>
    <t>Weighted average units outstanding</t>
  </si>
  <si>
    <t>Dilutive common shares</t>
  </si>
  <si>
    <t>Weighted average dilutive units outstanding</t>
  </si>
  <si>
    <t>Income Taxes (Details Narrtive)</t>
  </si>
  <si>
    <t>Effective income tax rate</t>
  </si>
  <si>
    <t>19.50%</t>
  </si>
  <si>
    <t>7.30%</t>
  </si>
  <si>
    <t>OMAN [Member]</t>
  </si>
  <si>
    <t>Income tax statutory rate</t>
  </si>
  <si>
    <t>15.00%</t>
  </si>
  <si>
    <t>35.00%</t>
  </si>
  <si>
    <t>Related Party Transactions (Details Narrative) - USD ($) $ in Thousands</t>
  </si>
  <si>
    <t>Percentage of ownership</t>
  </si>
  <si>
    <t>Mubadarah Investments LLC [Member]</t>
  </si>
  <si>
    <t>80.00%</t>
  </si>
  <si>
    <t>Mubadarah Investments LLC [Member] | Esnaad Solutions LLC [Member]</t>
  </si>
  <si>
    <t>99.00%</t>
  </si>
  <si>
    <t>Tasneea Oil &amp; Gas Technology LLC [Member]</t>
  </si>
  <si>
    <t>GES [Member]</t>
  </si>
  <si>
    <t>Hilal Al Busaidy [Member]</t>
  </si>
  <si>
    <t>1.00%</t>
  </si>
  <si>
    <t>Key Management And Founders [Member]</t>
  </si>
  <si>
    <t>Advance from related party outstanding</t>
  </si>
  <si>
    <t>Successor [Member] | Esnaad Solutions LLC [Member]</t>
  </si>
  <si>
    <t>Charges for oil and gas</t>
  </si>
  <si>
    <t>Successor [Member] | Mubadarah Investments LLC [Member]</t>
  </si>
  <si>
    <t>Rental income</t>
  </si>
  <si>
    <t>Payables of outstanding balance</t>
  </si>
  <si>
    <t>22.00%</t>
  </si>
  <si>
    <t>Successor [Member] | GES [Member]</t>
  </si>
  <si>
    <t>Administrative service fee</t>
  </si>
  <si>
    <t>Reportable Segments (Details Narrative) - Sales Revenue, Net [Member]</t>
  </si>
  <si>
    <t>Customer One [Member] | Successor [Member]</t>
  </si>
  <si>
    <t>Concentration risk, percentage</t>
  </si>
  <si>
    <t>43.00%</t>
  </si>
  <si>
    <t>Customer One [Member] | Predecessor [Member]</t>
  </si>
  <si>
    <t>44.70%</t>
  </si>
  <si>
    <t>49.00%</t>
  </si>
  <si>
    <t>44.40%</t>
  </si>
  <si>
    <t>Customer Two [Member] | Successor [Member]</t>
  </si>
  <si>
    <t>18.00%</t>
  </si>
  <si>
    <t>Customer Two [Member] | Predecessor [Member]</t>
  </si>
  <si>
    <t>12.70%</t>
  </si>
  <si>
    <t>16.00%</t>
  </si>
  <si>
    <t>14.00%</t>
  </si>
  <si>
    <t>Customer Three [Member] | Successor [Member]</t>
  </si>
  <si>
    <t>10.00%</t>
  </si>
  <si>
    <t>Customer Three [Member] | Predecessor [Member]</t>
  </si>
  <si>
    <t>12.50%</t>
  </si>
  <si>
    <t>11.60%</t>
  </si>
  <si>
    <t>Reportable Segments - Schedule of Segment Reporting, Information On Revenues and Long-lived Assets (Details) - USD ($) $ in Thousands</t>
  </si>
  <si>
    <t>Revenue from operations, Total</t>
  </si>
  <si>
    <t>Long-lived asset, Total</t>
  </si>
  <si>
    <t>Total EBITDA</t>
  </si>
  <si>
    <t>Successor [Member] | Unallocated Costs [Member]</t>
  </si>
  <si>
    <t>Successor [Member] | Unallocable Assets [Member]</t>
  </si>
  <si>
    <t>Predecessor [Member] | Production Services [Member]</t>
  </si>
  <si>
    <t>Predecessor [Member] | Production Services [Member] | NPS Holdings Limited [Member]</t>
  </si>
  <si>
    <t>Predecessor [Member] | Drilling and Evaluation Services [Member]</t>
  </si>
  <si>
    <t>Predecessor [Member] | Drilling and Evaluation Services [Member] | NPS Holdings Limited [Member]</t>
  </si>
  <si>
    <t>Predecessor [Member] | Unallocated Costs [Member] | NPS Holdings Limited [Member]</t>
  </si>
  <si>
    <t>Predecessor [Member] | Unallocable Assets [Member]</t>
  </si>
  <si>
    <t>Reportable Segments - Schedule of Revenue from External Customers by Geographical Areas (Details) - USD ($) $ in Thousands</t>
  </si>
  <si>
    <t>Successor [Member] | MENA [Member]</t>
  </si>
  <si>
    <t>Successor [Member] | Other Countries [Member]</t>
  </si>
  <si>
    <t>Predecessor [Member] | MENA [Member]</t>
  </si>
  <si>
    <t>Predecessor [Member] | MENA [Member] | NPS Holdings Limited [Member]</t>
  </si>
  <si>
    <t>Predecessor [Member] | Other Countries [Member]</t>
  </si>
  <si>
    <t>Predecessor [Member] | Other Countries [Member] | NPS Holdings Limited [Member]</t>
  </si>
  <si>
    <t>Subsequent Events (Details Narrative) $ in Thousands</t>
  </si>
  <si>
    <t>Jul. 16, 2018USD ($)</t>
  </si>
  <si>
    <t>Subsequent Events [Abstract]</t>
  </si>
  <si>
    <t>Sale of stock percentage</t>
  </si>
  <si>
    <t>51.00%</t>
  </si>
  <si>
    <t>Sale of stock,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69851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7</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4" t="s">
        <v>27</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4" t="s">
        <v>27</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4" t="s">
        <v>27</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4" t="s">
        <v>27</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4" t="s">
        <v>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4" t="s">
        <v>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4" t="s">
        <v>27</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4" t="s">
        <v>27</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4" t="s">
        <v>2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532400</v>
      </c>
    </row>
    <row r="4" spans="1:3">
      <c r="A4" s="3" t="s">
        <v>24</v>
      </c>
    </row>
    <row r="5" spans="1:3">
      <c r="A5" s="4" t="s">
        <v>25</v>
      </c>
      <c r="B5" s="5" t="n">
        <v>811547</v>
      </c>
      <c r="C5" s="7" t="n">
        <v>389429</v>
      </c>
    </row>
    <row r="6" spans="1:3">
      <c r="A6" s="4" t="s">
        <v>26</v>
      </c>
    </row>
    <row r="7" spans="1:3">
      <c r="A7" s="3" t="s">
        <v>22</v>
      </c>
    </row>
    <row r="8" spans="1:3">
      <c r="A8" s="4" t="s">
        <v>23</v>
      </c>
      <c r="B8" s="5" t="n">
        <v>378845</v>
      </c>
    </row>
    <row r="9" spans="1:3">
      <c r="A9" s="4" t="s">
        <v>27</v>
      </c>
    </row>
    <row r="10" spans="1:3">
      <c r="A10" s="3" t="s">
        <v>28</v>
      </c>
    </row>
    <row r="11" spans="1:3">
      <c r="A11" s="4" t="s">
        <v>29</v>
      </c>
      <c r="B11" s="5" t="n">
        <v>67560</v>
      </c>
    </row>
    <row r="12" spans="1:3">
      <c r="A12" s="4" t="s">
        <v>30</v>
      </c>
      <c r="B12" s="5" t="n">
        <v>76758</v>
      </c>
    </row>
    <row r="13" spans="1:3">
      <c r="A13" s="4" t="s">
        <v>31</v>
      </c>
      <c r="B13" s="5" t="n">
        <v>96895</v>
      </c>
    </row>
    <row r="14" spans="1:3">
      <c r="A14" s="4" t="s">
        <v>32</v>
      </c>
      <c r="B14" s="5" t="n">
        <v>65765</v>
      </c>
    </row>
    <row r="15" spans="1:3">
      <c r="A15" s="4" t="s">
        <v>33</v>
      </c>
      <c r="B15" s="5" t="n">
        <v>47142</v>
      </c>
    </row>
    <row r="16" spans="1:3">
      <c r="A16" s="4" t="s">
        <v>34</v>
      </c>
      <c r="B16" s="5" t="n">
        <v>354120</v>
      </c>
    </row>
    <row r="17" spans="1:3">
      <c r="A17" s="3" t="s">
        <v>22</v>
      </c>
    </row>
    <row r="18" spans="1:3">
      <c r="A18" s="4" t="s">
        <v>35</v>
      </c>
      <c r="B18" s="5" t="n">
        <v>304727</v>
      </c>
    </row>
    <row r="19" spans="1:3">
      <c r="A19" s="4" t="s">
        <v>36</v>
      </c>
      <c r="B19" s="5" t="n">
        <v>140894</v>
      </c>
    </row>
    <row r="20" spans="1:3">
      <c r="A20" s="4" t="s">
        <v>23</v>
      </c>
      <c r="B20" s="5" t="n">
        <v>532441</v>
      </c>
    </row>
    <row r="21" spans="1:3">
      <c r="A21" s="4" t="s">
        <v>37</v>
      </c>
      <c r="B21" s="5" t="n">
        <v>8836</v>
      </c>
    </row>
    <row r="22" spans="1:3">
      <c r="A22" s="4" t="s">
        <v>38</v>
      </c>
      <c r="B22" s="5" t="n">
        <v>1341018</v>
      </c>
    </row>
    <row r="23" spans="1:3">
      <c r="A23" s="3" t="s">
        <v>39</v>
      </c>
    </row>
    <row r="24" spans="1:3">
      <c r="A24" s="4" t="s">
        <v>40</v>
      </c>
      <c r="B24" s="5" t="n">
        <v>54345</v>
      </c>
    </row>
    <row r="25" spans="1:3">
      <c r="A25" s="4" t="s">
        <v>41</v>
      </c>
      <c r="B25" s="5" t="n">
        <v>55795</v>
      </c>
    </row>
    <row r="26" spans="1:3">
      <c r="A26" s="4" t="s">
        <v>42</v>
      </c>
      <c r="B26" s="5" t="n">
        <v>16368</v>
      </c>
    </row>
    <row r="27" spans="1:3">
      <c r="A27" s="4" t="s">
        <v>43</v>
      </c>
      <c r="B27" s="5" t="n">
        <v>71940</v>
      </c>
    </row>
    <row r="28" spans="1:3">
      <c r="A28" s="4" t="s">
        <v>44</v>
      </c>
      <c r="B28" s="5" t="n">
        <v>37933</v>
      </c>
    </row>
    <row r="29" spans="1:3">
      <c r="A29" s="4" t="s">
        <v>45</v>
      </c>
      <c r="B29" s="5" t="n">
        <v>236381</v>
      </c>
    </row>
    <row r="30" spans="1:3">
      <c r="A30" s="4" t="s">
        <v>46</v>
      </c>
      <c r="B30" s="5" t="n">
        <v>266964</v>
      </c>
    </row>
    <row r="31" spans="1:3">
      <c r="A31" s="4" t="s">
        <v>47</v>
      </c>
      <c r="B31" s="5" t="n">
        <v>26126</v>
      </c>
    </row>
    <row r="32" spans="1:3">
      <c r="A32" s="4" t="s">
        <v>48</v>
      </c>
      <c r="B32" s="5" t="n">
        <v>529471</v>
      </c>
    </row>
    <row r="33" spans="1:3">
      <c r="A33" s="4" t="s">
        <v>49</v>
      </c>
      <c r="B33" s="4" t="s">
        <v>50</v>
      </c>
    </row>
    <row r="34" spans="1:3">
      <c r="A34" s="3" t="s">
        <v>24</v>
      </c>
    </row>
    <row r="35" spans="1:3">
      <c r="A35" s="4" t="s">
        <v>51</v>
      </c>
      <c r="B35" s="4" t="s">
        <v>50</v>
      </c>
    </row>
    <row r="36" spans="1:3">
      <c r="A36" s="4" t="s">
        <v>52</v>
      </c>
      <c r="B36" s="5" t="n">
        <v>801546</v>
      </c>
    </row>
    <row r="37" spans="1:3">
      <c r="A37" s="4" t="s">
        <v>53</v>
      </c>
      <c r="B37" s="4" t="s">
        <v>50</v>
      </c>
    </row>
    <row r="38" spans="1:3">
      <c r="A38" s="4" t="s">
        <v>54</v>
      </c>
      <c r="B38" s="5" t="n">
        <v>331</v>
      </c>
    </row>
    <row r="39" spans="1:3">
      <c r="A39" s="4" t="s">
        <v>55</v>
      </c>
      <c r="B39" s="5" t="n">
        <v>8745</v>
      </c>
    </row>
    <row r="40" spans="1:3">
      <c r="A40" s="4" t="s">
        <v>56</v>
      </c>
      <c r="B40" s="4" t="s">
        <v>50</v>
      </c>
    </row>
    <row r="41" spans="1:3">
      <c r="A41" s="4" t="s">
        <v>57</v>
      </c>
      <c r="B41" s="5" t="n">
        <v>810622</v>
      </c>
    </row>
    <row r="42" spans="1:3">
      <c r="A42" s="4" t="s">
        <v>58</v>
      </c>
      <c r="B42" s="5" t="n">
        <v>925</v>
      </c>
    </row>
    <row r="43" spans="1:3">
      <c r="A43" s="4" t="s">
        <v>25</v>
      </c>
      <c r="B43" s="5" t="n">
        <v>811547</v>
      </c>
    </row>
    <row r="44" spans="1:3">
      <c r="A44" s="4" t="s">
        <v>59</v>
      </c>
      <c r="B44" s="7" t="n">
        <v>1341018</v>
      </c>
    </row>
    <row r="45" spans="1:3">
      <c r="A45" s="4" t="s">
        <v>60</v>
      </c>
    </row>
    <row r="46" spans="1:3">
      <c r="A46" s="3" t="s">
        <v>28</v>
      </c>
    </row>
    <row r="47" spans="1:3">
      <c r="A47" s="4" t="s">
        <v>32</v>
      </c>
      <c r="C47" s="5" t="n">
        <v>32313</v>
      </c>
    </row>
    <row r="48" spans="1:3">
      <c r="A48" s="3" t="s">
        <v>22</v>
      </c>
    </row>
    <row r="49" spans="1:3">
      <c r="A49" s="4" t="s">
        <v>35</v>
      </c>
      <c r="C49" s="5" t="n">
        <v>264269</v>
      </c>
    </row>
    <row r="50" spans="1:3">
      <c r="A50" s="3" t="s">
        <v>39</v>
      </c>
    </row>
    <row r="51" spans="1:3">
      <c r="A51" s="4" t="s">
        <v>43</v>
      </c>
      <c r="C51" s="5" t="n">
        <v>8773</v>
      </c>
    </row>
    <row r="52" spans="1:3">
      <c r="A52" s="4" t="s">
        <v>61</v>
      </c>
    </row>
    <row r="53" spans="1:3">
      <c r="A53" s="3" t="s">
        <v>28</v>
      </c>
    </row>
    <row r="54" spans="1:3">
      <c r="A54" s="4" t="s">
        <v>29</v>
      </c>
      <c r="C54" s="5" t="n">
        <v>27545</v>
      </c>
    </row>
    <row r="55" spans="1:3">
      <c r="A55" s="4" t="s">
        <v>30</v>
      </c>
      <c r="C55" s="5" t="n">
        <v>58174</v>
      </c>
    </row>
    <row r="56" spans="1:3">
      <c r="A56" s="4" t="s">
        <v>31</v>
      </c>
      <c r="C56" s="5" t="n">
        <v>24167</v>
      </c>
    </row>
    <row r="57" spans="1:3">
      <c r="A57" s="4" t="s">
        <v>32</v>
      </c>
      <c r="C57" s="5" t="n">
        <v>32313</v>
      </c>
    </row>
    <row r="58" spans="1:3">
      <c r="A58" s="4" t="s">
        <v>33</v>
      </c>
      <c r="C58" s="5" t="n">
        <v>19656</v>
      </c>
    </row>
    <row r="59" spans="1:3">
      <c r="A59" s="4" t="s">
        <v>34</v>
      </c>
      <c r="C59" s="5" t="n">
        <v>161855</v>
      </c>
    </row>
    <row r="60" spans="1:3">
      <c r="A60" s="3" t="s">
        <v>22</v>
      </c>
    </row>
    <row r="61" spans="1:3">
      <c r="A61" s="4" t="s">
        <v>35</v>
      </c>
      <c r="C61" s="5" t="n">
        <v>264269</v>
      </c>
    </row>
    <row r="62" spans="1:3">
      <c r="A62" s="4" t="s">
        <v>36</v>
      </c>
      <c r="C62" s="5" t="n">
        <v>10</v>
      </c>
    </row>
    <row r="63" spans="1:3">
      <c r="A63" s="4" t="s">
        <v>23</v>
      </c>
      <c r="C63" s="5" t="n">
        <v>182053</v>
      </c>
    </row>
    <row r="64" spans="1:3">
      <c r="A64" s="4" t="s">
        <v>37</v>
      </c>
      <c r="C64" s="5" t="n">
        <v>11385</v>
      </c>
    </row>
    <row r="65" spans="1:3">
      <c r="A65" s="4" t="s">
        <v>38</v>
      </c>
      <c r="C65" s="5" t="n">
        <v>619572</v>
      </c>
    </row>
    <row r="66" spans="1:3">
      <c r="A66" s="3" t="s">
        <v>39</v>
      </c>
    </row>
    <row r="67" spans="1:3">
      <c r="A67" s="4" t="s">
        <v>40</v>
      </c>
      <c r="C67" s="5" t="n">
        <v>25132</v>
      </c>
    </row>
    <row r="68" spans="1:3">
      <c r="A68" s="4" t="s">
        <v>41</v>
      </c>
      <c r="C68" s="5" t="n">
        <v>23324</v>
      </c>
    </row>
    <row r="69" spans="1:3">
      <c r="A69" s="4" t="s">
        <v>42</v>
      </c>
      <c r="C69" s="4" t="s">
        <v>50</v>
      </c>
    </row>
    <row r="70" spans="1:3">
      <c r="A70" s="4" t="s">
        <v>43</v>
      </c>
      <c r="C70" s="5" t="n">
        <v>8773</v>
      </c>
    </row>
    <row r="71" spans="1:3">
      <c r="A71" s="4" t="s">
        <v>44</v>
      </c>
      <c r="C71" s="5" t="n">
        <v>5228</v>
      </c>
    </row>
    <row r="72" spans="1:3">
      <c r="A72" s="4" t="s">
        <v>45</v>
      </c>
      <c r="C72" s="5" t="n">
        <v>62457</v>
      </c>
    </row>
    <row r="73" spans="1:3">
      <c r="A73" s="4" t="s">
        <v>46</v>
      </c>
      <c r="C73" s="5" t="n">
        <v>147024</v>
      </c>
    </row>
    <row r="74" spans="1:3">
      <c r="A74" s="4" t="s">
        <v>47</v>
      </c>
      <c r="C74" s="5" t="n">
        <v>20662</v>
      </c>
    </row>
    <row r="75" spans="1:3">
      <c r="A75" s="4" t="s">
        <v>48</v>
      </c>
      <c r="C75" s="5" t="n">
        <v>230143</v>
      </c>
    </row>
    <row r="76" spans="1:3">
      <c r="A76" s="4" t="s">
        <v>49</v>
      </c>
      <c r="C76" s="4" t="s">
        <v>50</v>
      </c>
    </row>
    <row r="77" spans="1:3">
      <c r="A77" s="3" t="s">
        <v>24</v>
      </c>
    </row>
    <row r="78" spans="1:3">
      <c r="A78" s="4" t="s">
        <v>51</v>
      </c>
      <c r="C78" s="5" t="n">
        <v>342250</v>
      </c>
    </row>
    <row r="79" spans="1:3">
      <c r="A79" s="4" t="s">
        <v>52</v>
      </c>
      <c r="C79" s="4" t="s">
        <v>50</v>
      </c>
    </row>
    <row r="80" spans="1:3">
      <c r="A80" s="4" t="s">
        <v>53</v>
      </c>
      <c r="C80" s="5" t="n">
        <v>27750</v>
      </c>
    </row>
    <row r="81" spans="1:3">
      <c r="A81" s="4" t="s">
        <v>54</v>
      </c>
      <c r="C81" s="5" t="n">
        <v>3345</v>
      </c>
    </row>
    <row r="82" spans="1:3">
      <c r="A82" s="4" t="s">
        <v>55</v>
      </c>
      <c r="C82" s="5" t="n">
        <v>18480</v>
      </c>
    </row>
    <row r="83" spans="1:3">
      <c r="A83" s="4" t="s">
        <v>56</v>
      </c>
      <c r="C83" s="5" t="n">
        <v>-436</v>
      </c>
    </row>
    <row r="84" spans="1:3">
      <c r="A84" s="4" t="s">
        <v>57</v>
      </c>
      <c r="C84" s="5" t="n">
        <v>391389</v>
      </c>
    </row>
    <row r="85" spans="1:3">
      <c r="A85" s="4" t="s">
        <v>58</v>
      </c>
      <c r="C85" s="5" t="n">
        <v>-1960</v>
      </c>
    </row>
    <row r="86" spans="1:3">
      <c r="A86" s="4" t="s">
        <v>25</v>
      </c>
      <c r="C86" s="5" t="n">
        <v>389429</v>
      </c>
    </row>
    <row r="87" spans="1:3">
      <c r="A87" s="4" t="s">
        <v>59</v>
      </c>
      <c r="C87" s="7" t="n">
        <v>619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4" t="s">
        <v>2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v>
      </c>
      <c r="B1" s="2" t="s">
        <v>1</v>
      </c>
    </row>
    <row r="2" spans="1:2">
      <c r="B2" s="2" t="s">
        <v>2</v>
      </c>
    </row>
    <row r="3" spans="1:2">
      <c r="A3" s="4" t="s">
        <v>27</v>
      </c>
    </row>
    <row r="4" spans="1:2">
      <c r="A4" s="4" t="s">
        <v>24</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4" t="s">
        <v>2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4" t="s">
        <v>2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4" t="s">
        <v>2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4" t="s">
        <v>2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4" t="s">
        <v>2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42</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23</v>
      </c>
      <c r="B10" s="4" t="s">
        <v>264</v>
      </c>
    </row>
    <row r="11" spans="1:2">
      <c r="A11" s="4" t="s">
        <v>225</v>
      </c>
      <c r="B11" s="4" t="s">
        <v>265</v>
      </c>
    </row>
    <row r="12" spans="1:2">
      <c r="A12" s="4" t="s">
        <v>23</v>
      </c>
      <c r="B12" s="4" t="s">
        <v>266</v>
      </c>
    </row>
    <row r="13" spans="1:2">
      <c r="A13" s="4" t="s">
        <v>267</v>
      </c>
      <c r="B13" s="4" t="s">
        <v>268</v>
      </c>
    </row>
    <row r="14" spans="1:2">
      <c r="A14" s="4" t="s">
        <v>237</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4" t="s">
        <v>2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v>
      </c>
      <c r="B1" s="2" t="s">
        <v>1</v>
      </c>
    </row>
    <row r="2" spans="1:3">
      <c r="B2" s="2" t="s">
        <v>2</v>
      </c>
      <c r="C2" s="2" t="s">
        <v>21</v>
      </c>
    </row>
    <row r="3" spans="1:3">
      <c r="A3" s="4" t="s">
        <v>63</v>
      </c>
      <c r="B3" s="5" t="n">
        <v>85562769</v>
      </c>
      <c r="C3" s="5" t="n">
        <v>11730425</v>
      </c>
    </row>
    <row r="4" spans="1:3">
      <c r="A4" s="4" t="s">
        <v>27</v>
      </c>
    </row>
    <row r="5" spans="1:3">
      <c r="A5" s="4" t="s">
        <v>64</v>
      </c>
      <c r="B5" s="4" t="s">
        <v>50</v>
      </c>
    </row>
    <row r="6" spans="1:3">
      <c r="A6" s="4" t="s">
        <v>65</v>
      </c>
      <c r="B6" s="4" t="s">
        <v>66</v>
      </c>
    </row>
    <row r="7" spans="1:3">
      <c r="A7" s="4" t="s">
        <v>67</v>
      </c>
      <c r="B7" s="4" t="s">
        <v>50</v>
      </c>
    </row>
    <row r="8" spans="1:3">
      <c r="A8" s="4" t="s">
        <v>68</v>
      </c>
      <c r="B8" s="4" t="s">
        <v>50</v>
      </c>
    </row>
    <row r="9" spans="1:3">
      <c r="A9" s="4" t="s">
        <v>69</v>
      </c>
      <c r="B9" s="4" t="s">
        <v>50</v>
      </c>
    </row>
    <row r="10" spans="1:3">
      <c r="A10" s="4" t="s">
        <v>70</v>
      </c>
      <c r="B10" s="4" t="s">
        <v>66</v>
      </c>
    </row>
    <row r="11" spans="1:3">
      <c r="A11" s="4" t="s">
        <v>71</v>
      </c>
      <c r="B11" s="5" t="n">
        <v>85562769</v>
      </c>
    </row>
    <row r="12" spans="1:3">
      <c r="A12" s="4" t="s">
        <v>63</v>
      </c>
      <c r="B12" s="5" t="n">
        <v>85562769</v>
      </c>
    </row>
    <row r="13" spans="1:3">
      <c r="A13" s="4" t="s">
        <v>61</v>
      </c>
    </row>
    <row r="14" spans="1:3">
      <c r="A14" s="4" t="s">
        <v>69</v>
      </c>
      <c r="C14" s="7" t="n">
        <v>1</v>
      </c>
    </row>
    <row r="15" spans="1:3">
      <c r="A15" s="4" t="s">
        <v>70</v>
      </c>
      <c r="C15" s="5" t="n">
        <v>370000000</v>
      </c>
    </row>
    <row r="16" spans="1:3">
      <c r="A16" s="4" t="s">
        <v>71</v>
      </c>
      <c r="C16" s="5" t="n">
        <v>342250000</v>
      </c>
    </row>
    <row r="17" spans="1:3">
      <c r="A17" s="4" t="s">
        <v>63</v>
      </c>
      <c r="C17" s="5" t="n">
        <v>3422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4" t="s">
        <v>2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4" t="s">
        <v>2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4" t="s">
        <v>2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4" t="s">
        <v>320</v>
      </c>
      <c r="B3" s="4" t="s">
        <v>32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4" t="s">
        <v>27</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2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4" t="s">
        <v>60</v>
      </c>
    </row>
    <row r="4" spans="1:2">
      <c r="A4" s="4" t="s">
        <v>331</v>
      </c>
      <c r="B4" s="4" t="s">
        <v>332</v>
      </c>
    </row>
    <row r="5" spans="1:2">
      <c r="A5" s="4" t="s">
        <v>27</v>
      </c>
    </row>
    <row r="6" spans="1:2">
      <c r="A6" s="4" t="s">
        <v>331</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5"/>
  </cols>
  <sheetData>
    <row r="1" spans="1:6">
      <c r="A1" s="1" t="s">
        <v>72</v>
      </c>
      <c r="B1" s="2" t="s">
        <v>73</v>
      </c>
      <c r="D1" s="2" t="s">
        <v>1</v>
      </c>
      <c r="E1" s="2" t="s">
        <v>74</v>
      </c>
      <c r="F1" s="2" t="s">
        <v>75</v>
      </c>
    </row>
    <row r="2" spans="1:6">
      <c r="B2" s="2" t="s">
        <v>2</v>
      </c>
      <c r="C2" s="2" t="s">
        <v>76</v>
      </c>
      <c r="D2" s="2" t="s">
        <v>2</v>
      </c>
      <c r="E2" s="2" t="s">
        <v>77</v>
      </c>
      <c r="F2" s="2" t="s">
        <v>76</v>
      </c>
    </row>
    <row r="3" spans="1:6">
      <c r="A3" s="4" t="s">
        <v>78</v>
      </c>
      <c r="D3" s="7" t="n">
        <v>12190000</v>
      </c>
      <c r="E3" s="7" t="n">
        <v>6736000</v>
      </c>
    </row>
    <row r="4" spans="1:6">
      <c r="A4" s="4" t="s">
        <v>27</v>
      </c>
    </row>
    <row r="5" spans="1:6">
      <c r="A5" s="4" t="s">
        <v>79</v>
      </c>
      <c r="B5" s="7" t="n">
        <v>145580000</v>
      </c>
      <c r="D5" s="5" t="n">
        <v>190566000</v>
      </c>
    </row>
    <row r="6" spans="1:6">
      <c r="A6" s="4" t="s">
        <v>80</v>
      </c>
      <c r="B6" s="5" t="n">
        <v>-102349000</v>
      </c>
      <c r="D6" s="5" t="n">
        <v>-139404000</v>
      </c>
    </row>
    <row r="7" spans="1:6">
      <c r="A7" s="4" t="s">
        <v>81</v>
      </c>
      <c r="B7" s="5" t="n">
        <v>43231000</v>
      </c>
      <c r="D7" s="5" t="n">
        <v>51162000</v>
      </c>
    </row>
    <row r="8" spans="1:6">
      <c r="A8" s="4" t="s">
        <v>82</v>
      </c>
      <c r="B8" s="5" t="n">
        <v>-13759000</v>
      </c>
      <c r="D8" s="5" t="n">
        <v>-22779000</v>
      </c>
    </row>
    <row r="9" spans="1:6">
      <c r="A9" s="4" t="s">
        <v>83</v>
      </c>
      <c r="B9" s="5" t="n">
        <v>-3577000</v>
      </c>
      <c r="D9" s="5" t="n">
        <v>-5116000</v>
      </c>
    </row>
    <row r="10" spans="1:6">
      <c r="A10" s="4" t="s">
        <v>84</v>
      </c>
      <c r="B10" s="5" t="n">
        <v>25895000</v>
      </c>
      <c r="D10" s="5" t="n">
        <v>23267000</v>
      </c>
    </row>
    <row r="11" spans="1:6">
      <c r="A11" s="4" t="s">
        <v>85</v>
      </c>
      <c r="B11" s="5" t="n">
        <v>-6199000</v>
      </c>
      <c r="D11" s="5" t="n">
        <v>-8099000</v>
      </c>
    </row>
    <row r="12" spans="1:6">
      <c r="A12" s="4" t="s">
        <v>86</v>
      </c>
      <c r="B12" s="5" t="n">
        <v>450000</v>
      </c>
      <c r="D12" s="5" t="n">
        <v>-18000</v>
      </c>
    </row>
    <row r="13" spans="1:6">
      <c r="A13" s="4" t="s">
        <v>87</v>
      </c>
      <c r="B13" s="5" t="n">
        <v>20146000</v>
      </c>
      <c r="D13" s="5" t="n">
        <v>15150000</v>
      </c>
    </row>
    <row r="14" spans="1:6">
      <c r="A14" s="4" t="s">
        <v>88</v>
      </c>
      <c r="B14" s="5" t="n">
        <v>-3989000</v>
      </c>
      <c r="D14" s="5" t="n">
        <v>-2960000</v>
      </c>
    </row>
    <row r="15" spans="1:6">
      <c r="A15" s="4" t="s">
        <v>78</v>
      </c>
      <c r="B15" s="5" t="n">
        <v>16157000</v>
      </c>
      <c r="D15" s="5" t="n">
        <v>12190000</v>
      </c>
    </row>
    <row r="16" spans="1:6">
      <c r="A16" s="4" t="s">
        <v>89</v>
      </c>
      <c r="B16" s="5" t="n">
        <v>47000</v>
      </c>
      <c r="D16" s="5" t="n">
        <v>-172000</v>
      </c>
    </row>
    <row r="17" spans="1:6">
      <c r="A17" s="4" t="s">
        <v>90</v>
      </c>
      <c r="B17" s="7" t="n">
        <v>16110000</v>
      </c>
      <c r="D17" s="7" t="n">
        <v>12362000</v>
      </c>
    </row>
    <row r="18" spans="1:6">
      <c r="A18" s="3" t="s">
        <v>91</v>
      </c>
    </row>
    <row r="19" spans="1:6">
      <c r="A19" s="4" t="s">
        <v>92</v>
      </c>
      <c r="B19" s="5" t="n">
        <v>85562769</v>
      </c>
      <c r="D19" s="5" t="n">
        <v>85562769</v>
      </c>
    </row>
    <row r="20" spans="1:6">
      <c r="A20" s="4" t="s">
        <v>93</v>
      </c>
      <c r="B20" s="5" t="n">
        <v>85912715</v>
      </c>
      <c r="D20" s="5" t="n">
        <v>85840312</v>
      </c>
    </row>
    <row r="21" spans="1:6">
      <c r="A21" s="3" t="s">
        <v>94</v>
      </c>
    </row>
    <row r="22" spans="1:6">
      <c r="A22" s="4" t="s">
        <v>92</v>
      </c>
      <c r="B22" s="8" t="n">
        <v>0.19</v>
      </c>
      <c r="D22" s="8" t="n">
        <v>0.14</v>
      </c>
    </row>
    <row r="23" spans="1:6">
      <c r="A23" s="4" t="s">
        <v>93</v>
      </c>
      <c r="B23" s="8" t="n">
        <v>0.19</v>
      </c>
      <c r="D23" s="8" t="n">
        <v>0.14</v>
      </c>
    </row>
    <row r="24" spans="1:6">
      <c r="A24" s="4" t="s">
        <v>60</v>
      </c>
    </row>
    <row r="25" spans="1:6">
      <c r="A25" s="4" t="s">
        <v>90</v>
      </c>
      <c r="C25" s="7" t="n">
        <v>11211401</v>
      </c>
      <c r="E25" s="7" t="n">
        <v>7809183</v>
      </c>
      <c r="F25" s="7" t="n">
        <v>22634000</v>
      </c>
    </row>
    <row r="26" spans="1:6">
      <c r="A26" s="3" t="s">
        <v>91</v>
      </c>
    </row>
    <row r="27" spans="1:6">
      <c r="A27" s="4" t="s">
        <v>92</v>
      </c>
      <c r="C27" s="5" t="n">
        <v>342250000</v>
      </c>
      <c r="E27" s="5" t="n">
        <v>348524566</v>
      </c>
      <c r="F27" s="5" t="n">
        <v>342250000</v>
      </c>
    </row>
    <row r="28" spans="1:6">
      <c r="A28" s="4" t="s">
        <v>93</v>
      </c>
      <c r="C28" s="5" t="n">
        <v>370000000</v>
      </c>
      <c r="E28" s="5" t="n">
        <v>370000000</v>
      </c>
      <c r="F28" s="5" t="n">
        <v>370000000</v>
      </c>
    </row>
    <row r="29" spans="1:6">
      <c r="A29" s="3" t="s">
        <v>94</v>
      </c>
    </row>
    <row r="30" spans="1:6">
      <c r="A30" s="4" t="s">
        <v>92</v>
      </c>
      <c r="C30" s="8" t="n">
        <v>0.03</v>
      </c>
      <c r="E30" s="8" t="n">
        <v>0.02</v>
      </c>
      <c r="F30" s="8" t="n">
        <v>0.07000000000000001</v>
      </c>
    </row>
    <row r="31" spans="1:6">
      <c r="A31" s="4" t="s">
        <v>93</v>
      </c>
      <c r="C31" s="8" t="n">
        <v>0.03</v>
      </c>
      <c r="E31" s="8" t="n">
        <v>0.02</v>
      </c>
      <c r="F31" s="8" t="n">
        <v>0.06</v>
      </c>
    </row>
    <row r="32" spans="1:6">
      <c r="A32" s="4" t="s">
        <v>61</v>
      </c>
    </row>
    <row r="33" spans="1:6">
      <c r="A33" s="4" t="s">
        <v>79</v>
      </c>
      <c r="C33" s="7" t="n">
        <v>70453000</v>
      </c>
      <c r="E33" s="7" t="n">
        <v>137027000</v>
      </c>
      <c r="F33" s="7" t="n">
        <v>193781000</v>
      </c>
    </row>
    <row r="34" spans="1:6">
      <c r="A34" s="4" t="s">
        <v>80</v>
      </c>
      <c r="C34" s="5" t="n">
        <v>-50551000</v>
      </c>
      <c r="E34" s="5" t="n">
        <v>-104242000</v>
      </c>
      <c r="F34" s="5" t="n">
        <v>-142722000</v>
      </c>
    </row>
    <row r="35" spans="1:6">
      <c r="A35" s="4" t="s">
        <v>81</v>
      </c>
      <c r="C35" s="5" t="n">
        <v>19902000</v>
      </c>
      <c r="E35" s="5" t="n">
        <v>32785000</v>
      </c>
      <c r="F35" s="5" t="n">
        <v>51059000</v>
      </c>
    </row>
    <row r="36" spans="1:6">
      <c r="A36" s="4" t="s">
        <v>82</v>
      </c>
      <c r="C36" s="5" t="n">
        <v>-7514000</v>
      </c>
      <c r="E36" s="5" t="n">
        <v>-19969000</v>
      </c>
      <c r="F36" s="5" t="n">
        <v>-22851000</v>
      </c>
    </row>
    <row r="37" spans="1:6">
      <c r="A37" s="4" t="s">
        <v>83</v>
      </c>
      <c r="C37" s="5" t="n">
        <v>-158000</v>
      </c>
      <c r="E37" s="5" t="n">
        <v>-10000</v>
      </c>
      <c r="F37" s="5" t="n">
        <v>-304000</v>
      </c>
    </row>
    <row r="38" spans="1:6">
      <c r="A38" s="4" t="s">
        <v>84</v>
      </c>
      <c r="C38" s="5" t="n">
        <v>12230000</v>
      </c>
      <c r="E38" s="5" t="n">
        <v>12806000</v>
      </c>
      <c r="F38" s="5" t="n">
        <v>27904000</v>
      </c>
    </row>
    <row r="39" spans="1:6">
      <c r="A39" s="4" t="s">
        <v>85</v>
      </c>
      <c r="C39" s="5" t="n">
        <v>-712000</v>
      </c>
      <c r="E39" s="5" t="n">
        <v>-4090000</v>
      </c>
      <c r="F39" s="5" t="n">
        <v>-3985000</v>
      </c>
    </row>
    <row r="40" spans="1:6">
      <c r="A40" s="4" t="s">
        <v>86</v>
      </c>
      <c r="C40" s="5" t="n">
        <v>-1151000</v>
      </c>
      <c r="E40" s="5" t="n">
        <v>362000</v>
      </c>
      <c r="F40" s="5" t="n">
        <v>-1339000</v>
      </c>
    </row>
    <row r="41" spans="1:6">
      <c r="A41" s="4" t="s">
        <v>87</v>
      </c>
      <c r="C41" s="5" t="n">
        <v>10367000</v>
      </c>
      <c r="E41" s="5" t="n">
        <v>9078000</v>
      </c>
      <c r="F41" s="5" t="n">
        <v>22580000</v>
      </c>
    </row>
    <row r="42" spans="1:6">
      <c r="A42" s="4" t="s">
        <v>88</v>
      </c>
      <c r="C42" s="5" t="n">
        <v>313000</v>
      </c>
      <c r="E42" s="5" t="n">
        <v>-2342000</v>
      </c>
      <c r="F42" s="5" t="n">
        <v>-1641000</v>
      </c>
    </row>
    <row r="43" spans="1:6">
      <c r="A43" s="4" t="s">
        <v>78</v>
      </c>
      <c r="C43" s="5" t="n">
        <v>10680000</v>
      </c>
      <c r="E43" s="5" t="n">
        <v>6736000</v>
      </c>
      <c r="F43" s="5" t="n">
        <v>20939000</v>
      </c>
    </row>
    <row r="44" spans="1:6">
      <c r="A44" s="4" t="s">
        <v>89</v>
      </c>
      <c r="C44" s="5" t="n">
        <v>-558000</v>
      </c>
      <c r="E44" s="5" t="n">
        <v>-881000</v>
      </c>
      <c r="F44" s="5" t="n">
        <v>-1770000</v>
      </c>
    </row>
    <row r="45" spans="1:6">
      <c r="A45" s="4" t="s">
        <v>90</v>
      </c>
      <c r="C45" s="7" t="n">
        <v>11238000</v>
      </c>
      <c r="E45" s="7" t="n">
        <v>7617000</v>
      </c>
      <c r="F45" s="7" t="n">
        <v>22709000</v>
      </c>
    </row>
    <row r="46" spans="1:6">
      <c r="A46" s="3" t="s">
        <v>91</v>
      </c>
    </row>
    <row r="47" spans="1:6">
      <c r="A47" s="4" t="s">
        <v>92</v>
      </c>
      <c r="C47" s="5" t="n">
        <v>342250000</v>
      </c>
      <c r="E47" s="5" t="n">
        <v>348524566</v>
      </c>
      <c r="F47" s="5" t="n">
        <v>342250000</v>
      </c>
    </row>
    <row r="48" spans="1:6">
      <c r="A48" s="4" t="s">
        <v>93</v>
      </c>
      <c r="C48" s="5" t="n">
        <v>370000000</v>
      </c>
      <c r="E48" s="5" t="n">
        <v>370000000</v>
      </c>
      <c r="F48" s="5" t="n">
        <v>370000000</v>
      </c>
    </row>
    <row r="49" spans="1:6">
      <c r="A49" s="3" t="s">
        <v>94</v>
      </c>
    </row>
    <row r="50" spans="1:6">
      <c r="A50" s="4" t="s">
        <v>92</v>
      </c>
      <c r="C50" s="8" t="n">
        <v>0.03</v>
      </c>
      <c r="E50" s="8" t="n">
        <v>0.02</v>
      </c>
      <c r="F50" s="8" t="n">
        <v>0.07000000000000001</v>
      </c>
    </row>
    <row r="51" spans="1:6">
      <c r="A51" s="4" t="s">
        <v>93</v>
      </c>
      <c r="C51" s="8" t="n">
        <v>0.03</v>
      </c>
      <c r="E51" s="8" t="n">
        <v>0.02</v>
      </c>
      <c r="F51"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s>
  <sheetData>
    <row r="1" spans="1:7">
      <c r="A1" s="1" t="s">
        <v>341</v>
      </c>
      <c r="B1" s="2" t="s">
        <v>342</v>
      </c>
      <c r="C1" s="2" t="s">
        <v>77</v>
      </c>
      <c r="D1" s="2" t="s">
        <v>343</v>
      </c>
      <c r="E1" s="2" t="s">
        <v>344</v>
      </c>
      <c r="F1" s="2" t="s">
        <v>2</v>
      </c>
      <c r="G1" s="2" t="s">
        <v>345</v>
      </c>
    </row>
    <row r="2" spans="1:7">
      <c r="A2" s="4" t="s">
        <v>346</v>
      </c>
      <c r="F2" s="8" t="n">
        <v>11.62</v>
      </c>
      <c r="G2" s="9" t="n">
        <v>10.185</v>
      </c>
    </row>
    <row r="3" spans="1:7">
      <c r="A3" s="4" t="s">
        <v>347</v>
      </c>
      <c r="B3" s="7" t="n">
        <v>4000</v>
      </c>
    </row>
    <row r="4" spans="1:7">
      <c r="A4" s="4" t="s">
        <v>348</v>
      </c>
      <c r="C4" s="7" t="n">
        <v>231800</v>
      </c>
    </row>
    <row r="5" spans="1:7">
      <c r="A5" s="4" t="s">
        <v>349</v>
      </c>
    </row>
    <row r="6" spans="1:7">
      <c r="A6" s="4" t="s">
        <v>350</v>
      </c>
      <c r="E6" s="5" t="n">
        <v>21000000</v>
      </c>
    </row>
    <row r="7" spans="1:7">
      <c r="A7" s="4" t="s">
        <v>351</v>
      </c>
      <c r="E7" s="7" t="n">
        <v>210000</v>
      </c>
    </row>
    <row r="8" spans="1:7">
      <c r="A8" s="4" t="s">
        <v>352</v>
      </c>
    </row>
    <row r="9" spans="1:7">
      <c r="A9" s="4" t="s">
        <v>353</v>
      </c>
      <c r="E9" s="5" t="n">
        <v>11850000</v>
      </c>
    </row>
    <row r="10" spans="1:7">
      <c r="A10" s="4" t="s">
        <v>346</v>
      </c>
      <c r="E10" s="8" t="n">
        <v>0.5</v>
      </c>
    </row>
    <row r="11" spans="1:7">
      <c r="A11" s="4" t="s">
        <v>354</v>
      </c>
      <c r="E11" s="7" t="n">
        <v>5900</v>
      </c>
    </row>
    <row r="12" spans="1:7">
      <c r="A12" s="4" t="s">
        <v>355</v>
      </c>
    </row>
    <row r="13" spans="1:7">
      <c r="A13" s="4" t="s">
        <v>348</v>
      </c>
      <c r="D13" s="7" t="n">
        <v>229200</v>
      </c>
    </row>
    <row r="14" spans="1:7">
      <c r="A14" s="4" t="s">
        <v>356</v>
      </c>
    </row>
    <row r="15" spans="1:7">
      <c r="A15" s="4" t="s">
        <v>350</v>
      </c>
      <c r="D15" s="5" t="n">
        <v>1921700</v>
      </c>
    </row>
    <row r="16" spans="1:7">
      <c r="A16" s="4" t="s">
        <v>353</v>
      </c>
      <c r="D16" s="5" t="n">
        <v>768680</v>
      </c>
    </row>
    <row r="17" spans="1:7">
      <c r="A17" s="4" t="s">
        <v>346</v>
      </c>
      <c r="D17" s="8" t="n">
        <v>0.5</v>
      </c>
    </row>
    <row r="18" spans="1:7">
      <c r="A18" s="4" t="s">
        <v>357</v>
      </c>
      <c r="D18" s="7" t="n">
        <v>10</v>
      </c>
    </row>
    <row r="19" spans="1:7">
      <c r="A19" s="4" t="s">
        <v>347</v>
      </c>
      <c r="D19" s="7" t="n">
        <v>19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58</v>
      </c>
      <c r="B1" s="2" t="s">
        <v>1</v>
      </c>
    </row>
    <row r="2" spans="1:2">
      <c r="B2" s="2" t="s">
        <v>359</v>
      </c>
    </row>
    <row r="3" spans="1:2">
      <c r="A3" s="4" t="s">
        <v>360</v>
      </c>
      <c r="B3" s="4" t="s">
        <v>361</v>
      </c>
    </row>
    <row r="4" spans="1:2">
      <c r="A4" s="4" t="s">
        <v>362</v>
      </c>
    </row>
    <row r="5" spans="1:2">
      <c r="A5" s="4" t="s">
        <v>363</v>
      </c>
      <c r="B5" s="4" t="s">
        <v>364</v>
      </c>
    </row>
    <row r="6" spans="1:2">
      <c r="A6" s="4" t="s">
        <v>365</v>
      </c>
    </row>
    <row r="7" spans="1:2">
      <c r="A7" s="4" t="s">
        <v>363</v>
      </c>
      <c r="B7" s="4" t="s">
        <v>366</v>
      </c>
    </row>
    <row r="8" spans="1:2">
      <c r="A8" s="4" t="s">
        <v>367</v>
      </c>
      <c r="B8" s="5" t="n">
        <v>2</v>
      </c>
    </row>
    <row r="9" spans="1:2">
      <c r="A9" s="4" t="s">
        <v>368</v>
      </c>
      <c r="B9"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70</v>
      </c>
    </row>
    <row r="4" spans="1:2">
      <c r="A4" s="4" t="s">
        <v>371</v>
      </c>
      <c r="B4" s="4" t="s">
        <v>364</v>
      </c>
    </row>
    <row r="5" spans="1:2">
      <c r="A5" s="4" t="s">
        <v>372</v>
      </c>
    </row>
    <row r="6" spans="1:2">
      <c r="A6" s="4" t="s">
        <v>371</v>
      </c>
      <c r="B6" s="4" t="s">
        <v>373</v>
      </c>
    </row>
    <row r="7" spans="1:2">
      <c r="A7" s="4" t="s">
        <v>374</v>
      </c>
    </row>
    <row r="8" spans="1:2">
      <c r="A8" s="4" t="s">
        <v>371</v>
      </c>
      <c r="B8" s="4" t="s">
        <v>375</v>
      </c>
    </row>
    <row r="9" spans="1:2">
      <c r="A9" s="4" t="s">
        <v>376</v>
      </c>
    </row>
    <row r="10" spans="1:2">
      <c r="A10" s="4" t="s">
        <v>371</v>
      </c>
      <c r="B10" s="4" t="s">
        <v>377</v>
      </c>
    </row>
    <row r="11" spans="1:2">
      <c r="A11" s="4" t="s">
        <v>378</v>
      </c>
    </row>
    <row r="12" spans="1:2">
      <c r="A12" s="4" t="s">
        <v>371</v>
      </c>
      <c r="B12" s="4" t="s">
        <v>364</v>
      </c>
    </row>
    <row r="13" spans="1:2">
      <c r="A13" s="4" t="s">
        <v>379</v>
      </c>
    </row>
    <row r="14" spans="1:2">
      <c r="A14" s="4" t="s">
        <v>371</v>
      </c>
      <c r="B14" s="4" t="s">
        <v>375</v>
      </c>
    </row>
    <row r="15" spans="1:2">
      <c r="A15" s="4" t="s">
        <v>380</v>
      </c>
    </row>
    <row r="16" spans="1:2">
      <c r="A16" s="4" t="s">
        <v>371</v>
      </c>
      <c r="B16" s="4" t="s">
        <v>381</v>
      </c>
    </row>
    <row r="17" spans="1:2">
      <c r="A17" s="4" t="s">
        <v>382</v>
      </c>
    </row>
    <row r="18" spans="1:2">
      <c r="A18" s="4" t="s">
        <v>371</v>
      </c>
      <c r="B18" s="4" t="s">
        <v>364</v>
      </c>
    </row>
    <row r="19" spans="1:2">
      <c r="A19" s="4" t="s">
        <v>383</v>
      </c>
    </row>
    <row r="20" spans="1:2">
      <c r="A20" s="4" t="s">
        <v>371</v>
      </c>
      <c r="B20"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5</v>
      </c>
      <c r="B1" s="2" t="s">
        <v>77</v>
      </c>
      <c r="C1" s="2" t="s">
        <v>386</v>
      </c>
      <c r="D1" s="2" t="s">
        <v>387</v>
      </c>
      <c r="E1" s="2" t="s">
        <v>2</v>
      </c>
      <c r="F1" s="2" t="s">
        <v>2</v>
      </c>
      <c r="G1" s="2" t="s">
        <v>76</v>
      </c>
      <c r="H1" s="2" t="s">
        <v>2</v>
      </c>
      <c r="I1" s="2" t="s">
        <v>2</v>
      </c>
      <c r="J1" s="2" t="s">
        <v>76</v>
      </c>
      <c r="K1" s="2" t="s">
        <v>21</v>
      </c>
    </row>
    <row r="2" spans="1:11">
      <c r="A2" s="4" t="s">
        <v>388</v>
      </c>
      <c r="B2" s="8" t="n">
        <v>10.19</v>
      </c>
      <c r="E2" s="8" t="n">
        <v>9.76</v>
      </c>
      <c r="F2" s="8" t="n">
        <v>9.76</v>
      </c>
      <c r="H2" s="8" t="n">
        <v>9.76</v>
      </c>
      <c r="I2" s="8" t="n">
        <v>9.76</v>
      </c>
    </row>
    <row r="3" spans="1:11">
      <c r="A3" s="4" t="s">
        <v>389</v>
      </c>
      <c r="H3" s="7" t="n">
        <v>319015000</v>
      </c>
    </row>
    <row r="4" spans="1:11">
      <c r="A4" s="4" t="s">
        <v>390</v>
      </c>
      <c r="H4" s="5" t="n">
        <v>16200000</v>
      </c>
    </row>
    <row r="5" spans="1:11">
      <c r="A5" s="4" t="s">
        <v>391</v>
      </c>
      <c r="B5" s="4" t="s">
        <v>392</v>
      </c>
      <c r="K5" s="4" t="s">
        <v>392</v>
      </c>
    </row>
    <row r="6" spans="1:11">
      <c r="A6" s="4" t="s">
        <v>393</v>
      </c>
      <c r="H6" s="5" t="n">
        <v>202100000</v>
      </c>
    </row>
    <row r="7" spans="1:11">
      <c r="A7" s="4" t="s">
        <v>23</v>
      </c>
      <c r="E7" s="7" t="n">
        <v>532400000</v>
      </c>
      <c r="F7" s="7" t="n">
        <v>532400000</v>
      </c>
      <c r="H7" s="5" t="n">
        <v>532400000</v>
      </c>
      <c r="I7" s="7" t="n">
        <v>532400000</v>
      </c>
    </row>
    <row r="8" spans="1:11">
      <c r="A8" s="4" t="s">
        <v>394</v>
      </c>
      <c r="E8" s="5" t="n">
        <v>17200000</v>
      </c>
      <c r="F8" s="5" t="n">
        <v>17200000</v>
      </c>
      <c r="H8" s="7" t="n">
        <v>17200000</v>
      </c>
      <c r="I8" s="5" t="n">
        <v>17200000</v>
      </c>
    </row>
    <row r="9" spans="1:11">
      <c r="A9" s="4" t="s">
        <v>395</v>
      </c>
      <c r="E9" s="5" t="n">
        <v>2200000</v>
      </c>
    </row>
    <row r="10" spans="1:11">
      <c r="A10" s="4" t="s">
        <v>79</v>
      </c>
      <c r="F10" s="5" t="n">
        <v>145580000</v>
      </c>
      <c r="G10" s="7" t="n">
        <v>117890000</v>
      </c>
      <c r="I10" s="5" t="n">
        <v>394496000</v>
      </c>
      <c r="J10" s="7" t="n">
        <v>336693000</v>
      </c>
    </row>
    <row r="11" spans="1:11">
      <c r="A11" s="4" t="s">
        <v>119</v>
      </c>
      <c r="F11" s="5" t="n">
        <v>16157000</v>
      </c>
      <c r="G11" s="7" t="n">
        <v>21969000</v>
      </c>
      <c r="I11" s="5" t="n">
        <v>29754000</v>
      </c>
      <c r="J11" s="7" t="n">
        <v>26011000</v>
      </c>
    </row>
    <row r="12" spans="1:11">
      <c r="A12" s="4" t="s">
        <v>396</v>
      </c>
    </row>
    <row r="13" spans="1:11">
      <c r="A13" s="4" t="s">
        <v>397</v>
      </c>
      <c r="C13" s="7" t="n">
        <v>50000000</v>
      </c>
    </row>
    <row r="14" spans="1:11">
      <c r="A14" s="4" t="s">
        <v>398</v>
      </c>
    </row>
    <row r="15" spans="1:11">
      <c r="A15" s="4" t="s">
        <v>399</v>
      </c>
      <c r="D15" s="5" t="n">
        <v>1671704</v>
      </c>
    </row>
    <row r="16" spans="1:11">
      <c r="A16" s="4" t="s">
        <v>400</v>
      </c>
    </row>
    <row r="17" spans="1:11">
      <c r="A17" s="4" t="s">
        <v>399</v>
      </c>
      <c r="D17" s="5" t="n">
        <v>1671704</v>
      </c>
    </row>
    <row r="18" spans="1:11">
      <c r="A18" s="4" t="s">
        <v>27</v>
      </c>
    </row>
    <row r="19" spans="1:11">
      <c r="A19" s="4" t="s">
        <v>399</v>
      </c>
      <c r="H19" s="5" t="n">
        <v>16559800</v>
      </c>
    </row>
    <row r="20" spans="1:11">
      <c r="A20" s="4" t="s">
        <v>397</v>
      </c>
      <c r="H20" s="7" t="n">
        <v>100000000</v>
      </c>
    </row>
    <row r="21" spans="1:11">
      <c r="A21" s="4" t="s">
        <v>401</v>
      </c>
      <c r="E21" s="5" t="n">
        <v>71940000</v>
      </c>
      <c r="F21" s="5" t="n">
        <v>71940000</v>
      </c>
      <c r="H21" s="5" t="n">
        <v>71940000</v>
      </c>
      <c r="I21" s="5" t="n">
        <v>71940000</v>
      </c>
    </row>
    <row r="22" spans="1:11">
      <c r="A22" s="4" t="s">
        <v>23</v>
      </c>
      <c r="B22" s="7" t="n">
        <v>182053000</v>
      </c>
      <c r="E22" s="5" t="n">
        <v>532441000</v>
      </c>
      <c r="F22" s="5" t="n">
        <v>532441000</v>
      </c>
      <c r="H22" s="5" t="n">
        <v>532441000</v>
      </c>
      <c r="I22" s="5" t="n">
        <v>532441000</v>
      </c>
    </row>
    <row r="23" spans="1:11">
      <c r="A23" s="4" t="s">
        <v>402</v>
      </c>
    </row>
    <row r="24" spans="1:11">
      <c r="A24" s="4" t="s">
        <v>403</v>
      </c>
      <c r="H24" s="5" t="n">
        <v>56800000</v>
      </c>
    </row>
    <row r="25" spans="1:11">
      <c r="A25" s="4" t="s">
        <v>404</v>
      </c>
    </row>
    <row r="26" spans="1:11">
      <c r="A26" s="4" t="s">
        <v>403</v>
      </c>
      <c r="H26" s="5" t="n">
        <v>32000000</v>
      </c>
    </row>
    <row r="27" spans="1:11">
      <c r="A27" s="4" t="s">
        <v>405</v>
      </c>
    </row>
    <row r="28" spans="1:11">
      <c r="A28" s="4" t="s">
        <v>403</v>
      </c>
      <c r="H28" s="5" t="n">
        <v>15500000</v>
      </c>
    </row>
    <row r="29" spans="1:11">
      <c r="A29" s="4" t="s">
        <v>406</v>
      </c>
    </row>
    <row r="30" spans="1:11">
      <c r="A30" s="4" t="s">
        <v>403</v>
      </c>
      <c r="H30" s="5" t="n">
        <v>12600000</v>
      </c>
    </row>
    <row r="31" spans="1:11">
      <c r="A31" s="4" t="s">
        <v>407</v>
      </c>
    </row>
    <row r="32" spans="1:11">
      <c r="A32" s="4" t="s">
        <v>403</v>
      </c>
      <c r="H32" s="5" t="n">
        <v>4700000</v>
      </c>
    </row>
    <row r="33" spans="1:11">
      <c r="A33" s="4" t="s">
        <v>408</v>
      </c>
    </row>
    <row r="34" spans="1:11">
      <c r="A34" s="4" t="s">
        <v>409</v>
      </c>
      <c r="H34" s="5" t="n">
        <v>5700000</v>
      </c>
    </row>
    <row r="35" spans="1:11">
      <c r="A35" s="4" t="s">
        <v>410</v>
      </c>
    </row>
    <row r="36" spans="1:11">
      <c r="A36" s="4" t="s">
        <v>403</v>
      </c>
      <c r="H36" s="5" t="n">
        <v>2600000</v>
      </c>
    </row>
    <row r="37" spans="1:11">
      <c r="A37" s="4" t="s">
        <v>411</v>
      </c>
    </row>
    <row r="38" spans="1:11">
      <c r="A38" s="4" t="s">
        <v>409</v>
      </c>
      <c r="H38" s="7" t="n">
        <v>5000000</v>
      </c>
    </row>
    <row r="39" spans="1:11">
      <c r="A39" s="4" t="s">
        <v>412</v>
      </c>
    </row>
    <row r="40" spans="1:11">
      <c r="A40" s="4" t="s">
        <v>413</v>
      </c>
      <c r="B40" s="7" t="n">
        <v>29300000</v>
      </c>
    </row>
    <row r="41" spans="1:11">
      <c r="A41" s="4" t="s">
        <v>414</v>
      </c>
      <c r="B41" s="5" t="n">
        <v>25309848</v>
      </c>
      <c r="H41" s="5" t="n">
        <v>3036381</v>
      </c>
    </row>
    <row r="42" spans="1:11">
      <c r="A42" s="4" t="s">
        <v>415</v>
      </c>
      <c r="B42" s="5" t="n">
        <v>3036381</v>
      </c>
      <c r="H42" s="5" t="n">
        <v>25309848</v>
      </c>
    </row>
    <row r="43" spans="1:11">
      <c r="A43" s="4" t="s">
        <v>391</v>
      </c>
      <c r="B43" s="4" t="s">
        <v>416</v>
      </c>
    </row>
    <row r="44" spans="1:11">
      <c r="A44" s="4" t="s">
        <v>417</v>
      </c>
      <c r="B44" s="4" t="s">
        <v>392</v>
      </c>
    </row>
    <row r="45" spans="1:11">
      <c r="A45" s="4" t="s">
        <v>176</v>
      </c>
      <c r="B45" s="7" t="n">
        <v>1100000</v>
      </c>
    </row>
    <row r="46" spans="1:11">
      <c r="A46" s="4" t="s">
        <v>26</v>
      </c>
    </row>
    <row r="47" spans="1:11">
      <c r="A47" s="4" t="s">
        <v>415</v>
      </c>
      <c r="H47" s="5" t="n">
        <v>25077000</v>
      </c>
    </row>
    <row r="48" spans="1:11">
      <c r="A48" s="4" t="s">
        <v>389</v>
      </c>
      <c r="H48" s="7" t="n">
        <v>319015000</v>
      </c>
    </row>
    <row r="49" spans="1:11">
      <c r="A49" s="4" t="s">
        <v>418</v>
      </c>
      <c r="D49" s="7" t="n">
        <v>7600000</v>
      </c>
    </row>
    <row r="50" spans="1:11">
      <c r="A50" s="4" t="s">
        <v>419</v>
      </c>
      <c r="B50" s="5" t="n">
        <v>13400000</v>
      </c>
    </row>
    <row r="51" spans="1:11">
      <c r="A51" s="4" t="s">
        <v>420</v>
      </c>
      <c r="B51" s="7" t="n">
        <v>5200000</v>
      </c>
    </row>
    <row r="52" spans="1:11">
      <c r="A52" s="4" t="s">
        <v>421</v>
      </c>
      <c r="H52" s="5" t="n">
        <v>18700000</v>
      </c>
    </row>
    <row r="53" spans="1:11">
      <c r="A53" s="4" t="s">
        <v>422</v>
      </c>
      <c r="E53" s="5" t="n">
        <v>60800000</v>
      </c>
      <c r="F53" s="5" t="n">
        <v>60800000</v>
      </c>
      <c r="H53" s="5" t="n">
        <v>60800000</v>
      </c>
      <c r="I53" s="5" t="n">
        <v>60800000</v>
      </c>
    </row>
    <row r="54" spans="1:11">
      <c r="A54" s="4" t="s">
        <v>23</v>
      </c>
      <c r="E54" s="5" t="n">
        <v>378845000</v>
      </c>
      <c r="F54" s="5" t="n">
        <v>378845000</v>
      </c>
      <c r="H54" s="7" t="n">
        <v>378845000</v>
      </c>
      <c r="I54" s="5" t="n">
        <v>378845000</v>
      </c>
    </row>
    <row r="55" spans="1:11">
      <c r="A55" s="4" t="s">
        <v>423</v>
      </c>
    </row>
    <row r="56" spans="1:11">
      <c r="A56" s="4" t="s">
        <v>415</v>
      </c>
      <c r="H56" s="5" t="n">
        <v>11318828</v>
      </c>
    </row>
    <row r="57" spans="1:11">
      <c r="A57" s="4" t="s">
        <v>424</v>
      </c>
    </row>
    <row r="58" spans="1:11">
      <c r="A58" s="4" t="s">
        <v>79</v>
      </c>
      <c r="H58" s="7" t="n">
        <v>105000000</v>
      </c>
      <c r="I58" s="5" t="n">
        <v>275000000</v>
      </c>
    </row>
    <row r="59" spans="1:11">
      <c r="A59" s="4" t="s">
        <v>119</v>
      </c>
      <c r="H59" s="5" t="n">
        <v>17900000</v>
      </c>
      <c r="I59" s="5" t="n">
        <v>26800000</v>
      </c>
    </row>
    <row r="60" spans="1:11">
      <c r="A60" s="4" t="s">
        <v>425</v>
      </c>
    </row>
    <row r="61" spans="1:11">
      <c r="A61" s="4" t="s">
        <v>413</v>
      </c>
      <c r="H61" s="7" t="n">
        <v>150000000</v>
      </c>
    </row>
    <row r="62" spans="1:11">
      <c r="A62" s="4" t="s">
        <v>415</v>
      </c>
      <c r="H62" s="5" t="n">
        <v>13758449</v>
      </c>
    </row>
    <row r="63" spans="1:11">
      <c r="A63" s="4" t="s">
        <v>176</v>
      </c>
      <c r="E63" s="5" t="n">
        <v>4700000</v>
      </c>
      <c r="F63" s="5" t="n">
        <v>4700000</v>
      </c>
      <c r="H63" s="7" t="n">
        <v>4700000</v>
      </c>
      <c r="I63" s="5" t="n">
        <v>4700000</v>
      </c>
    </row>
    <row r="64" spans="1:11">
      <c r="A64" s="4" t="s">
        <v>401</v>
      </c>
      <c r="E64" s="5" t="n">
        <v>50000000</v>
      </c>
      <c r="F64" s="5" t="n">
        <v>50000000</v>
      </c>
      <c r="H64" s="5" t="n">
        <v>50000000</v>
      </c>
      <c r="I64" s="5" t="n">
        <v>50000000</v>
      </c>
    </row>
    <row r="65" spans="1:11">
      <c r="A65" s="4" t="s">
        <v>426</v>
      </c>
    </row>
    <row r="66" spans="1:11">
      <c r="A66" s="4" t="s">
        <v>413</v>
      </c>
      <c r="H66" s="7" t="n">
        <v>48300000</v>
      </c>
    </row>
    <row r="67" spans="1:11">
      <c r="A67" s="4" t="s">
        <v>415</v>
      </c>
      <c r="H67" s="5" t="n">
        <v>4829375</v>
      </c>
    </row>
    <row r="68" spans="1:11">
      <c r="A68" s="4" t="s">
        <v>427</v>
      </c>
    </row>
    <row r="69" spans="1:11">
      <c r="A69" s="4" t="s">
        <v>415</v>
      </c>
      <c r="H69" s="5" t="n">
        <v>25310000</v>
      </c>
    </row>
    <row r="70" spans="1:11">
      <c r="A70" s="4" t="s">
        <v>389</v>
      </c>
      <c r="H70" s="4" t="s">
        <v>50</v>
      </c>
    </row>
    <row r="71" spans="1:11">
      <c r="A71" s="4" t="s">
        <v>422</v>
      </c>
      <c r="E71" s="5" t="n">
        <v>20500000</v>
      </c>
      <c r="F71" s="5" t="n">
        <v>20500000</v>
      </c>
      <c r="H71" s="5" t="n">
        <v>20500000</v>
      </c>
      <c r="I71" s="5" t="n">
        <v>20500000</v>
      </c>
    </row>
    <row r="72" spans="1:11">
      <c r="A72" s="4" t="s">
        <v>23</v>
      </c>
      <c r="E72" s="7" t="n">
        <v>153596000</v>
      </c>
      <c r="F72" s="7" t="n">
        <v>153596000</v>
      </c>
      <c r="H72" s="5" t="n">
        <v>153596000</v>
      </c>
      <c r="I72" s="5" t="n">
        <v>153596000</v>
      </c>
    </row>
    <row r="73" spans="1:11">
      <c r="A73" s="4" t="s">
        <v>428</v>
      </c>
    </row>
    <row r="74" spans="1:11">
      <c r="A74" s="4" t="s">
        <v>79</v>
      </c>
      <c r="H74" s="5" t="n">
        <v>40500000</v>
      </c>
      <c r="I74" s="5" t="n">
        <v>119000000</v>
      </c>
    </row>
    <row r="75" spans="1:11">
      <c r="A75" s="4" t="s">
        <v>119</v>
      </c>
      <c r="H75" s="7" t="n">
        <v>4300000</v>
      </c>
      <c r="I75" s="7" t="n">
        <v>3200000</v>
      </c>
    </row>
    <row r="76" spans="1:11">
      <c r="A76" s="4" t="s">
        <v>429</v>
      </c>
    </row>
    <row r="77" spans="1:11">
      <c r="A77" s="4" t="s">
        <v>415</v>
      </c>
      <c r="D77" s="5" t="n">
        <v>418001</v>
      </c>
    </row>
    <row r="78" spans="1:11">
      <c r="A78" s="4" t="s">
        <v>389</v>
      </c>
      <c r="D78" s="7" t="n">
        <v>4700000</v>
      </c>
    </row>
    <row r="79" spans="1:11">
      <c r="A79" s="4" t="s">
        <v>430</v>
      </c>
    </row>
    <row r="80" spans="1:11">
      <c r="A80" s="4" t="s">
        <v>413</v>
      </c>
      <c r="D80" s="7" t="n">
        <v>150000000</v>
      </c>
    </row>
    <row r="81" spans="1:11">
      <c r="A81" s="4" t="s">
        <v>414</v>
      </c>
      <c r="D81" s="5" t="n">
        <v>83660878</v>
      </c>
    </row>
    <row r="82" spans="1:11">
      <c r="A82" s="4" t="s">
        <v>431</v>
      </c>
    </row>
    <row r="83" spans="1:11">
      <c r="A83" s="4" t="s">
        <v>413</v>
      </c>
      <c r="D83" s="7" t="n">
        <v>292800000</v>
      </c>
    </row>
    <row r="84" spans="1:11">
      <c r="A84" s="4" t="s">
        <v>415</v>
      </c>
      <c r="D84" s="5" t="n">
        <v>11318828</v>
      </c>
    </row>
    <row r="85" spans="1:11">
      <c r="A85" s="4" t="s">
        <v>432</v>
      </c>
    </row>
    <row r="86" spans="1:11">
      <c r="A86" s="4" t="s">
        <v>433</v>
      </c>
      <c r="D86" s="5" t="n">
        <v>83660878</v>
      </c>
    </row>
    <row r="87" spans="1:11">
      <c r="A87" s="4" t="s">
        <v>388</v>
      </c>
      <c r="D87" s="9" t="n">
        <v>11.244</v>
      </c>
    </row>
    <row r="88" spans="1:11">
      <c r="A88" s="4" t="s">
        <v>399</v>
      </c>
      <c r="D88" s="5" t="n">
        <v>13340448</v>
      </c>
    </row>
    <row r="89" spans="1:11">
      <c r="A89" s="4" t="s">
        <v>434</v>
      </c>
      <c r="D89" s="7" t="n">
        <v>1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1</v>
      </c>
    </row>
    <row r="2" spans="1:3">
      <c r="B2" s="2" t="s">
        <v>436</v>
      </c>
    </row>
    <row r="3" spans="1:3">
      <c r="A3" s="4" t="s">
        <v>437</v>
      </c>
      <c r="B3" s="7" t="n">
        <v>319015000</v>
      </c>
    </row>
    <row r="4" spans="1:3">
      <c r="A4" s="4" t="s">
        <v>438</v>
      </c>
      <c r="B4" s="5" t="n">
        <v>319015000</v>
      </c>
    </row>
    <row r="5" spans="1:3">
      <c r="A5" s="4" t="s">
        <v>439</v>
      </c>
      <c r="B5" s="5" t="n">
        <v>513444000</v>
      </c>
    </row>
    <row r="6" spans="1:3">
      <c r="A6" s="4" t="s">
        <v>440</v>
      </c>
      <c r="B6" s="5" t="n">
        <v>30941000</v>
      </c>
    </row>
    <row r="7" spans="1:3">
      <c r="A7" s="4" t="s">
        <v>441</v>
      </c>
      <c r="B7" s="5" t="n">
        <v>544385000</v>
      </c>
      <c r="C7" s="4" t="s">
        <v>442</v>
      </c>
    </row>
    <row r="8" spans="1:3">
      <c r="A8" s="4" t="s">
        <v>443</v>
      </c>
      <c r="B8" s="5" t="n">
        <v>16203000</v>
      </c>
    </row>
    <row r="9" spans="1:3">
      <c r="A9" s="4" t="s">
        <v>444</v>
      </c>
      <c r="B9" s="5" t="n">
        <v>879603000</v>
      </c>
    </row>
    <row r="10" spans="1:3">
      <c r="A10" s="4" t="s">
        <v>26</v>
      </c>
    </row>
    <row r="11" spans="1:3">
      <c r="A11" s="4" t="s">
        <v>437</v>
      </c>
      <c r="B11" s="5" t="n">
        <v>319015000</v>
      </c>
    </row>
    <row r="12" spans="1:3">
      <c r="A12" s="4" t="s">
        <v>438</v>
      </c>
      <c r="B12" s="5" t="n">
        <v>319015000</v>
      </c>
    </row>
    <row r="13" spans="1:3">
      <c r="A13" s="4" t="s">
        <v>439</v>
      </c>
      <c r="B13" s="7" t="n">
        <v>255537000</v>
      </c>
    </row>
    <row r="14" spans="1:3">
      <c r="A14" s="4" t="s">
        <v>445</v>
      </c>
      <c r="B14" s="5" t="n">
        <v>25077000</v>
      </c>
    </row>
    <row r="15" spans="1:3">
      <c r="A15" s="4" t="s">
        <v>440</v>
      </c>
      <c r="B15" s="4" t="s">
        <v>50</v>
      </c>
    </row>
    <row r="16" spans="1:3">
      <c r="A16" s="4" t="s">
        <v>446</v>
      </c>
      <c r="B16" s="4" t="s">
        <v>50</v>
      </c>
    </row>
    <row r="17" spans="1:3">
      <c r="A17" s="4" t="s">
        <v>441</v>
      </c>
      <c r="B17" s="7" t="n">
        <v>255537000</v>
      </c>
      <c r="C17" s="4" t="s">
        <v>442</v>
      </c>
    </row>
    <row r="18" spans="1:3">
      <c r="A18" s="4" t="s">
        <v>447</v>
      </c>
      <c r="B18" s="5" t="n">
        <v>25077000</v>
      </c>
    </row>
    <row r="19" spans="1:3">
      <c r="A19" s="4" t="s">
        <v>443</v>
      </c>
      <c r="B19" s="7" t="n">
        <v>16203000</v>
      </c>
    </row>
    <row r="20" spans="1:3">
      <c r="A20" s="4" t="s">
        <v>444</v>
      </c>
      <c r="B20" s="5" t="n">
        <v>590755000</v>
      </c>
    </row>
    <row r="21" spans="1:3">
      <c r="A21" s="4" t="s">
        <v>427</v>
      </c>
    </row>
    <row r="22" spans="1:3">
      <c r="A22" s="4" t="s">
        <v>437</v>
      </c>
      <c r="B22" s="4" t="s">
        <v>50</v>
      </c>
    </row>
    <row r="23" spans="1:3">
      <c r="A23" s="4" t="s">
        <v>438</v>
      </c>
      <c r="B23" s="4" t="s">
        <v>50</v>
      </c>
    </row>
    <row r="24" spans="1:3">
      <c r="A24" s="4" t="s">
        <v>439</v>
      </c>
      <c r="B24" s="7" t="n">
        <v>257907000</v>
      </c>
    </row>
    <row r="25" spans="1:3">
      <c r="A25" s="4" t="s">
        <v>445</v>
      </c>
      <c r="B25" s="5" t="n">
        <v>25310000</v>
      </c>
    </row>
    <row r="26" spans="1:3">
      <c r="A26" s="4" t="s">
        <v>440</v>
      </c>
      <c r="B26" s="7" t="n">
        <v>30941000</v>
      </c>
    </row>
    <row r="27" spans="1:3">
      <c r="A27" s="4" t="s">
        <v>446</v>
      </c>
      <c r="B27" s="5" t="n">
        <v>3036000</v>
      </c>
    </row>
    <row r="28" spans="1:3">
      <c r="A28" s="4" t="s">
        <v>441</v>
      </c>
      <c r="B28" s="7" t="n">
        <v>288848000</v>
      </c>
      <c r="C28" s="4" t="s">
        <v>442</v>
      </c>
    </row>
    <row r="29" spans="1:3">
      <c r="A29" s="4" t="s">
        <v>447</v>
      </c>
      <c r="B29" s="5" t="n">
        <v>28346000</v>
      </c>
    </row>
    <row r="30" spans="1:3">
      <c r="A30" s="4" t="s">
        <v>443</v>
      </c>
      <c r="B30" s="4" t="s">
        <v>50</v>
      </c>
    </row>
    <row r="31" spans="1:3">
      <c r="A31" s="4" t="s">
        <v>444</v>
      </c>
      <c r="B31" s="7" t="n">
        <v>288848000</v>
      </c>
    </row>
    <row r="32" spans="1:3"/>
    <row r="33" spans="1:3">
      <c r="A33" s="4" t="s">
        <v>442</v>
      </c>
      <c r="B33" s="4" t="s">
        <v>448</v>
      </c>
    </row>
  </sheetData>
  <mergeCells count="5">
    <mergeCell ref="A1:A2"/>
    <mergeCell ref="B1:C1"/>
    <mergeCell ref="B2:C2"/>
    <mergeCell ref="A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7</v>
      </c>
    </row>
    <row r="2" spans="1:3">
      <c r="A2" s="3" t="s">
        <v>450</v>
      </c>
    </row>
    <row r="3" spans="1:3">
      <c r="A3" s="4" t="s">
        <v>451</v>
      </c>
      <c r="B3" s="8" t="n">
        <v>9.76</v>
      </c>
      <c r="C3" s="8" t="n">
        <v>10.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23</v>
      </c>
      <c r="B2" s="7" t="n">
        <v>532400</v>
      </c>
    </row>
    <row r="3" spans="1:2">
      <c r="A3" s="4" t="s">
        <v>26</v>
      </c>
    </row>
    <row r="4" spans="1:2">
      <c r="A4" s="4" t="s">
        <v>29</v>
      </c>
      <c r="B4" s="5" t="n">
        <v>31619</v>
      </c>
    </row>
    <row r="5" spans="1:2">
      <c r="A5" s="4" t="s">
        <v>454</v>
      </c>
      <c r="B5" s="5" t="n">
        <v>55788</v>
      </c>
    </row>
    <row r="6" spans="1:2">
      <c r="A6" s="4" t="s">
        <v>31</v>
      </c>
      <c r="B6" s="5" t="n">
        <v>41378</v>
      </c>
    </row>
    <row r="7" spans="1:2">
      <c r="A7" s="4" t="s">
        <v>32</v>
      </c>
      <c r="B7" s="5" t="n">
        <v>33652</v>
      </c>
    </row>
    <row r="8" spans="1:2">
      <c r="A8" s="4" t="s">
        <v>28</v>
      </c>
      <c r="B8" s="5" t="n">
        <v>19463</v>
      </c>
    </row>
    <row r="9" spans="1:2">
      <c r="A9" s="4" t="s">
        <v>455</v>
      </c>
      <c r="B9" s="5" t="n">
        <v>216799</v>
      </c>
    </row>
    <row r="10" spans="1:2">
      <c r="A10" s="4" t="s">
        <v>36</v>
      </c>
      <c r="B10" s="5" t="n">
        <v>94000</v>
      </c>
    </row>
    <row r="11" spans="1:2">
      <c r="A11" s="4" t="s">
        <v>37</v>
      </c>
      <c r="B11" s="5" t="n">
        <v>7456</v>
      </c>
    </row>
    <row r="12" spans="1:2">
      <c r="A12" s="4" t="s">
        <v>456</v>
      </c>
      <c r="B12" s="5" t="n">
        <v>500155</v>
      </c>
    </row>
    <row r="13" spans="1:2">
      <c r="A13" s="4" t="s">
        <v>40</v>
      </c>
      <c r="B13" s="5" t="n">
        <v>26457</v>
      </c>
    </row>
    <row r="14" spans="1:2">
      <c r="A14" s="4" t="s">
        <v>41</v>
      </c>
      <c r="B14" s="5" t="n">
        <v>28686</v>
      </c>
    </row>
    <row r="15" spans="1:2">
      <c r="A15" s="4" t="s">
        <v>42</v>
      </c>
      <c r="B15" s="4" t="s">
        <v>50</v>
      </c>
    </row>
    <row r="16" spans="1:2">
      <c r="A16" s="4" t="s">
        <v>43</v>
      </c>
      <c r="B16" s="5" t="n">
        <v>55836</v>
      </c>
    </row>
    <row r="17" spans="1:2">
      <c r="A17" s="4" t="s">
        <v>457</v>
      </c>
      <c r="B17" s="5" t="n">
        <v>7159</v>
      </c>
    </row>
    <row r="18" spans="1:2">
      <c r="A18" s="4" t="s">
        <v>46</v>
      </c>
      <c r="B18" s="5" t="n">
        <v>149399</v>
      </c>
    </row>
    <row r="19" spans="1:2">
      <c r="A19" s="4" t="s">
        <v>47</v>
      </c>
      <c r="B19" s="5" t="n">
        <v>23549</v>
      </c>
    </row>
    <row r="20" spans="1:2">
      <c r="A20" s="4" t="s">
        <v>458</v>
      </c>
      <c r="B20" s="5" t="n">
        <v>-2841</v>
      </c>
    </row>
    <row r="21" spans="1:2">
      <c r="A21" s="4" t="s">
        <v>459</v>
      </c>
      <c r="B21" s="5" t="n">
        <v>288245</v>
      </c>
    </row>
    <row r="22" spans="1:2">
      <c r="A22" s="4" t="s">
        <v>460</v>
      </c>
      <c r="B22" s="5" t="n">
        <v>211910</v>
      </c>
    </row>
    <row r="23" spans="1:2">
      <c r="A23" s="4" t="s">
        <v>23</v>
      </c>
      <c r="B23" s="5" t="n">
        <v>378845</v>
      </c>
    </row>
    <row r="24" spans="1:2">
      <c r="A24" s="4" t="s">
        <v>461</v>
      </c>
      <c r="B24" s="5" t="n">
        <v>590755</v>
      </c>
    </row>
    <row r="25" spans="1:2">
      <c r="A25" s="4" t="s">
        <v>427</v>
      </c>
    </row>
    <row r="26" spans="1:2">
      <c r="A26" s="4" t="s">
        <v>29</v>
      </c>
      <c r="B26" s="5" t="n">
        <v>5206</v>
      </c>
    </row>
    <row r="27" spans="1:2">
      <c r="A27" s="4" t="s">
        <v>454</v>
      </c>
      <c r="B27" s="5" t="n">
        <v>19145</v>
      </c>
    </row>
    <row r="28" spans="1:2">
      <c r="A28" s="4" t="s">
        <v>31</v>
      </c>
      <c r="B28" s="5" t="n">
        <v>45343</v>
      </c>
    </row>
    <row r="29" spans="1:2">
      <c r="A29" s="4" t="s">
        <v>32</v>
      </c>
      <c r="B29" s="5" t="n">
        <v>31092</v>
      </c>
    </row>
    <row r="30" spans="1:2">
      <c r="A30" s="4" t="s">
        <v>28</v>
      </c>
      <c r="B30" s="5" t="n">
        <v>8194</v>
      </c>
    </row>
    <row r="31" spans="1:2">
      <c r="A31" s="4" t="s">
        <v>455</v>
      </c>
      <c r="B31" s="5" t="n">
        <v>94877</v>
      </c>
    </row>
    <row r="32" spans="1:2">
      <c r="A32" s="4" t="s">
        <v>36</v>
      </c>
      <c r="B32" s="5" t="n">
        <v>52010</v>
      </c>
    </row>
    <row r="33" spans="1:2">
      <c r="A33" s="4" t="s">
        <v>37</v>
      </c>
      <c r="B33" s="5" t="n">
        <v>2002</v>
      </c>
    </row>
    <row r="34" spans="1:2">
      <c r="A34" s="4" t="s">
        <v>456</v>
      </c>
      <c r="B34" s="5" t="n">
        <v>257869</v>
      </c>
    </row>
    <row r="35" spans="1:2">
      <c r="A35" s="4" t="s">
        <v>40</v>
      </c>
      <c r="B35" s="5" t="n">
        <v>31113</v>
      </c>
    </row>
    <row r="36" spans="1:2">
      <c r="A36" s="4" t="s">
        <v>41</v>
      </c>
      <c r="B36" s="5" t="n">
        <v>25388</v>
      </c>
    </row>
    <row r="37" spans="1:2">
      <c r="A37" s="4" t="s">
        <v>42</v>
      </c>
      <c r="B37" s="5" t="n">
        <v>16368</v>
      </c>
    </row>
    <row r="38" spans="1:2">
      <c r="A38" s="4" t="s">
        <v>43</v>
      </c>
      <c r="B38" s="5" t="n">
        <v>9000</v>
      </c>
    </row>
    <row r="39" spans="1:2">
      <c r="A39" s="4" t="s">
        <v>457</v>
      </c>
      <c r="B39" s="5" t="n">
        <v>11558</v>
      </c>
    </row>
    <row r="40" spans="1:2">
      <c r="A40" s="4" t="s">
        <v>46</v>
      </c>
      <c r="B40" s="5" t="n">
        <v>25098</v>
      </c>
    </row>
    <row r="41" spans="1:2">
      <c r="A41" s="4" t="s">
        <v>47</v>
      </c>
      <c r="B41" s="5" t="n">
        <v>2202</v>
      </c>
    </row>
    <row r="42" spans="1:2">
      <c r="A42" s="4" t="s">
        <v>458</v>
      </c>
      <c r="B42" s="5" t="n">
        <v>1890</v>
      </c>
    </row>
    <row r="43" spans="1:2">
      <c r="A43" s="4" t="s">
        <v>459</v>
      </c>
      <c r="B43" s="5" t="n">
        <v>122617</v>
      </c>
    </row>
    <row r="44" spans="1:2">
      <c r="A44" s="4" t="s">
        <v>460</v>
      </c>
      <c r="B44" s="5" t="n">
        <v>135252</v>
      </c>
    </row>
    <row r="45" spans="1:2">
      <c r="A45" s="4" t="s">
        <v>23</v>
      </c>
      <c r="B45" s="5" t="n">
        <v>153596</v>
      </c>
    </row>
    <row r="46" spans="1:2">
      <c r="A46" s="4" t="s">
        <v>461</v>
      </c>
      <c r="B46" s="7" t="n">
        <v>288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462</v>
      </c>
      <c r="B1" s="2" t="s">
        <v>1</v>
      </c>
    </row>
    <row r="2" spans="1:2">
      <c r="B2" s="2" t="s">
        <v>453</v>
      </c>
    </row>
    <row r="3" spans="1:2">
      <c r="A3" s="4" t="s">
        <v>463</v>
      </c>
      <c r="B3" s="7" t="n">
        <v>146010</v>
      </c>
    </row>
    <row r="4" spans="1:2">
      <c r="A4" s="4" t="s">
        <v>464</v>
      </c>
      <c r="B4" s="4" t="s">
        <v>465</v>
      </c>
    </row>
    <row r="5" spans="1:2">
      <c r="A5" s="4" t="s">
        <v>26</v>
      </c>
    </row>
    <row r="6" spans="1:2">
      <c r="A6" s="4" t="s">
        <v>463</v>
      </c>
      <c r="B6" s="7" t="n">
        <v>94000</v>
      </c>
    </row>
    <row r="7" spans="1:2">
      <c r="A7" s="4" t="s">
        <v>427</v>
      </c>
    </row>
    <row r="8" spans="1:2">
      <c r="A8" s="4" t="s">
        <v>463</v>
      </c>
      <c r="B8" s="5" t="n">
        <v>52010</v>
      </c>
    </row>
    <row r="9" spans="1:2">
      <c r="A9" s="4" t="s">
        <v>466</v>
      </c>
    </row>
    <row r="10" spans="1:2">
      <c r="A10" s="4" t="s">
        <v>463</v>
      </c>
      <c r="B10" s="7" t="n">
        <v>120010</v>
      </c>
    </row>
    <row r="11" spans="1:2">
      <c r="A11" s="4" t="s">
        <v>464</v>
      </c>
      <c r="B11" s="4" t="s">
        <v>467</v>
      </c>
    </row>
    <row r="12" spans="1:2">
      <c r="A12" s="4" t="s">
        <v>468</v>
      </c>
    </row>
    <row r="13" spans="1:2">
      <c r="A13" s="4" t="s">
        <v>463</v>
      </c>
      <c r="B13" s="7" t="n">
        <v>77000</v>
      </c>
    </row>
    <row r="14" spans="1:2">
      <c r="A14" s="4" t="s">
        <v>469</v>
      </c>
    </row>
    <row r="15" spans="1:2">
      <c r="A15" s="4" t="s">
        <v>463</v>
      </c>
      <c r="B15" s="5" t="n">
        <v>43010</v>
      </c>
    </row>
    <row r="16" spans="1:2">
      <c r="A16" s="4" t="s">
        <v>470</v>
      </c>
    </row>
    <row r="17" spans="1:2">
      <c r="A17" s="4" t="s">
        <v>463</v>
      </c>
      <c r="B17" s="7" t="n">
        <v>26000</v>
      </c>
    </row>
    <row r="18" spans="1:2">
      <c r="A18" s="4" t="s">
        <v>464</v>
      </c>
      <c r="B18" s="4" t="s">
        <v>384</v>
      </c>
    </row>
    <row r="19" spans="1:2">
      <c r="A19" s="4" t="s">
        <v>471</v>
      </c>
    </row>
    <row r="20" spans="1:2">
      <c r="A20" s="4" t="s">
        <v>463</v>
      </c>
      <c r="B20" s="7" t="n">
        <v>17000</v>
      </c>
    </row>
    <row r="21" spans="1:2">
      <c r="A21" s="4" t="s">
        <v>472</v>
      </c>
    </row>
    <row r="22" spans="1:2">
      <c r="A22" s="4" t="s">
        <v>463</v>
      </c>
      <c r="B22" s="7" t="n">
        <v>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3</v>
      </c>
      <c r="D1" s="2" t="s">
        <v>75</v>
      </c>
    </row>
    <row r="2" spans="1:5">
      <c r="B2" s="2" t="s">
        <v>2</v>
      </c>
      <c r="C2" s="2" t="s">
        <v>76</v>
      </c>
      <c r="D2" s="2" t="s">
        <v>2</v>
      </c>
      <c r="E2" s="2" t="s">
        <v>76</v>
      </c>
    </row>
    <row r="3" spans="1:5">
      <c r="A3" s="3" t="s">
        <v>450</v>
      </c>
    </row>
    <row r="4" spans="1:5">
      <c r="A4" s="4" t="s">
        <v>79</v>
      </c>
      <c r="B4" s="7" t="n">
        <v>145580</v>
      </c>
      <c r="C4" s="7" t="n">
        <v>117890</v>
      </c>
      <c r="D4" s="7" t="n">
        <v>394496</v>
      </c>
      <c r="E4" s="7" t="n">
        <v>336693</v>
      </c>
    </row>
    <row r="5" spans="1:5">
      <c r="A5" s="4" t="s">
        <v>78</v>
      </c>
      <c r="B5" s="7" t="n">
        <v>16157</v>
      </c>
      <c r="C5" s="7" t="n">
        <v>21969</v>
      </c>
      <c r="D5" s="7" t="n">
        <v>29754</v>
      </c>
      <c r="E5" s="7" t="n">
        <v>260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5"/>
    <col customWidth="1" max="7" min="7" width="14"/>
  </cols>
  <sheetData>
    <row r="1" spans="1:7">
      <c r="A1" s="1" t="s">
        <v>474</v>
      </c>
      <c r="B1" s="2" t="s">
        <v>73</v>
      </c>
      <c r="D1" s="2" t="s">
        <v>1</v>
      </c>
      <c r="E1" s="2" t="s">
        <v>74</v>
      </c>
      <c r="F1" s="2" t="s">
        <v>75</v>
      </c>
    </row>
    <row r="2" spans="1:7">
      <c r="B2" s="2" t="s">
        <v>2</v>
      </c>
      <c r="C2" s="2" t="s">
        <v>76</v>
      </c>
      <c r="D2" s="2" t="s">
        <v>2</v>
      </c>
      <c r="E2" s="2" t="s">
        <v>77</v>
      </c>
      <c r="F2" s="2" t="s">
        <v>76</v>
      </c>
      <c r="G2" s="2" t="s">
        <v>21</v>
      </c>
    </row>
    <row r="3" spans="1:7">
      <c r="A3" s="4" t="s">
        <v>475</v>
      </c>
      <c r="B3" s="7" t="n">
        <v>7000</v>
      </c>
      <c r="D3" s="7" t="n">
        <v>7000</v>
      </c>
      <c r="G3" s="7" t="n">
        <v>4100</v>
      </c>
    </row>
    <row r="4" spans="1:7">
      <c r="A4" s="4" t="s">
        <v>27</v>
      </c>
    </row>
    <row r="5" spans="1:7">
      <c r="A5" s="4" t="s">
        <v>476</v>
      </c>
      <c r="B5" s="7" t="n">
        <v>600</v>
      </c>
      <c r="D5" s="7" t="n">
        <v>600</v>
      </c>
    </row>
    <row r="6" spans="1:7">
      <c r="A6" s="4" t="s">
        <v>60</v>
      </c>
    </row>
    <row r="7" spans="1:7">
      <c r="A7" s="4" t="s">
        <v>476</v>
      </c>
      <c r="C7" s="7" t="n">
        <v>900</v>
      </c>
      <c r="E7" s="7" t="n">
        <v>2400</v>
      </c>
      <c r="F7" s="7"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95</v>
      </c>
      <c r="B1" s="2" t="s">
        <v>73</v>
      </c>
      <c r="D1" s="2" t="s">
        <v>1</v>
      </c>
      <c r="E1" s="2" t="s">
        <v>74</v>
      </c>
      <c r="F1" s="2" t="s">
        <v>75</v>
      </c>
    </row>
    <row r="2" spans="1:6">
      <c r="B2" s="2" t="s">
        <v>2</v>
      </c>
      <c r="C2" s="2" t="s">
        <v>76</v>
      </c>
      <c r="D2" s="2" t="s">
        <v>2</v>
      </c>
      <c r="E2" s="2" t="s">
        <v>77</v>
      </c>
      <c r="F2" s="2" t="s">
        <v>76</v>
      </c>
    </row>
    <row r="3" spans="1:6">
      <c r="A3" s="4" t="s">
        <v>78</v>
      </c>
      <c r="D3" s="7" t="n">
        <v>12190</v>
      </c>
      <c r="E3" s="7" t="n">
        <v>6736</v>
      </c>
    </row>
    <row r="4" spans="1:6">
      <c r="A4" s="4" t="s">
        <v>96</v>
      </c>
      <c r="E4" s="5" t="n">
        <v>-16</v>
      </c>
    </row>
    <row r="5" spans="1:6">
      <c r="A5" s="4" t="s">
        <v>27</v>
      </c>
    </row>
    <row r="6" spans="1:6">
      <c r="A6" s="4" t="s">
        <v>78</v>
      </c>
      <c r="B6" s="7" t="n">
        <v>16157</v>
      </c>
      <c r="D6" s="5" t="n">
        <v>12190</v>
      </c>
    </row>
    <row r="7" spans="1:6">
      <c r="A7" s="4" t="s">
        <v>96</v>
      </c>
      <c r="B7" s="4" t="s">
        <v>50</v>
      </c>
      <c r="D7" s="4" t="s">
        <v>50</v>
      </c>
    </row>
    <row r="8" spans="1:6">
      <c r="A8" s="4" t="s">
        <v>97</v>
      </c>
      <c r="B8" s="5" t="n">
        <v>16157</v>
      </c>
      <c r="D8" s="5" t="n">
        <v>12190</v>
      </c>
    </row>
    <row r="9" spans="1:6">
      <c r="A9" s="4" t="s">
        <v>98</v>
      </c>
      <c r="B9" s="7" t="n">
        <v>16157</v>
      </c>
      <c r="D9" s="7" t="n">
        <v>12190</v>
      </c>
    </row>
    <row r="10" spans="1:6">
      <c r="A10" s="4" t="s">
        <v>61</v>
      </c>
    </row>
    <row r="11" spans="1:6">
      <c r="A11" s="4" t="s">
        <v>78</v>
      </c>
      <c r="C11" s="7" t="n">
        <v>10680</v>
      </c>
      <c r="E11" s="5" t="n">
        <v>6736</v>
      </c>
      <c r="F11" s="7" t="n">
        <v>20939</v>
      </c>
    </row>
    <row r="12" spans="1:6">
      <c r="A12" s="4" t="s">
        <v>96</v>
      </c>
      <c r="C12" s="5" t="n">
        <v>364</v>
      </c>
      <c r="E12" s="5" t="n">
        <v>-16</v>
      </c>
      <c r="F12" s="5" t="n">
        <v>338</v>
      </c>
    </row>
    <row r="13" spans="1:6">
      <c r="A13" s="4" t="s">
        <v>97</v>
      </c>
      <c r="C13" s="5" t="n">
        <v>11044</v>
      </c>
      <c r="E13" s="5" t="n">
        <v>6720</v>
      </c>
      <c r="F13" s="5" t="n">
        <v>21277</v>
      </c>
    </row>
    <row r="14" spans="1:6">
      <c r="A14" s="4" t="s">
        <v>98</v>
      </c>
      <c r="C14" s="7" t="n">
        <v>11044</v>
      </c>
      <c r="E14" s="7" t="n">
        <v>6720</v>
      </c>
      <c r="F14" s="7" t="n">
        <v>21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1</v>
      </c>
    </row>
    <row r="2" spans="1:3">
      <c r="A2" s="4" t="s">
        <v>27</v>
      </c>
    </row>
    <row r="3" spans="1:3">
      <c r="A3" s="4" t="s">
        <v>478</v>
      </c>
      <c r="B3" s="7" t="n">
        <v>-7004</v>
      </c>
    </row>
    <row r="4" spans="1:3">
      <c r="A4" s="4" t="s">
        <v>114</v>
      </c>
      <c r="B4" s="5" t="n">
        <v>76758</v>
      </c>
    </row>
    <row r="5" spans="1:3">
      <c r="A5" s="4" t="s">
        <v>479</v>
      </c>
    </row>
    <row r="6" spans="1:3">
      <c r="A6" s="4" t="s">
        <v>480</v>
      </c>
      <c r="B6" s="5" t="n">
        <v>83762</v>
      </c>
    </row>
    <row r="7" spans="1:3">
      <c r="A7" s="4" t="s">
        <v>481</v>
      </c>
    </row>
    <row r="8" spans="1:3">
      <c r="A8" s="4" t="s">
        <v>480</v>
      </c>
      <c r="B8" s="4" t="s">
        <v>50</v>
      </c>
    </row>
    <row r="9" spans="1:3">
      <c r="A9" s="4" t="s">
        <v>60</v>
      </c>
    </row>
    <row r="10" spans="1:3">
      <c r="A10" s="4" t="s">
        <v>478</v>
      </c>
      <c r="C10" s="7" t="n">
        <v>-4106</v>
      </c>
    </row>
    <row r="11" spans="1:3">
      <c r="A11" s="4" t="s">
        <v>114</v>
      </c>
      <c r="C11" s="5" t="n">
        <v>58174</v>
      </c>
    </row>
    <row r="12" spans="1:3">
      <c r="A12" s="4" t="s">
        <v>482</v>
      </c>
    </row>
    <row r="13" spans="1:3">
      <c r="A13" s="4" t="s">
        <v>480</v>
      </c>
      <c r="C13" s="5" t="n">
        <v>54143</v>
      </c>
    </row>
    <row r="14" spans="1:3">
      <c r="A14" s="4" t="s">
        <v>483</v>
      </c>
    </row>
    <row r="15" spans="1:3">
      <c r="A15" s="4" t="s">
        <v>480</v>
      </c>
      <c r="C15" s="7" t="n">
        <v>8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5"/>
    <col customWidth="1" max="7" min="7" width="14"/>
    <col customWidth="1" max="8" min="8" width="16"/>
  </cols>
  <sheetData>
    <row r="1" spans="1:8">
      <c r="A1" s="1" t="s">
        <v>484</v>
      </c>
      <c r="B1" s="2" t="s">
        <v>73</v>
      </c>
      <c r="D1" s="2" t="s">
        <v>1</v>
      </c>
      <c r="E1" s="2" t="s">
        <v>74</v>
      </c>
      <c r="F1" s="2" t="s">
        <v>75</v>
      </c>
      <c r="H1" s="2" t="s">
        <v>485</v>
      </c>
    </row>
    <row r="2" spans="1:8">
      <c r="B2" s="2" t="s">
        <v>2</v>
      </c>
      <c r="C2" s="2" t="s">
        <v>76</v>
      </c>
      <c r="D2" s="2" t="s">
        <v>2</v>
      </c>
      <c r="E2" s="2" t="s">
        <v>77</v>
      </c>
      <c r="F2" s="2" t="s">
        <v>2</v>
      </c>
      <c r="G2" s="2" t="s">
        <v>76</v>
      </c>
      <c r="H2" s="2" t="s">
        <v>21</v>
      </c>
    </row>
    <row r="3" spans="1:8">
      <c r="A3" s="4" t="s">
        <v>486</v>
      </c>
      <c r="F3" s="7" t="n">
        <v>4200</v>
      </c>
      <c r="H3" s="7" t="n">
        <v>1000</v>
      </c>
    </row>
    <row r="4" spans="1:8">
      <c r="A4" s="4" t="s">
        <v>27</v>
      </c>
    </row>
    <row r="5" spans="1:8">
      <c r="A5" s="4" t="s">
        <v>486</v>
      </c>
      <c r="B5" s="7" t="n">
        <v>-200</v>
      </c>
      <c r="D5" s="7" t="n">
        <v>1100</v>
      </c>
    </row>
    <row r="6" spans="1:8">
      <c r="A6" s="4" t="s">
        <v>60</v>
      </c>
    </row>
    <row r="7" spans="1:8">
      <c r="A7" s="4" t="s">
        <v>486</v>
      </c>
      <c r="C7" s="7" t="n">
        <v>200</v>
      </c>
      <c r="E7" s="7" t="n">
        <v>700</v>
      </c>
      <c r="G7" s="7" t="n">
        <v>500</v>
      </c>
    </row>
  </sheetData>
  <mergeCells count="3">
    <mergeCell ref="A1:A2"/>
    <mergeCell ref="B1:C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1</v>
      </c>
    </row>
    <row r="2" spans="1:3">
      <c r="A2" s="4" t="s">
        <v>27</v>
      </c>
    </row>
    <row r="3" spans="1:3">
      <c r="A3" s="4" t="s">
        <v>488</v>
      </c>
      <c r="B3" s="7" t="n">
        <v>69933</v>
      </c>
    </row>
    <row r="4" spans="1:3">
      <c r="A4" s="4" t="s">
        <v>489</v>
      </c>
      <c r="B4" s="5" t="n">
        <v>-4168</v>
      </c>
    </row>
    <row r="5" spans="1:3">
      <c r="A5" s="4" t="s">
        <v>490</v>
      </c>
      <c r="B5" s="5" t="n">
        <v>65765</v>
      </c>
    </row>
    <row r="6" spans="1:3">
      <c r="A6" s="4" t="s">
        <v>491</v>
      </c>
    </row>
    <row r="7" spans="1:3">
      <c r="A7" s="4" t="s">
        <v>488</v>
      </c>
      <c r="B7" s="5" t="n">
        <v>33325</v>
      </c>
    </row>
    <row r="8" spans="1:3">
      <c r="A8" s="4" t="s">
        <v>492</v>
      </c>
    </row>
    <row r="9" spans="1:3">
      <c r="A9" s="4" t="s">
        <v>488</v>
      </c>
      <c r="B9" s="5" t="n">
        <v>19906</v>
      </c>
    </row>
    <row r="10" spans="1:3">
      <c r="A10" s="4" t="s">
        <v>493</v>
      </c>
    </row>
    <row r="11" spans="1:3">
      <c r="A11" s="4" t="s">
        <v>488</v>
      </c>
      <c r="B11" s="5" t="n">
        <v>204</v>
      </c>
    </row>
    <row r="12" spans="1:3">
      <c r="A12" s="4" t="s">
        <v>494</v>
      </c>
    </row>
    <row r="13" spans="1:3">
      <c r="A13" s="4" t="s">
        <v>488</v>
      </c>
      <c r="B13" s="7" t="n">
        <v>16498</v>
      </c>
    </row>
    <row r="14" spans="1:3">
      <c r="A14" s="4" t="s">
        <v>60</v>
      </c>
    </row>
    <row r="15" spans="1:3">
      <c r="A15" s="4" t="s">
        <v>488</v>
      </c>
      <c r="C15" s="7" t="n">
        <v>33266</v>
      </c>
    </row>
    <row r="16" spans="1:3">
      <c r="A16" s="4" t="s">
        <v>489</v>
      </c>
      <c r="C16" s="5" t="n">
        <v>-953</v>
      </c>
    </row>
    <row r="17" spans="1:3">
      <c r="A17" s="4" t="s">
        <v>490</v>
      </c>
      <c r="C17" s="5" t="n">
        <v>32313</v>
      </c>
    </row>
    <row r="18" spans="1:3">
      <c r="A18" s="4" t="s">
        <v>495</v>
      </c>
    </row>
    <row r="19" spans="1:3">
      <c r="A19" s="4" t="s">
        <v>488</v>
      </c>
      <c r="C19" s="5" t="n">
        <v>14862</v>
      </c>
    </row>
    <row r="20" spans="1:3">
      <c r="A20" s="4" t="s">
        <v>496</v>
      </c>
    </row>
    <row r="21" spans="1:3">
      <c r="A21" s="4" t="s">
        <v>488</v>
      </c>
      <c r="C21" s="5" t="n">
        <v>17963</v>
      </c>
    </row>
    <row r="22" spans="1:3">
      <c r="A22" s="4" t="s">
        <v>497</v>
      </c>
    </row>
    <row r="23" spans="1:3">
      <c r="A23" s="4" t="s">
        <v>488</v>
      </c>
      <c r="C23" s="5" t="n">
        <v>204</v>
      </c>
    </row>
    <row r="24" spans="1:3">
      <c r="A24" s="4" t="s">
        <v>498</v>
      </c>
    </row>
    <row r="25" spans="1:3">
      <c r="A25" s="4" t="s">
        <v>488</v>
      </c>
      <c r="C25" s="7" t="n">
        <v>2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5"/>
  </cols>
  <sheetData>
    <row r="1" spans="1:6">
      <c r="A1" s="1" t="s">
        <v>499</v>
      </c>
      <c r="B1" s="2" t="s">
        <v>73</v>
      </c>
      <c r="D1" s="2" t="s">
        <v>1</v>
      </c>
      <c r="E1" s="2" t="s">
        <v>74</v>
      </c>
      <c r="F1" s="2" t="s">
        <v>75</v>
      </c>
    </row>
    <row r="2" spans="1:6">
      <c r="B2" s="2" t="s">
        <v>2</v>
      </c>
      <c r="C2" s="2" t="s">
        <v>76</v>
      </c>
      <c r="D2" s="2" t="s">
        <v>2</v>
      </c>
      <c r="E2" s="2" t="s">
        <v>77</v>
      </c>
      <c r="F2" s="2" t="s">
        <v>76</v>
      </c>
    </row>
    <row r="3" spans="1:6">
      <c r="A3" s="4" t="s">
        <v>27</v>
      </c>
    </row>
    <row r="4" spans="1:6">
      <c r="A4" s="4" t="s">
        <v>500</v>
      </c>
      <c r="B4" s="7" t="n">
        <v>14200</v>
      </c>
      <c r="D4" s="7" t="n">
        <v>19000</v>
      </c>
    </row>
    <row r="5" spans="1:6">
      <c r="A5" s="4" t="s">
        <v>60</v>
      </c>
    </row>
    <row r="6" spans="1:6">
      <c r="A6" s="4" t="s">
        <v>500</v>
      </c>
      <c r="C6" s="7" t="n">
        <v>8900</v>
      </c>
      <c r="E6" s="7" t="n">
        <v>9300</v>
      </c>
      <c r="F6" s="7" t="n">
        <v>28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1</v>
      </c>
    </row>
    <row r="3" spans="1:3">
      <c r="A3" s="4" t="s">
        <v>27</v>
      </c>
    </row>
    <row r="4" spans="1:3">
      <c r="A4" s="4" t="s">
        <v>502</v>
      </c>
      <c r="B4" s="7" t="n">
        <v>-17442</v>
      </c>
    </row>
    <row r="5" spans="1:3">
      <c r="A5" s="4" t="s">
        <v>503</v>
      </c>
      <c r="B5" s="5" t="n">
        <v>5266</v>
      </c>
    </row>
    <row r="6" spans="1:3">
      <c r="A6" s="4" t="s">
        <v>504</v>
      </c>
      <c r="B6" s="5" t="n">
        <v>12829</v>
      </c>
    </row>
    <row r="7" spans="1:3">
      <c r="A7" s="4" t="s">
        <v>505</v>
      </c>
      <c r="B7" s="5" t="n">
        <v>304727</v>
      </c>
    </row>
    <row r="8" spans="1:3">
      <c r="A8" s="4" t="s">
        <v>60</v>
      </c>
    </row>
    <row r="9" spans="1:3">
      <c r="A9" s="4" t="s">
        <v>502</v>
      </c>
      <c r="C9" s="7" t="n">
        <v>-212023</v>
      </c>
    </row>
    <row r="10" spans="1:3">
      <c r="A10" s="4" t="s">
        <v>503</v>
      </c>
      <c r="C10" s="5" t="n">
        <v>9380</v>
      </c>
    </row>
    <row r="11" spans="1:3">
      <c r="A11" s="4" t="s">
        <v>504</v>
      </c>
      <c r="C11" s="5" t="n">
        <v>5653</v>
      </c>
    </row>
    <row r="12" spans="1:3">
      <c r="A12" s="4" t="s">
        <v>505</v>
      </c>
      <c r="C12" s="5" t="n">
        <v>264269</v>
      </c>
    </row>
    <row r="13" spans="1:3">
      <c r="A13" s="4" t="s">
        <v>506</v>
      </c>
    </row>
    <row r="14" spans="1:3">
      <c r="A14" s="4" t="s">
        <v>507</v>
      </c>
      <c r="B14" s="7" t="n">
        <v>14324</v>
      </c>
    </row>
    <row r="15" spans="1:3">
      <c r="A15" s="4" t="s">
        <v>508</v>
      </c>
    </row>
    <row r="16" spans="1:3">
      <c r="A16" s="4" t="s">
        <v>507</v>
      </c>
      <c r="C16" s="5" t="n">
        <v>33127</v>
      </c>
    </row>
    <row r="17" spans="1:3">
      <c r="A17" s="4" t="s">
        <v>370</v>
      </c>
    </row>
    <row r="18" spans="1:3">
      <c r="A18" s="4" t="s">
        <v>509</v>
      </c>
      <c r="B18" s="4" t="s">
        <v>364</v>
      </c>
    </row>
    <row r="19" spans="1:3">
      <c r="A19" s="4" t="s">
        <v>372</v>
      </c>
    </row>
    <row r="20" spans="1:3">
      <c r="A20" s="4" t="s">
        <v>509</v>
      </c>
      <c r="B20" s="4" t="s">
        <v>373</v>
      </c>
    </row>
    <row r="21" spans="1:3">
      <c r="A21" s="4" t="s">
        <v>510</v>
      </c>
    </row>
    <row r="22" spans="1:3">
      <c r="A22" s="4" t="s">
        <v>507</v>
      </c>
      <c r="B22" s="7" t="n">
        <v>243825</v>
      </c>
    </row>
    <row r="23" spans="1:3">
      <c r="A23" s="4" t="s">
        <v>511</v>
      </c>
    </row>
    <row r="24" spans="1:3">
      <c r="A24" s="4" t="s">
        <v>507</v>
      </c>
      <c r="C24" s="5" t="n">
        <v>409462</v>
      </c>
    </row>
    <row r="25" spans="1:3">
      <c r="A25" s="4" t="s">
        <v>374</v>
      </c>
    </row>
    <row r="26" spans="1:3">
      <c r="A26" s="4" t="s">
        <v>509</v>
      </c>
      <c r="B26" s="4" t="s">
        <v>375</v>
      </c>
    </row>
    <row r="27" spans="1:3">
      <c r="A27" s="4" t="s">
        <v>376</v>
      </c>
    </row>
    <row r="28" spans="1:3">
      <c r="A28" s="4" t="s">
        <v>509</v>
      </c>
      <c r="B28" s="4" t="s">
        <v>377</v>
      </c>
    </row>
    <row r="29" spans="1:3">
      <c r="A29" s="4" t="s">
        <v>378</v>
      </c>
    </row>
    <row r="30" spans="1:3">
      <c r="A30" s="4" t="s">
        <v>509</v>
      </c>
      <c r="B30" s="4" t="s">
        <v>364</v>
      </c>
    </row>
    <row r="31" spans="1:3">
      <c r="A31" s="4" t="s">
        <v>512</v>
      </c>
    </row>
    <row r="32" spans="1:3">
      <c r="A32" s="4" t="s">
        <v>507</v>
      </c>
      <c r="B32" s="7" t="n">
        <v>1408</v>
      </c>
    </row>
    <row r="33" spans="1:3">
      <c r="A33" s="4" t="s">
        <v>513</v>
      </c>
    </row>
    <row r="34" spans="1:3">
      <c r="A34" s="4" t="s">
        <v>507</v>
      </c>
      <c r="C34" s="5" t="n">
        <v>2871</v>
      </c>
    </row>
    <row r="35" spans="1:3">
      <c r="A35" s="4" t="s">
        <v>514</v>
      </c>
    </row>
    <row r="36" spans="1:3">
      <c r="A36" s="4" t="s">
        <v>507</v>
      </c>
      <c r="B36" s="7" t="n">
        <v>40804</v>
      </c>
    </row>
    <row r="37" spans="1:3">
      <c r="A37" s="4" t="s">
        <v>515</v>
      </c>
    </row>
    <row r="38" spans="1:3">
      <c r="A38" s="4" t="s">
        <v>507</v>
      </c>
      <c r="C38" s="5" t="n">
        <v>6822</v>
      </c>
    </row>
    <row r="39" spans="1:3">
      <c r="A39" s="4" t="s">
        <v>379</v>
      </c>
    </row>
    <row r="40" spans="1:3">
      <c r="A40" s="4" t="s">
        <v>509</v>
      </c>
      <c r="B40" s="4" t="s">
        <v>375</v>
      </c>
    </row>
    <row r="41" spans="1:3">
      <c r="A41" s="4" t="s">
        <v>380</v>
      </c>
    </row>
    <row r="42" spans="1:3">
      <c r="A42" s="4" t="s">
        <v>509</v>
      </c>
      <c r="B42" s="4" t="s">
        <v>381</v>
      </c>
    </row>
    <row r="43" spans="1:3">
      <c r="A43" s="4" t="s">
        <v>516</v>
      </c>
    </row>
    <row r="44" spans="1:3">
      <c r="A44" s="4" t="s">
        <v>507</v>
      </c>
      <c r="B44" s="7" t="n">
        <v>3713</v>
      </c>
    </row>
    <row r="45" spans="1:3">
      <c r="A45" s="4" t="s">
        <v>517</v>
      </c>
    </row>
    <row r="46" spans="1:3">
      <c r="A46" s="4" t="s">
        <v>507</v>
      </c>
      <c r="C46" s="7" t="n">
        <v>8977</v>
      </c>
    </row>
    <row r="47" spans="1:3">
      <c r="A47" s="4" t="s">
        <v>382</v>
      </c>
    </row>
    <row r="48" spans="1:3">
      <c r="A48" s="4" t="s">
        <v>509</v>
      </c>
      <c r="B48" s="4" t="s">
        <v>364</v>
      </c>
    </row>
    <row r="49" spans="1:3">
      <c r="A49" s="4" t="s">
        <v>383</v>
      </c>
    </row>
    <row r="50" spans="1:3">
      <c r="A50" s="4" t="s">
        <v>509</v>
      </c>
      <c r="B50"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53</v>
      </c>
    </row>
    <row r="3" spans="1:2">
      <c r="A3" s="4" t="s">
        <v>519</v>
      </c>
      <c r="B3" s="7" t="n">
        <v>532400</v>
      </c>
    </row>
    <row r="4" spans="1:2">
      <c r="A4" s="4" t="s">
        <v>27</v>
      </c>
    </row>
    <row r="5" spans="1:2">
      <c r="A5" s="4" t="s">
        <v>520</v>
      </c>
      <c r="B5" s="5" t="n">
        <v>182053</v>
      </c>
    </row>
    <row r="6" spans="1:2">
      <c r="A6" s="4" t="s">
        <v>521</v>
      </c>
      <c r="B6" s="5" t="n">
        <v>-182053</v>
      </c>
    </row>
    <row r="7" spans="1:2">
      <c r="A7" s="4" t="s">
        <v>522</v>
      </c>
      <c r="B7" s="5" t="n">
        <v>532441</v>
      </c>
    </row>
    <row r="8" spans="1:2">
      <c r="A8" s="4" t="s">
        <v>519</v>
      </c>
      <c r="B8" s="5" t="n">
        <v>532441</v>
      </c>
    </row>
    <row r="9" spans="1:2">
      <c r="A9" s="4" t="s">
        <v>523</v>
      </c>
    </row>
    <row r="10" spans="1:2">
      <c r="A10" s="4" t="s">
        <v>520</v>
      </c>
      <c r="B10" s="4" t="s">
        <v>50</v>
      </c>
    </row>
    <row r="11" spans="1:2">
      <c r="A11" s="4" t="s">
        <v>521</v>
      </c>
      <c r="B11" s="4" t="s">
        <v>50</v>
      </c>
    </row>
    <row r="12" spans="1:2">
      <c r="A12" s="4" t="s">
        <v>522</v>
      </c>
      <c r="B12" s="5" t="n">
        <v>391308</v>
      </c>
    </row>
    <row r="13" spans="1:2">
      <c r="A13" s="4" t="s">
        <v>519</v>
      </c>
      <c r="B13" s="5" t="n">
        <v>391308</v>
      </c>
    </row>
    <row r="14" spans="1:2">
      <c r="A14" s="4" t="s">
        <v>524</v>
      </c>
    </row>
    <row r="15" spans="1:2">
      <c r="A15" s="4" t="s">
        <v>520</v>
      </c>
      <c r="B15" s="4" t="s">
        <v>50</v>
      </c>
    </row>
    <row r="16" spans="1:2">
      <c r="A16" s="4" t="s">
        <v>521</v>
      </c>
      <c r="B16" s="4" t="s">
        <v>50</v>
      </c>
    </row>
    <row r="17" spans="1:2">
      <c r="A17" s="4" t="s">
        <v>522</v>
      </c>
      <c r="B17" s="5" t="n">
        <v>141133</v>
      </c>
    </row>
    <row r="18" spans="1:2">
      <c r="A18" s="4" t="s">
        <v>519</v>
      </c>
      <c r="B18" s="7" t="n">
        <v>1411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5</v>
      </c>
      <c r="B1" s="2" t="s">
        <v>1</v>
      </c>
    </row>
    <row r="2" spans="1:3">
      <c r="B2" s="2" t="s">
        <v>2</v>
      </c>
      <c r="C2" s="2" t="s">
        <v>21</v>
      </c>
    </row>
    <row r="3" spans="1:3">
      <c r="A3" s="4" t="s">
        <v>464</v>
      </c>
      <c r="B3" s="4" t="s">
        <v>465</v>
      </c>
    </row>
    <row r="4" spans="1:3">
      <c r="A4" s="4" t="s">
        <v>526</v>
      </c>
      <c r="B4" s="7" t="n">
        <v>146010</v>
      </c>
    </row>
    <row r="5" spans="1:3">
      <c r="A5" s="4" t="s">
        <v>466</v>
      </c>
    </row>
    <row r="6" spans="1:3">
      <c r="A6" s="4" t="s">
        <v>464</v>
      </c>
      <c r="B6" s="4" t="s">
        <v>467</v>
      </c>
    </row>
    <row r="7" spans="1:3">
      <c r="A7" s="4" t="s">
        <v>526</v>
      </c>
      <c r="B7" s="7" t="n">
        <v>120010</v>
      </c>
    </row>
    <row r="8" spans="1:3">
      <c r="A8" s="4" t="s">
        <v>470</v>
      </c>
    </row>
    <row r="9" spans="1:3">
      <c r="A9" s="4" t="s">
        <v>464</v>
      </c>
      <c r="B9" s="4" t="s">
        <v>384</v>
      </c>
    </row>
    <row r="10" spans="1:3">
      <c r="A10" s="4" t="s">
        <v>526</v>
      </c>
      <c r="B10" s="7" t="n">
        <v>26000</v>
      </c>
    </row>
    <row r="11" spans="1:3">
      <c r="A11" s="4" t="s">
        <v>27</v>
      </c>
    </row>
    <row r="12" spans="1:3">
      <c r="A12" s="4" t="s">
        <v>526</v>
      </c>
      <c r="B12" s="5" t="n">
        <v>146010</v>
      </c>
    </row>
    <row r="13" spans="1:3">
      <c r="A13" s="4" t="s">
        <v>527</v>
      </c>
      <c r="B13" s="5" t="n">
        <v>-5116</v>
      </c>
    </row>
    <row r="14" spans="1:3">
      <c r="A14" s="4" t="s">
        <v>528</v>
      </c>
      <c r="B14" s="5" t="n">
        <v>140894</v>
      </c>
    </row>
    <row r="15" spans="1:3">
      <c r="A15" s="4" t="s">
        <v>529</v>
      </c>
    </row>
    <row r="16" spans="1:3">
      <c r="A16" s="4" t="s">
        <v>526</v>
      </c>
      <c r="B16" s="5" t="n">
        <v>120010</v>
      </c>
    </row>
    <row r="17" spans="1:3">
      <c r="A17" s="4" t="s">
        <v>527</v>
      </c>
      <c r="B17" s="5" t="n">
        <v>-4000</v>
      </c>
    </row>
    <row r="18" spans="1:3">
      <c r="A18" s="4" t="s">
        <v>528</v>
      </c>
      <c r="B18" s="5" t="n">
        <v>116010</v>
      </c>
    </row>
    <row r="19" spans="1:3">
      <c r="A19" s="4" t="s">
        <v>530</v>
      </c>
    </row>
    <row r="20" spans="1:3">
      <c r="A20" s="4" t="s">
        <v>526</v>
      </c>
      <c r="B20" s="5" t="n">
        <v>26000</v>
      </c>
    </row>
    <row r="21" spans="1:3">
      <c r="A21" s="4" t="s">
        <v>527</v>
      </c>
      <c r="B21" s="5" t="n">
        <v>-1116</v>
      </c>
    </row>
    <row r="22" spans="1:3">
      <c r="A22" s="4" t="s">
        <v>528</v>
      </c>
      <c r="B22" s="7" t="n">
        <v>24884</v>
      </c>
    </row>
    <row r="23" spans="1:3">
      <c r="A23" s="4" t="s">
        <v>60</v>
      </c>
    </row>
    <row r="24" spans="1:3">
      <c r="A24" s="4" t="s">
        <v>526</v>
      </c>
      <c r="C24" s="7" t="n">
        <v>58770</v>
      </c>
    </row>
    <row r="25" spans="1:3">
      <c r="A25" s="4" t="s">
        <v>527</v>
      </c>
      <c r="C25" s="5" t="n">
        <v>-58760</v>
      </c>
    </row>
    <row r="26" spans="1:3">
      <c r="A26" s="4" t="s">
        <v>528</v>
      </c>
      <c r="C26" s="5" t="n">
        <v>10</v>
      </c>
    </row>
    <row r="27" spans="1:3">
      <c r="A27" s="4" t="s">
        <v>531</v>
      </c>
    </row>
    <row r="28" spans="1:3">
      <c r="A28" s="4" t="s">
        <v>526</v>
      </c>
      <c r="C28" s="5" t="n">
        <v>58770</v>
      </c>
    </row>
    <row r="29" spans="1:3">
      <c r="A29" s="4" t="s">
        <v>527</v>
      </c>
      <c r="C29" s="5" t="n">
        <v>-58760</v>
      </c>
    </row>
    <row r="30" spans="1:3">
      <c r="A30" s="4" t="s">
        <v>528</v>
      </c>
      <c r="C30" s="5" t="n">
        <v>10</v>
      </c>
    </row>
    <row r="31" spans="1:3">
      <c r="A31" s="4" t="s">
        <v>532</v>
      </c>
    </row>
    <row r="32" spans="1:3">
      <c r="A32" s="4" t="s">
        <v>526</v>
      </c>
      <c r="C32" s="4" t="s">
        <v>50</v>
      </c>
    </row>
    <row r="33" spans="1:3">
      <c r="A33" s="4" t="s">
        <v>527</v>
      </c>
      <c r="C33" s="4" t="s">
        <v>50</v>
      </c>
    </row>
    <row r="34" spans="1:3">
      <c r="A34" s="4" t="s">
        <v>528</v>
      </c>
      <c r="C34" s="4" t="s">
        <v>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5"/>
    <col customWidth="1" max="7" min="7" width="14"/>
    <col customWidth="1" max="8" min="8" width="14"/>
  </cols>
  <sheetData>
    <row r="1" spans="1:8">
      <c r="A1" s="1" t="s">
        <v>533</v>
      </c>
      <c r="B1" s="2" t="s">
        <v>534</v>
      </c>
      <c r="C1" s="2" t="s">
        <v>386</v>
      </c>
      <c r="D1" s="2" t="s">
        <v>535</v>
      </c>
      <c r="E1" s="2" t="s">
        <v>2</v>
      </c>
      <c r="F1" s="2" t="s">
        <v>77</v>
      </c>
      <c r="G1" s="2" t="s">
        <v>536</v>
      </c>
      <c r="H1" s="2" t="s">
        <v>21</v>
      </c>
    </row>
    <row r="2" spans="1:8">
      <c r="A2" s="4" t="s">
        <v>537</v>
      </c>
      <c r="E2" s="7" t="n">
        <v>513444000</v>
      </c>
    </row>
    <row r="3" spans="1:8">
      <c r="A3" s="4" t="s">
        <v>538</v>
      </c>
    </row>
    <row r="4" spans="1:8">
      <c r="A4" s="4" t="s">
        <v>539</v>
      </c>
      <c r="D4" s="7" t="n">
        <v>50000000</v>
      </c>
    </row>
    <row r="5" spans="1:8">
      <c r="A5" s="4" t="s">
        <v>540</v>
      </c>
      <c r="D5" s="4" t="s">
        <v>541</v>
      </c>
    </row>
    <row r="6" spans="1:8">
      <c r="A6" s="4" t="s">
        <v>542</v>
      </c>
      <c r="D6" s="7" t="n">
        <v>3100000</v>
      </c>
    </row>
    <row r="7" spans="1:8">
      <c r="A7" s="4" t="s">
        <v>543</v>
      </c>
      <c r="D7" s="4" t="s">
        <v>544</v>
      </c>
    </row>
    <row r="8" spans="1:8">
      <c r="A8" s="4" t="s">
        <v>545</v>
      </c>
    </row>
    <row r="9" spans="1:8">
      <c r="A9" s="4" t="s">
        <v>546</v>
      </c>
      <c r="D9" s="4" t="s">
        <v>547</v>
      </c>
    </row>
    <row r="10" spans="1:8">
      <c r="A10" s="4" t="s">
        <v>548</v>
      </c>
    </row>
    <row r="11" spans="1:8">
      <c r="A11" s="4" t="s">
        <v>539</v>
      </c>
      <c r="E11" s="7" t="n">
        <v>4300000</v>
      </c>
    </row>
    <row r="12" spans="1:8">
      <c r="A12" s="4" t="s">
        <v>543</v>
      </c>
      <c r="E12" s="4" t="s">
        <v>549</v>
      </c>
    </row>
    <row r="13" spans="1:8">
      <c r="A13" s="4" t="s">
        <v>550</v>
      </c>
      <c r="E13" s="7" t="n">
        <v>2900000</v>
      </c>
    </row>
    <row r="14" spans="1:8">
      <c r="A14" s="4" t="s">
        <v>551</v>
      </c>
      <c r="E14" s="4" t="s">
        <v>552</v>
      </c>
    </row>
    <row r="15" spans="1:8">
      <c r="A15" s="4" t="s">
        <v>553</v>
      </c>
      <c r="E15" s="7" t="n">
        <v>1000000</v>
      </c>
    </row>
    <row r="16" spans="1:8">
      <c r="A16" s="4" t="s">
        <v>554</v>
      </c>
      <c r="E16" s="7" t="n">
        <v>1900000</v>
      </c>
    </row>
    <row r="17" spans="1:8">
      <c r="A17" s="4" t="s">
        <v>555</v>
      </c>
    </row>
    <row r="18" spans="1:8">
      <c r="A18" s="4" t="s">
        <v>556</v>
      </c>
      <c r="E18" s="4" t="s">
        <v>557</v>
      </c>
    </row>
    <row r="19" spans="1:8">
      <c r="A19" s="4" t="s">
        <v>558</v>
      </c>
    </row>
    <row r="20" spans="1:8">
      <c r="A20" s="4" t="s">
        <v>546</v>
      </c>
      <c r="E20" s="4" t="s">
        <v>559</v>
      </c>
    </row>
    <row r="21" spans="1:8">
      <c r="A21" s="4" t="s">
        <v>560</v>
      </c>
    </row>
    <row r="22" spans="1:8">
      <c r="A22" s="4" t="s">
        <v>556</v>
      </c>
      <c r="E22" s="4" t="s">
        <v>561</v>
      </c>
    </row>
    <row r="23" spans="1:8">
      <c r="A23" s="4" t="s">
        <v>562</v>
      </c>
    </row>
    <row r="24" spans="1:8">
      <c r="A24" s="4" t="s">
        <v>539</v>
      </c>
      <c r="E24" s="7" t="n">
        <v>60000000</v>
      </c>
    </row>
    <row r="25" spans="1:8">
      <c r="A25" s="4" t="s">
        <v>543</v>
      </c>
      <c r="E25" s="4" t="s">
        <v>563</v>
      </c>
    </row>
    <row r="26" spans="1:8">
      <c r="A26" s="4" t="s">
        <v>550</v>
      </c>
      <c r="E26" s="7" t="n">
        <v>26700000</v>
      </c>
    </row>
    <row r="27" spans="1:8">
      <c r="A27" s="4" t="s">
        <v>553</v>
      </c>
      <c r="E27" s="5" t="n">
        <v>13400000</v>
      </c>
    </row>
    <row r="28" spans="1:8">
      <c r="A28" s="4" t="s">
        <v>554</v>
      </c>
      <c r="E28" s="7" t="n">
        <v>13300000</v>
      </c>
    </row>
    <row r="29" spans="1:8">
      <c r="A29" s="4" t="s">
        <v>564</v>
      </c>
    </row>
    <row r="30" spans="1:8">
      <c r="A30" s="4" t="s">
        <v>539</v>
      </c>
      <c r="H30" s="7" t="n">
        <v>20000000</v>
      </c>
    </row>
    <row r="31" spans="1:8">
      <c r="A31" s="4" t="s">
        <v>543</v>
      </c>
      <c r="E31" s="4" t="s">
        <v>565</v>
      </c>
    </row>
    <row r="32" spans="1:8">
      <c r="A32" s="4" t="s">
        <v>550</v>
      </c>
      <c r="E32" s="7" t="n">
        <v>4200000</v>
      </c>
    </row>
    <row r="33" spans="1:8">
      <c r="A33" s="4" t="s">
        <v>553</v>
      </c>
      <c r="E33" s="5" t="n">
        <v>3100000</v>
      </c>
    </row>
    <row r="34" spans="1:8">
      <c r="A34" s="4" t="s">
        <v>554</v>
      </c>
      <c r="E34" s="7" t="n">
        <v>1100000</v>
      </c>
    </row>
    <row r="35" spans="1:8">
      <c r="A35" s="4" t="s">
        <v>566</v>
      </c>
    </row>
    <row r="36" spans="1:8">
      <c r="A36" s="4" t="s">
        <v>551</v>
      </c>
      <c r="E36" s="4" t="s">
        <v>567</v>
      </c>
    </row>
    <row r="37" spans="1:8">
      <c r="A37" s="4" t="s">
        <v>568</v>
      </c>
    </row>
    <row r="38" spans="1:8">
      <c r="A38" s="4" t="s">
        <v>556</v>
      </c>
      <c r="E38" s="4" t="s">
        <v>559</v>
      </c>
    </row>
    <row r="39" spans="1:8">
      <c r="A39" s="4" t="s">
        <v>569</v>
      </c>
    </row>
    <row r="40" spans="1:8">
      <c r="A40" s="4" t="s">
        <v>556</v>
      </c>
      <c r="E40" s="4" t="s">
        <v>559</v>
      </c>
    </row>
    <row r="41" spans="1:8">
      <c r="A41" s="4" t="s">
        <v>26</v>
      </c>
    </row>
    <row r="42" spans="1:8">
      <c r="A42" s="4" t="s">
        <v>537</v>
      </c>
      <c r="E42" s="7" t="n">
        <v>255537000</v>
      </c>
    </row>
    <row r="43" spans="1:8">
      <c r="A43" s="4" t="s">
        <v>570</v>
      </c>
    </row>
    <row r="44" spans="1:8">
      <c r="A44" s="4" t="s">
        <v>539</v>
      </c>
      <c r="H44" s="7" t="n">
        <v>150000000</v>
      </c>
    </row>
    <row r="45" spans="1:8">
      <c r="A45" s="4" t="s">
        <v>571</v>
      </c>
      <c r="F45" s="4" t="s">
        <v>572</v>
      </c>
    </row>
    <row r="46" spans="1:8">
      <c r="A46" s="4" t="s">
        <v>540</v>
      </c>
      <c r="F46" s="4" t="s">
        <v>573</v>
      </c>
    </row>
    <row r="47" spans="1:8">
      <c r="A47" s="4" t="s">
        <v>574</v>
      </c>
    </row>
    <row r="48" spans="1:8">
      <c r="A48" s="4" t="s">
        <v>546</v>
      </c>
      <c r="F48" s="4" t="s">
        <v>575</v>
      </c>
    </row>
    <row r="49" spans="1:8">
      <c r="A49" s="4" t="s">
        <v>576</v>
      </c>
    </row>
    <row r="50" spans="1:8">
      <c r="A50" s="4" t="s">
        <v>577</v>
      </c>
      <c r="F50" s="7" t="n">
        <v>1100000</v>
      </c>
    </row>
    <row r="51" spans="1:8">
      <c r="A51" s="4" t="s">
        <v>578</v>
      </c>
    </row>
    <row r="52" spans="1:8">
      <c r="A52" s="4" t="s">
        <v>577</v>
      </c>
      <c r="F52" s="7" t="n">
        <v>57900000</v>
      </c>
    </row>
    <row r="53" spans="1:8">
      <c r="A53" s="4" t="s">
        <v>579</v>
      </c>
    </row>
    <row r="54" spans="1:8">
      <c r="A54" s="4" t="s">
        <v>539</v>
      </c>
      <c r="B54" s="7" t="n">
        <v>50000000</v>
      </c>
    </row>
    <row r="55" spans="1:8">
      <c r="A55" s="4" t="s">
        <v>543</v>
      </c>
      <c r="B55" s="4" t="s">
        <v>580</v>
      </c>
    </row>
    <row r="56" spans="1:8">
      <c r="A56" s="4" t="s">
        <v>581</v>
      </c>
    </row>
    <row r="57" spans="1:8">
      <c r="A57" s="4" t="s">
        <v>539</v>
      </c>
      <c r="B57" s="7" t="n">
        <v>25000000</v>
      </c>
    </row>
    <row r="58" spans="1:8">
      <c r="A58" s="4" t="s">
        <v>582</v>
      </c>
    </row>
    <row r="59" spans="1:8">
      <c r="A59" s="4" t="s">
        <v>539</v>
      </c>
      <c r="G59" s="7" t="n">
        <v>25000000</v>
      </c>
    </row>
    <row r="60" spans="1:8">
      <c r="A60" s="4" t="s">
        <v>583</v>
      </c>
    </row>
    <row r="61" spans="1:8">
      <c r="A61" s="4" t="s">
        <v>539</v>
      </c>
      <c r="B61" s="5" t="n">
        <v>187500000</v>
      </c>
    </row>
    <row r="62" spans="1:8">
      <c r="A62" s="4" t="s">
        <v>584</v>
      </c>
    </row>
    <row r="63" spans="1:8">
      <c r="A63" s="4" t="s">
        <v>539</v>
      </c>
      <c r="B63" s="7" t="n">
        <v>93750000</v>
      </c>
    </row>
    <row r="64" spans="1:8">
      <c r="A64" s="4" t="s">
        <v>585</v>
      </c>
    </row>
    <row r="65" spans="1:8">
      <c r="A65" s="4" t="s">
        <v>539</v>
      </c>
      <c r="G65" s="7" t="n">
        <v>93750000</v>
      </c>
    </row>
    <row r="66" spans="1:8">
      <c r="A66" s="4" t="s">
        <v>586</v>
      </c>
    </row>
    <row r="67" spans="1:8">
      <c r="A67" s="4" t="s">
        <v>587</v>
      </c>
      <c r="B67" s="4" t="s">
        <v>588</v>
      </c>
    </row>
    <row r="68" spans="1:8">
      <c r="A68" s="4" t="s">
        <v>539</v>
      </c>
      <c r="B68" s="7" t="n">
        <v>50000000</v>
      </c>
    </row>
    <row r="69" spans="1:8">
      <c r="A69" s="4" t="s">
        <v>542</v>
      </c>
      <c r="B69" s="5" t="n">
        <v>3300000</v>
      </c>
    </row>
    <row r="70" spans="1:8">
      <c r="A70" s="4" t="s">
        <v>589</v>
      </c>
    </row>
    <row r="71" spans="1:8">
      <c r="A71" s="4" t="s">
        <v>539</v>
      </c>
      <c r="B71" s="5" t="n">
        <v>187500000</v>
      </c>
    </row>
    <row r="72" spans="1:8">
      <c r="A72" s="4" t="s">
        <v>542</v>
      </c>
      <c r="B72" s="7" t="n">
        <v>12500000</v>
      </c>
    </row>
    <row r="73" spans="1:8">
      <c r="A73" s="4" t="s">
        <v>590</v>
      </c>
    </row>
    <row r="74" spans="1:8">
      <c r="A74" s="4" t="s">
        <v>546</v>
      </c>
      <c r="B74" s="4" t="s">
        <v>547</v>
      </c>
    </row>
    <row r="75" spans="1:8">
      <c r="A75" s="4" t="s">
        <v>591</v>
      </c>
    </row>
    <row r="76" spans="1:8">
      <c r="A76" s="4" t="s">
        <v>592</v>
      </c>
      <c r="C76" s="4" t="s">
        <v>593</v>
      </c>
    </row>
    <row r="77" spans="1:8">
      <c r="A77" s="4" t="s">
        <v>591</v>
      </c>
    </row>
    <row r="78" spans="1:8">
      <c r="A78" s="4" t="s">
        <v>594</v>
      </c>
      <c r="C78" s="7" t="n">
        <v>50000000</v>
      </c>
    </row>
    <row r="79" spans="1:8">
      <c r="A79" s="4" t="s">
        <v>587</v>
      </c>
      <c r="C79" s="4" t="s">
        <v>595</v>
      </c>
    </row>
    <row r="80" spans="1:8">
      <c r="A80" s="4" t="s">
        <v>596</v>
      </c>
      <c r="C80" s="9" t="n">
        <v>11.244</v>
      </c>
    </row>
    <row r="81" spans="1:8">
      <c r="A81" s="4" t="s">
        <v>597</v>
      </c>
      <c r="C81" s="4" t="s">
        <v>598</v>
      </c>
    </row>
    <row r="82" spans="1:8">
      <c r="A82" s="4" t="s">
        <v>599</v>
      </c>
      <c r="C82" s="7" t="n">
        <v>600000</v>
      </c>
    </row>
    <row r="83" spans="1:8">
      <c r="A83" s="4" t="s">
        <v>537</v>
      </c>
      <c r="C83" s="7" t="n">
        <v>5336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45</v>
      </c>
      <c r="D1" s="2" t="s">
        <v>21</v>
      </c>
    </row>
    <row r="2" spans="1:4">
      <c r="A2" s="4" t="s">
        <v>601</v>
      </c>
      <c r="B2" s="7" t="n">
        <v>509</v>
      </c>
      <c r="C2" s="7" t="n">
        <v>480</v>
      </c>
    </row>
    <row r="3" spans="1:4">
      <c r="A3" s="4" t="s">
        <v>27</v>
      </c>
    </row>
    <row r="4" spans="1:4">
      <c r="A4" s="4" t="s">
        <v>602</v>
      </c>
      <c r="B4" s="5" t="n">
        <v>-385</v>
      </c>
    </row>
    <row r="5" spans="1:4">
      <c r="A5" s="4" t="s">
        <v>601</v>
      </c>
      <c r="B5" s="5" t="n">
        <v>-509</v>
      </c>
    </row>
    <row r="6" spans="1:4">
      <c r="A6" s="4" t="s">
        <v>603</v>
      </c>
      <c r="B6" s="5" t="n">
        <v>22834</v>
      </c>
    </row>
    <row r="7" spans="1:4">
      <c r="A7" s="4" t="s">
        <v>604</v>
      </c>
      <c r="B7" s="5" t="n">
        <v>71940</v>
      </c>
    </row>
    <row r="8" spans="1:4">
      <c r="A8" s="4" t="s">
        <v>605</v>
      </c>
    </row>
    <row r="9" spans="1:4">
      <c r="A9" s="4" t="s">
        <v>606</v>
      </c>
      <c r="B9" s="7" t="n">
        <v>50000</v>
      </c>
    </row>
    <row r="10" spans="1:4">
      <c r="A10" s="4" t="s">
        <v>60</v>
      </c>
    </row>
    <row r="11" spans="1:4">
      <c r="A11" s="4" t="s">
        <v>602</v>
      </c>
      <c r="D11" s="4" t="s">
        <v>50</v>
      </c>
    </row>
    <row r="12" spans="1:4">
      <c r="A12" s="4" t="s">
        <v>601</v>
      </c>
      <c r="D12" s="4" t="s">
        <v>50</v>
      </c>
    </row>
    <row r="13" spans="1:4">
      <c r="A13" s="4" t="s">
        <v>603</v>
      </c>
      <c r="D13" s="5" t="n">
        <v>8773</v>
      </c>
    </row>
    <row r="14" spans="1:4">
      <c r="A14" s="4" t="s">
        <v>604</v>
      </c>
      <c r="D14" s="5" t="n">
        <v>8773</v>
      </c>
    </row>
    <row r="15" spans="1:4">
      <c r="A15" s="4" t="s">
        <v>607</v>
      </c>
    </row>
    <row r="16" spans="1:4">
      <c r="A16" s="4" t="s">
        <v>606</v>
      </c>
      <c r="D16"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8</v>
      </c>
      <c r="B1" s="2" t="s">
        <v>1</v>
      </c>
      <c r="C1" s="2" t="s">
        <v>609</v>
      </c>
    </row>
    <row r="2" spans="1:3">
      <c r="B2" s="2" t="s">
        <v>2</v>
      </c>
      <c r="C2" s="2" t="s">
        <v>345</v>
      </c>
    </row>
    <row r="3" spans="1:3">
      <c r="A3" s="4" t="s">
        <v>610</v>
      </c>
    </row>
    <row r="4" spans="1:3">
      <c r="A4" s="4" t="s">
        <v>611</v>
      </c>
      <c r="B4" s="4" t="s">
        <v>612</v>
      </c>
      <c r="C4" s="4" t="s">
        <v>612</v>
      </c>
    </row>
    <row r="5" spans="1:3">
      <c r="A5" s="4" t="s">
        <v>613</v>
      </c>
    </row>
    <row r="6" spans="1:3">
      <c r="A6" s="4" t="s">
        <v>614</v>
      </c>
      <c r="B6" s="4" t="s">
        <v>615</v>
      </c>
      <c r="C6" s="4" t="s">
        <v>616</v>
      </c>
    </row>
    <row r="7" spans="1:3">
      <c r="A7" s="4" t="s">
        <v>617</v>
      </c>
    </row>
    <row r="8" spans="1:3">
      <c r="A8" s="4" t="s">
        <v>611</v>
      </c>
      <c r="B8" s="4" t="s">
        <v>618</v>
      </c>
      <c r="C8" s="4" t="s">
        <v>618</v>
      </c>
    </row>
    <row r="9" spans="1:3">
      <c r="A9" s="4" t="s">
        <v>619</v>
      </c>
    </row>
    <row r="10" spans="1:3">
      <c r="A10" s="4" t="s">
        <v>611</v>
      </c>
      <c r="B10" s="4" t="s">
        <v>620</v>
      </c>
      <c r="C10" s="4" t="s">
        <v>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51"/>
    <col customWidth="1" max="3" min="3" width="22"/>
    <col customWidth="1" max="4" min="4" width="68"/>
    <col customWidth="1" max="5" min="5" width="39"/>
    <col customWidth="1" max="6" min="6" width="65"/>
    <col customWidth="1" max="7" min="7" width="36"/>
    <col customWidth="1" max="8" min="8" width="80"/>
    <col customWidth="1" max="9" min="9" width="78"/>
    <col customWidth="1" max="10" min="10" width="49"/>
    <col customWidth="1" max="11" min="11" width="73"/>
    <col customWidth="1" max="12" min="12" width="44"/>
    <col customWidth="1" max="13" min="13" width="63"/>
    <col customWidth="1" max="14" min="14" width="34"/>
    <col customWidth="1" max="15" min="15" width="55"/>
    <col customWidth="1" max="16" min="16" width="30"/>
    <col customWidth="1" max="17" min="17" width="14"/>
  </cols>
  <sheetData>
    <row r="1" spans="1:17">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26</v>
      </c>
      <c r="Q1" s="2" t="s">
        <v>114</v>
      </c>
    </row>
    <row r="2" spans="1:17">
      <c r="A2" s="4" t="s">
        <v>115</v>
      </c>
      <c r="B2" s="7" t="n">
        <v>342250000</v>
      </c>
      <c r="D2" s="7" t="n">
        <v>27750000</v>
      </c>
      <c r="F2" s="7" t="n">
        <v>3345000</v>
      </c>
      <c r="H2" s="7" t="n">
        <v>-436000</v>
      </c>
      <c r="I2" s="7" t="n">
        <v>18480000</v>
      </c>
      <c r="K2" s="7" t="n">
        <v>391389000</v>
      </c>
      <c r="M2" s="7" t="n">
        <v>-1960000</v>
      </c>
      <c r="P2" s="7" t="n">
        <v>389429000</v>
      </c>
    </row>
    <row r="3" spans="1:17">
      <c r="A3" s="4" t="s">
        <v>116</v>
      </c>
      <c r="Q3" s="7" t="n">
        <v>389429000</v>
      </c>
    </row>
    <row r="4" spans="1:17">
      <c r="A4" s="4" t="s">
        <v>117</v>
      </c>
      <c r="B4" s="5" t="n">
        <v>342250000</v>
      </c>
      <c r="D4" s="5" t="n">
        <v>27750000</v>
      </c>
    </row>
    <row r="5" spans="1:17">
      <c r="A5" s="4" t="s">
        <v>118</v>
      </c>
      <c r="B5" s="4" t="s">
        <v>50</v>
      </c>
      <c r="D5" s="4" t="s">
        <v>50</v>
      </c>
      <c r="F5" s="4" t="s">
        <v>50</v>
      </c>
      <c r="H5" s="4" t="s">
        <v>50</v>
      </c>
      <c r="I5" s="5" t="n">
        <v>7617000</v>
      </c>
      <c r="K5" s="5" t="n">
        <v>7617000</v>
      </c>
      <c r="M5" s="5" t="n">
        <v>-881000</v>
      </c>
      <c r="P5" s="5" t="n">
        <v>6736000</v>
      </c>
    </row>
    <row r="6" spans="1:17">
      <c r="A6" s="4" t="s">
        <v>119</v>
      </c>
      <c r="Q6" s="5" t="n">
        <v>6736000</v>
      </c>
    </row>
    <row r="7" spans="1:17">
      <c r="A7" s="4" t="s">
        <v>120</v>
      </c>
      <c r="B7" s="4" t="s">
        <v>50</v>
      </c>
      <c r="D7" s="4" t="s">
        <v>50</v>
      </c>
      <c r="F7" s="4" t="s">
        <v>50</v>
      </c>
      <c r="H7" s="5" t="n">
        <v>-16000</v>
      </c>
      <c r="I7" s="4" t="s">
        <v>50</v>
      </c>
      <c r="K7" s="5" t="n">
        <v>-16000</v>
      </c>
      <c r="M7" s="4" t="s">
        <v>50</v>
      </c>
      <c r="P7" s="7" t="n">
        <v>-16000</v>
      </c>
    </row>
    <row r="8" spans="1:17">
      <c r="A8" s="4" t="s">
        <v>96</v>
      </c>
      <c r="Q8" s="5" t="n">
        <v>-16000</v>
      </c>
    </row>
    <row r="9" spans="1:17">
      <c r="A9" s="4" t="s">
        <v>121</v>
      </c>
      <c r="B9" s="7" t="n">
        <v>6275000</v>
      </c>
      <c r="D9" s="7" t="n">
        <v>-6275000</v>
      </c>
      <c r="F9" s="4" t="s">
        <v>50</v>
      </c>
      <c r="H9" s="4" t="s">
        <v>50</v>
      </c>
      <c r="I9" s="4" t="s">
        <v>50</v>
      </c>
      <c r="K9" s="4" t="s">
        <v>50</v>
      </c>
      <c r="M9" s="4" t="s">
        <v>50</v>
      </c>
    </row>
    <row r="10" spans="1:17">
      <c r="A10" s="4" t="s">
        <v>122</v>
      </c>
      <c r="Q10" s="4" t="s">
        <v>50</v>
      </c>
    </row>
    <row r="11" spans="1:17">
      <c r="A11" s="4" t="s">
        <v>123</v>
      </c>
      <c r="B11" s="5" t="n">
        <v>6274566</v>
      </c>
      <c r="D11" s="5" t="n">
        <v>-6274566</v>
      </c>
    </row>
    <row r="12" spans="1:17">
      <c r="A12" s="4" t="s">
        <v>124</v>
      </c>
      <c r="B12" s="4" t="s">
        <v>50</v>
      </c>
      <c r="D12" s="4" t="s">
        <v>50</v>
      </c>
      <c r="F12" s="4" t="s">
        <v>50</v>
      </c>
      <c r="H12" s="4" t="s">
        <v>50</v>
      </c>
      <c r="I12" s="5" t="n">
        <v>-48210000</v>
      </c>
      <c r="K12" s="5" t="n">
        <v>-48210000</v>
      </c>
      <c r="M12" s="4" t="s">
        <v>50</v>
      </c>
    </row>
    <row r="13" spans="1:17">
      <c r="A13" s="4" t="s">
        <v>125</v>
      </c>
      <c r="Q13" s="5" t="n">
        <v>-48210000</v>
      </c>
    </row>
    <row r="14" spans="1:17">
      <c r="A14" s="4" t="s">
        <v>126</v>
      </c>
      <c r="B14" s="4" t="s">
        <v>50</v>
      </c>
      <c r="D14" s="4" t="s">
        <v>50</v>
      </c>
      <c r="F14" s="4" t="s">
        <v>50</v>
      </c>
      <c r="H14" s="4" t="s">
        <v>50</v>
      </c>
      <c r="I14" s="5" t="n">
        <v>-766000</v>
      </c>
      <c r="K14" s="5" t="n">
        <v>-766000</v>
      </c>
      <c r="M14" s="4" t="s">
        <v>50</v>
      </c>
    </row>
    <row r="15" spans="1:17">
      <c r="A15" s="4" t="s">
        <v>127</v>
      </c>
      <c r="Q15" s="5" t="n">
        <v>-766000</v>
      </c>
    </row>
    <row r="16" spans="1:17">
      <c r="A16" s="4" t="s">
        <v>128</v>
      </c>
      <c r="B16" s="7" t="n">
        <v>348525000</v>
      </c>
      <c r="D16" s="7" t="n">
        <v>21475000</v>
      </c>
      <c r="F16" s="7" t="n">
        <v>3345000</v>
      </c>
      <c r="H16" s="7" t="n">
        <v>-452000</v>
      </c>
      <c r="I16" s="7" t="n">
        <v>-22879000</v>
      </c>
      <c r="K16" s="7" t="n">
        <v>350014000</v>
      </c>
      <c r="M16" s="7" t="n">
        <v>-2841000</v>
      </c>
    </row>
    <row r="17" spans="1:17">
      <c r="A17" s="4" t="s">
        <v>129</v>
      </c>
      <c r="C17" s="7" t="n">
        <v>56602000</v>
      </c>
      <c r="E17" s="4" t="s">
        <v>50</v>
      </c>
      <c r="G17" s="4" t="s">
        <v>50</v>
      </c>
      <c r="J17" s="7" t="n">
        <v>-4611000</v>
      </c>
      <c r="L17" s="7" t="n">
        <v>51991000</v>
      </c>
      <c r="N17" s="4" t="s">
        <v>50</v>
      </c>
      <c r="O17" s="4" t="s">
        <v>50</v>
      </c>
    </row>
    <row r="18" spans="1:17">
      <c r="A18" s="4" t="s">
        <v>130</v>
      </c>
      <c r="Q18" s="5" t="n">
        <v>347173000</v>
      </c>
    </row>
    <row r="19" spans="1:17">
      <c r="A19" s="4" t="s">
        <v>131</v>
      </c>
      <c r="B19" s="5" t="n">
        <v>348524566</v>
      </c>
      <c r="D19" s="5" t="n">
        <v>21475434</v>
      </c>
    </row>
    <row r="20" spans="1:17">
      <c r="A20" s="4" t="s">
        <v>132</v>
      </c>
      <c r="C20" s="5" t="n">
        <v>11730425</v>
      </c>
    </row>
    <row r="21" spans="1:17">
      <c r="A21" s="4" t="s">
        <v>133</v>
      </c>
      <c r="C21" s="4" t="s">
        <v>50</v>
      </c>
      <c r="E21" s="4" t="s">
        <v>50</v>
      </c>
      <c r="G21" s="4" t="s">
        <v>50</v>
      </c>
      <c r="J21" s="5" t="n">
        <v>12362000</v>
      </c>
      <c r="L21" s="5" t="n">
        <v>12362000</v>
      </c>
      <c r="N21" s="5" t="n">
        <v>-172000</v>
      </c>
      <c r="O21" s="4" t="s">
        <v>50</v>
      </c>
      <c r="Q21" s="5" t="n">
        <v>12190000</v>
      </c>
    </row>
    <row r="22" spans="1:17">
      <c r="A22" s="4" t="s">
        <v>119</v>
      </c>
      <c r="Q22" s="5" t="n">
        <v>12190000</v>
      </c>
    </row>
    <row r="23" spans="1:17">
      <c r="A23" s="4" t="s">
        <v>134</v>
      </c>
      <c r="Q23" s="4" t="s">
        <v>50</v>
      </c>
    </row>
    <row r="24" spans="1:17">
      <c r="A24" s="4" t="s">
        <v>135</v>
      </c>
      <c r="C24" s="7" t="n">
        <v>165188000</v>
      </c>
      <c r="E24" s="4" t="s">
        <v>50</v>
      </c>
      <c r="G24" s="4" t="s">
        <v>50</v>
      </c>
      <c r="J24" s="4" t="s">
        <v>50</v>
      </c>
      <c r="L24" s="5" t="n">
        <v>165188000</v>
      </c>
      <c r="N24" s="4" t="s">
        <v>50</v>
      </c>
      <c r="O24" s="4" t="s">
        <v>50</v>
      </c>
    </row>
    <row r="25" spans="1:17">
      <c r="A25" s="4" t="s">
        <v>136</v>
      </c>
      <c r="Q25" s="7" t="n">
        <v>165188000</v>
      </c>
    </row>
    <row r="26" spans="1:17">
      <c r="A26" s="4" t="s">
        <v>137</v>
      </c>
      <c r="C26" s="5" t="n">
        <v>16921700</v>
      </c>
    </row>
    <row r="27" spans="1:17">
      <c r="A27" s="4" t="s">
        <v>138</v>
      </c>
      <c r="Q27" s="5" t="n">
        <v>16921700</v>
      </c>
    </row>
    <row r="28" spans="1:17">
      <c r="A28" s="4" t="s">
        <v>139</v>
      </c>
      <c r="C28" s="7" t="n">
        <v>-19379000</v>
      </c>
      <c r="E28" s="4" t="s">
        <v>50</v>
      </c>
      <c r="G28" s="4" t="s">
        <v>50</v>
      </c>
      <c r="J28" s="4" t="s">
        <v>50</v>
      </c>
      <c r="L28" s="5" t="n">
        <v>-19379000</v>
      </c>
      <c r="N28" s="4" t="s">
        <v>50</v>
      </c>
      <c r="O28" s="4" t="s">
        <v>50</v>
      </c>
    </row>
    <row r="29" spans="1:17">
      <c r="A29" s="4" t="s">
        <v>140</v>
      </c>
      <c r="Q29" s="7" t="n">
        <v>-19379000</v>
      </c>
    </row>
    <row r="30" spans="1:17">
      <c r="A30" s="4" t="s">
        <v>141</v>
      </c>
      <c r="C30" s="5" t="n">
        <v>-1916511</v>
      </c>
    </row>
    <row r="31" spans="1:17">
      <c r="A31" s="4" t="s">
        <v>142</v>
      </c>
      <c r="Q31" s="5" t="n">
        <v>1916511</v>
      </c>
    </row>
    <row r="32" spans="1:17">
      <c r="A32" s="4" t="s">
        <v>143</v>
      </c>
      <c r="C32" s="7" t="n">
        <v>255537000</v>
      </c>
      <c r="E32" s="4" t="s">
        <v>50</v>
      </c>
      <c r="G32" s="4" t="s">
        <v>50</v>
      </c>
      <c r="J32" s="4" t="s">
        <v>50</v>
      </c>
      <c r="L32" s="5" t="n">
        <v>255537000</v>
      </c>
      <c r="N32" s="4" t="s">
        <v>50</v>
      </c>
      <c r="O32" s="4" t="s">
        <v>50</v>
      </c>
    </row>
    <row r="33" spans="1:17">
      <c r="A33" s="4" t="s">
        <v>144</v>
      </c>
      <c r="Q33" s="7" t="n">
        <v>255537000</v>
      </c>
    </row>
    <row r="34" spans="1:17">
      <c r="A34" s="4" t="s">
        <v>145</v>
      </c>
      <c r="C34" s="5" t="n">
        <v>25077277</v>
      </c>
      <c r="Q34" s="5" t="n">
        <v>70557580</v>
      </c>
    </row>
    <row r="35" spans="1:17">
      <c r="A35" s="4" t="s">
        <v>146</v>
      </c>
      <c r="C35" s="7" t="n">
        <v>288848000</v>
      </c>
      <c r="E35" s="4" t="s">
        <v>50</v>
      </c>
      <c r="G35" s="4" t="s">
        <v>50</v>
      </c>
      <c r="J35" s="4" t="s">
        <v>50</v>
      </c>
      <c r="L35" s="5" t="n">
        <v>288848000</v>
      </c>
      <c r="N35" s="4" t="s">
        <v>50</v>
      </c>
      <c r="O35" s="4" t="s">
        <v>50</v>
      </c>
    </row>
    <row r="36" spans="1:17">
      <c r="A36" s="4" t="s">
        <v>147</v>
      </c>
      <c r="Q36" s="7" t="n">
        <v>288848000</v>
      </c>
    </row>
    <row r="37" spans="1:17">
      <c r="A37" s="4" t="s">
        <v>148</v>
      </c>
      <c r="C37" s="5" t="n">
        <v>28346229</v>
      </c>
    </row>
    <row r="38" spans="1:17">
      <c r="A38" s="4" t="s">
        <v>149</v>
      </c>
      <c r="C38" s="7" t="n">
        <v>2719000</v>
      </c>
      <c r="E38" s="4" t="s">
        <v>50</v>
      </c>
      <c r="G38" s="4" t="s">
        <v>50</v>
      </c>
      <c r="J38" s="4" t="s">
        <v>50</v>
      </c>
      <c r="L38" s="5" t="n">
        <v>2719000</v>
      </c>
      <c r="N38" s="4" t="s">
        <v>50</v>
      </c>
      <c r="O38" s="4" t="s">
        <v>50</v>
      </c>
    </row>
    <row r="39" spans="1:17">
      <c r="A39" s="4" t="s">
        <v>150</v>
      </c>
      <c r="Q39" s="5" t="n">
        <v>2719000</v>
      </c>
    </row>
    <row r="40" spans="1:17">
      <c r="A40" s="4" t="s">
        <v>151</v>
      </c>
      <c r="C40" s="5" t="n">
        <v>266809</v>
      </c>
    </row>
    <row r="41" spans="1:17">
      <c r="A41" s="4" t="s">
        <v>152</v>
      </c>
      <c r="C41" s="7" t="n">
        <v>48294000</v>
      </c>
      <c r="E41" s="4" t="s">
        <v>50</v>
      </c>
      <c r="G41" s="4" t="s">
        <v>50</v>
      </c>
      <c r="J41" s="4" t="s">
        <v>50</v>
      </c>
      <c r="L41" s="5" t="n">
        <v>48294000</v>
      </c>
      <c r="N41" s="4" t="s">
        <v>50</v>
      </c>
      <c r="O41" s="4" t="s">
        <v>50</v>
      </c>
    </row>
    <row r="42" spans="1:17">
      <c r="A42" s="4" t="s">
        <v>153</v>
      </c>
      <c r="Q42" s="7" t="n">
        <v>48294000</v>
      </c>
    </row>
    <row r="43" spans="1:17">
      <c r="A43" s="4" t="s">
        <v>154</v>
      </c>
      <c r="C43" s="5" t="n">
        <v>4829375</v>
      </c>
      <c r="Q43" s="5" t="n">
        <v>16559800</v>
      </c>
    </row>
    <row r="44" spans="1:17">
      <c r="A44" s="4" t="s">
        <v>155</v>
      </c>
      <c r="C44" s="7" t="n">
        <v>3737000</v>
      </c>
      <c r="E44" s="4" t="s">
        <v>50</v>
      </c>
      <c r="G44" s="4" t="s">
        <v>50</v>
      </c>
      <c r="J44" s="4" t="s">
        <v>50</v>
      </c>
      <c r="L44" s="5" t="n">
        <v>3737000</v>
      </c>
      <c r="N44" s="4" t="s">
        <v>50</v>
      </c>
      <c r="O44" s="4" t="s">
        <v>50</v>
      </c>
    </row>
    <row r="45" spans="1:17">
      <c r="A45" s="4" t="s">
        <v>156</v>
      </c>
      <c r="Q45" s="7" t="n">
        <v>3737000</v>
      </c>
    </row>
    <row r="46" spans="1:17">
      <c r="A46" s="4" t="s">
        <v>157</v>
      </c>
      <c r="C46" s="5" t="n">
        <v>307465</v>
      </c>
      <c r="Q46" s="5" t="n">
        <v>16867265</v>
      </c>
    </row>
    <row r="47" spans="1:17">
      <c r="A47" s="4" t="s">
        <v>158</v>
      </c>
      <c r="Q47" s="5" t="n">
        <v>307465</v>
      </c>
    </row>
    <row r="48" spans="1:17">
      <c r="A48" s="4" t="s">
        <v>159</v>
      </c>
      <c r="C48" s="4" t="s">
        <v>50</v>
      </c>
      <c r="E48" s="4" t="s">
        <v>50</v>
      </c>
      <c r="G48" s="5" t="n">
        <v>331000</v>
      </c>
      <c r="J48" s="4" t="s">
        <v>50</v>
      </c>
      <c r="L48" s="5" t="n">
        <v>331000</v>
      </c>
      <c r="N48" s="4" t="s">
        <v>50</v>
      </c>
      <c r="O48" s="4" t="s">
        <v>50</v>
      </c>
    </row>
    <row r="49" spans="1:17">
      <c r="A49" s="4" t="s">
        <v>160</v>
      </c>
      <c r="Q49" s="7" t="n">
        <v>331000</v>
      </c>
    </row>
    <row r="50" spans="1:17">
      <c r="A50" s="4" t="s">
        <v>161</v>
      </c>
      <c r="C50" s="4" t="s">
        <v>50</v>
      </c>
      <c r="E50" s="4" t="s">
        <v>50</v>
      </c>
      <c r="G50" s="4" t="s">
        <v>50</v>
      </c>
      <c r="J50" s="4" t="s">
        <v>50</v>
      </c>
      <c r="L50" s="4" t="s">
        <v>50</v>
      </c>
      <c r="N50" s="5" t="n">
        <v>-951000</v>
      </c>
      <c r="O50" s="4" t="s">
        <v>50</v>
      </c>
    </row>
    <row r="51" spans="1:17">
      <c r="A51" s="4" t="s">
        <v>162</v>
      </c>
      <c r="Q51" s="5" t="n">
        <v>-951000</v>
      </c>
    </row>
    <row r="52" spans="1:17">
      <c r="A52" s="4" t="s">
        <v>163</v>
      </c>
      <c r="C52" s="4" t="s">
        <v>50</v>
      </c>
      <c r="E52" s="4" t="s">
        <v>50</v>
      </c>
      <c r="G52" s="4" t="s">
        <v>50</v>
      </c>
      <c r="J52" s="4" t="s">
        <v>50</v>
      </c>
      <c r="L52" s="4" t="s">
        <v>50</v>
      </c>
      <c r="N52" s="5" t="n">
        <v>3042000</v>
      </c>
      <c r="O52" s="4" t="s">
        <v>50</v>
      </c>
    </row>
    <row r="53" spans="1:17">
      <c r="A53" s="4" t="s">
        <v>164</v>
      </c>
      <c r="Q53" s="5" t="n">
        <v>3042000</v>
      </c>
    </row>
    <row r="54" spans="1:17">
      <c r="A54" s="4" t="s">
        <v>165</v>
      </c>
      <c r="C54" s="4" t="s">
        <v>50</v>
      </c>
      <c r="E54" s="4" t="s">
        <v>50</v>
      </c>
      <c r="G54" s="4" t="s">
        <v>50</v>
      </c>
      <c r="J54" s="5" t="n">
        <v>994000</v>
      </c>
      <c r="L54" s="5" t="n">
        <v>994000</v>
      </c>
      <c r="N54" s="5" t="n">
        <v>-994000</v>
      </c>
      <c r="O54" s="4" t="s">
        <v>50</v>
      </c>
    </row>
    <row r="55" spans="1:17">
      <c r="A55" s="4" t="s">
        <v>166</v>
      </c>
      <c r="Q55" s="4" t="s">
        <v>50</v>
      </c>
    </row>
    <row r="56" spans="1:17">
      <c r="A56" s="4" t="s">
        <v>167</v>
      </c>
      <c r="C56" s="7" t="n">
        <v>801546000</v>
      </c>
      <c r="E56" s="4" t="s">
        <v>50</v>
      </c>
      <c r="G56" s="7" t="n">
        <v>331000</v>
      </c>
      <c r="J56" s="7" t="n">
        <v>8745000</v>
      </c>
      <c r="L56" s="7" t="n">
        <v>810622000</v>
      </c>
      <c r="N56" s="7" t="n">
        <v>925000</v>
      </c>
      <c r="O56" s="4" t="s">
        <v>50</v>
      </c>
      <c r="Q56" s="5" t="n">
        <v>811547000</v>
      </c>
    </row>
    <row r="57" spans="1:17">
      <c r="A57" s="4" t="s">
        <v>168</v>
      </c>
      <c r="Q57" s="7" t="n">
        <v>811547000</v>
      </c>
    </row>
    <row r="58" spans="1:17">
      <c r="A58" s="4" t="s">
        <v>169</v>
      </c>
      <c r="C58" s="5" t="n">
        <v>85562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73</v>
      </c>
    </row>
    <row r="2" spans="1:2">
      <c r="B2" s="2" t="s">
        <v>453</v>
      </c>
    </row>
    <row r="3" spans="1:2">
      <c r="A3" s="3" t="s">
        <v>622</v>
      </c>
    </row>
    <row r="4" spans="1:2">
      <c r="A4" s="4" t="s">
        <v>623</v>
      </c>
      <c r="B4" s="7" t="n">
        <v>480</v>
      </c>
    </row>
    <row r="5" spans="1:2">
      <c r="A5" s="4" t="s">
        <v>624</v>
      </c>
      <c r="B5" s="5" t="n">
        <v>29</v>
      </c>
    </row>
    <row r="6" spans="1:2">
      <c r="A6" s="4" t="s">
        <v>625</v>
      </c>
      <c r="B6" s="7" t="n">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1</v>
      </c>
    </row>
    <row r="2" spans="1:3">
      <c r="A2" s="4" t="s">
        <v>627</v>
      </c>
      <c r="B2" s="7" t="n">
        <v>283332</v>
      </c>
    </row>
    <row r="3" spans="1:3">
      <c r="A3" s="4" t="s">
        <v>27</v>
      </c>
    </row>
    <row r="4" spans="1:3">
      <c r="A4" s="4" t="s">
        <v>628</v>
      </c>
      <c r="B4" s="5" t="n">
        <v>-323</v>
      </c>
    </row>
    <row r="5" spans="1:3">
      <c r="A5" s="4" t="s">
        <v>627</v>
      </c>
      <c r="B5" s="5" t="n">
        <v>283332</v>
      </c>
    </row>
    <row r="6" spans="1:3">
      <c r="A6" s="4" t="s">
        <v>629</v>
      </c>
      <c r="B6" s="5" t="n">
        <v>16368</v>
      </c>
    </row>
    <row r="7" spans="1:3">
      <c r="A7" s="4" t="s">
        <v>630</v>
      </c>
      <c r="B7" s="5" t="n">
        <v>266964</v>
      </c>
    </row>
    <row r="8" spans="1:3">
      <c r="A8" s="4" t="s">
        <v>631</v>
      </c>
    </row>
    <row r="9" spans="1:3">
      <c r="A9" s="4" t="s">
        <v>627</v>
      </c>
      <c r="B9" s="5" t="n">
        <v>150000</v>
      </c>
    </row>
    <row r="10" spans="1:3">
      <c r="A10" s="4" t="s">
        <v>632</v>
      </c>
    </row>
    <row r="11" spans="1:3">
      <c r="A11" s="4" t="s">
        <v>627</v>
      </c>
      <c r="B11" s="5" t="n">
        <v>50000</v>
      </c>
    </row>
    <row r="12" spans="1:3">
      <c r="A12" s="4" t="s">
        <v>633</v>
      </c>
    </row>
    <row r="13" spans="1:3">
      <c r="A13" s="4" t="s">
        <v>627</v>
      </c>
      <c r="B13" s="5" t="n">
        <v>50000</v>
      </c>
    </row>
    <row r="14" spans="1:3">
      <c r="A14" s="4" t="s">
        <v>634</v>
      </c>
    </row>
    <row r="15" spans="1:3">
      <c r="A15" s="4" t="s">
        <v>627</v>
      </c>
      <c r="B15" s="5" t="n">
        <v>2858</v>
      </c>
    </row>
    <row r="16" spans="1:3">
      <c r="A16" s="4" t="s">
        <v>635</v>
      </c>
    </row>
    <row r="17" spans="1:3">
      <c r="A17" s="4" t="s">
        <v>627</v>
      </c>
      <c r="B17" s="5" t="n">
        <v>26667</v>
      </c>
    </row>
    <row r="18" spans="1:3">
      <c r="A18" s="4" t="s">
        <v>635</v>
      </c>
    </row>
    <row r="19" spans="1:3">
      <c r="A19" s="4" t="s">
        <v>627</v>
      </c>
      <c r="B19" s="7" t="n">
        <v>4130</v>
      </c>
    </row>
    <row r="20" spans="1:3">
      <c r="A20" s="4" t="s">
        <v>60</v>
      </c>
    </row>
    <row r="21" spans="1:3">
      <c r="A21" s="4" t="s">
        <v>628</v>
      </c>
      <c r="C21" s="7" t="n">
        <v>-2976</v>
      </c>
    </row>
    <row r="22" spans="1:3">
      <c r="A22" s="4" t="s">
        <v>627</v>
      </c>
      <c r="C22" s="5" t="n">
        <v>147024</v>
      </c>
    </row>
    <row r="23" spans="1:3">
      <c r="A23" s="4" t="s">
        <v>629</v>
      </c>
      <c r="C23" s="4" t="s">
        <v>50</v>
      </c>
    </row>
    <row r="24" spans="1:3">
      <c r="A24" s="4" t="s">
        <v>630</v>
      </c>
      <c r="C24" s="5" t="n">
        <v>147024</v>
      </c>
    </row>
    <row r="25" spans="1:3">
      <c r="A25" s="4" t="s">
        <v>636</v>
      </c>
    </row>
    <row r="26" spans="1:3">
      <c r="A26" s="4" t="s">
        <v>627</v>
      </c>
      <c r="C26" s="5" t="n">
        <v>150000</v>
      </c>
    </row>
    <row r="27" spans="1:3">
      <c r="A27" s="4" t="s">
        <v>637</v>
      </c>
    </row>
    <row r="28" spans="1:3">
      <c r="A28" s="4" t="s">
        <v>627</v>
      </c>
      <c r="C28" s="4" t="s">
        <v>50</v>
      </c>
    </row>
    <row r="29" spans="1:3">
      <c r="A29" s="4" t="s">
        <v>638</v>
      </c>
    </row>
    <row r="30" spans="1:3">
      <c r="A30" s="4" t="s">
        <v>627</v>
      </c>
      <c r="C30" s="4" t="s">
        <v>50</v>
      </c>
    </row>
    <row r="31" spans="1:3">
      <c r="A31" s="4" t="s">
        <v>639</v>
      </c>
    </row>
    <row r="32" spans="1:3">
      <c r="A32" s="4" t="s">
        <v>627</v>
      </c>
      <c r="C32" s="4" t="s">
        <v>50</v>
      </c>
    </row>
    <row r="33" spans="1:3">
      <c r="A33" s="4" t="s">
        <v>640</v>
      </c>
    </row>
    <row r="34" spans="1:3">
      <c r="A34" s="4" t="s">
        <v>627</v>
      </c>
      <c r="C34" s="4" t="s">
        <v>50</v>
      </c>
    </row>
    <row r="35" spans="1:3">
      <c r="A35" s="4" t="s">
        <v>640</v>
      </c>
    </row>
    <row r="36" spans="1:3">
      <c r="A36" s="4" t="s">
        <v>627</v>
      </c>
      <c r="C36" s="4" t="s">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53</v>
      </c>
    </row>
    <row r="2" spans="1:2">
      <c r="A2" s="4" t="s">
        <v>539</v>
      </c>
      <c r="B2" s="7" t="n">
        <v>60000</v>
      </c>
    </row>
    <row r="3" spans="1:2">
      <c r="A3" s="4" t="s">
        <v>539</v>
      </c>
      <c r="B3" s="7" t="n">
        <v>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42</v>
      </c>
      <c r="B1" s="2" t="s">
        <v>453</v>
      </c>
    </row>
    <row r="2" spans="1:2">
      <c r="A2" s="3" t="s">
        <v>622</v>
      </c>
    </row>
    <row r="3" spans="1:2">
      <c r="A3" s="5" t="n">
        <v>2018</v>
      </c>
      <c r="B3" s="7" t="n">
        <v>13884</v>
      </c>
    </row>
    <row r="4" spans="1:2">
      <c r="A4" s="5" t="n">
        <v>2019</v>
      </c>
      <c r="B4" s="5" t="n">
        <v>44822</v>
      </c>
    </row>
    <row r="5" spans="1:2">
      <c r="A5" s="5" t="n">
        <v>2020</v>
      </c>
      <c r="B5" s="5" t="n">
        <v>43390</v>
      </c>
    </row>
    <row r="6" spans="1:2">
      <c r="A6" s="5" t="n">
        <v>2021</v>
      </c>
      <c r="B6" s="5" t="n">
        <v>37695</v>
      </c>
    </row>
    <row r="7" spans="1:2">
      <c r="A7" s="5" t="n">
        <v>2022</v>
      </c>
      <c r="B7" s="5" t="n">
        <v>30448</v>
      </c>
    </row>
    <row r="8" spans="1:2">
      <c r="A8" s="4" t="s">
        <v>643</v>
      </c>
      <c r="B8" s="5" t="n">
        <v>113093</v>
      </c>
    </row>
    <row r="9" spans="1:2">
      <c r="A9" s="4" t="s">
        <v>114</v>
      </c>
      <c r="B9" s="7" t="n">
        <v>283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53</v>
      </c>
    </row>
    <row r="3" spans="1:2">
      <c r="A3" s="4" t="s">
        <v>362</v>
      </c>
    </row>
    <row r="4" spans="1:2">
      <c r="A4" s="3" t="s">
        <v>645</v>
      </c>
    </row>
    <row r="5" spans="1:2">
      <c r="A5" s="4" t="s">
        <v>646</v>
      </c>
      <c r="B5" s="7" t="n">
        <v>0</v>
      </c>
    </row>
    <row r="6" spans="1:2">
      <c r="A6" s="4" t="s">
        <v>365</v>
      </c>
    </row>
    <row r="7" spans="1:2">
      <c r="A7" s="3" t="s">
        <v>645</v>
      </c>
    </row>
    <row r="8" spans="1:2">
      <c r="A8" s="4" t="s">
        <v>646</v>
      </c>
      <c r="B8" s="7" t="n">
        <v>33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1</v>
      </c>
    </row>
    <row r="2" spans="1:3">
      <c r="A2" s="4" t="s">
        <v>27</v>
      </c>
    </row>
    <row r="3" spans="1:3">
      <c r="A3" s="3" t="s">
        <v>645</v>
      </c>
    </row>
    <row r="4" spans="1:3">
      <c r="A4" s="4" t="s">
        <v>648</v>
      </c>
      <c r="B4" s="7" t="n">
        <v>509</v>
      </c>
    </row>
    <row r="5" spans="1:3">
      <c r="A5" s="4" t="s">
        <v>649</v>
      </c>
      <c r="B5" s="7" t="n">
        <v>16597</v>
      </c>
    </row>
    <row r="6" spans="1:3">
      <c r="A6" s="4" t="s">
        <v>61</v>
      </c>
    </row>
    <row r="7" spans="1:3">
      <c r="A7" s="3" t="s">
        <v>645</v>
      </c>
    </row>
    <row r="8" spans="1:3">
      <c r="A8" s="4" t="s">
        <v>648</v>
      </c>
      <c r="C8" s="4" t="s">
        <v>50</v>
      </c>
    </row>
    <row r="9" spans="1:3">
      <c r="A9" s="4" t="s">
        <v>649</v>
      </c>
      <c r="C9" s="4" t="s">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45</v>
      </c>
    </row>
    <row r="2" spans="1:3">
      <c r="A2" s="4" t="s">
        <v>651</v>
      </c>
      <c r="B2" s="8" t="n">
        <v>11.62</v>
      </c>
      <c r="C2" s="9" t="n">
        <v>10.185</v>
      </c>
    </row>
    <row r="3" spans="1:3">
      <c r="A3" s="4" t="s">
        <v>652</v>
      </c>
      <c r="B3" s="4" t="s">
        <v>653</v>
      </c>
      <c r="C3" s="4" t="s">
        <v>653</v>
      </c>
    </row>
    <row r="4" spans="1:3">
      <c r="A4" s="4" t="s">
        <v>654</v>
      </c>
      <c r="B4" s="4" t="s">
        <v>655</v>
      </c>
      <c r="C4" s="4" t="s">
        <v>655</v>
      </c>
    </row>
    <row r="5" spans="1:3">
      <c r="A5" s="4" t="s">
        <v>619</v>
      </c>
    </row>
    <row r="6" spans="1:3">
      <c r="A6" s="4" t="s">
        <v>611</v>
      </c>
      <c r="B6" s="4" t="s">
        <v>620</v>
      </c>
      <c r="C6" s="4" t="s">
        <v>620</v>
      </c>
    </row>
    <row r="7" spans="1:3">
      <c r="A7" s="4" t="s">
        <v>656</v>
      </c>
    </row>
    <row r="8" spans="1:3">
      <c r="A8" s="4" t="s">
        <v>611</v>
      </c>
      <c r="B8" s="4" t="s">
        <v>657</v>
      </c>
      <c r="C8" s="4" t="s">
        <v>657</v>
      </c>
    </row>
    <row r="9" spans="1:3">
      <c r="A9" s="4" t="s">
        <v>658</v>
      </c>
    </row>
    <row r="10" spans="1:3">
      <c r="A10" s="4" t="s">
        <v>611</v>
      </c>
      <c r="B10" s="4" t="s">
        <v>659</v>
      </c>
      <c r="C10" s="4" t="s">
        <v>659</v>
      </c>
    </row>
    <row r="11" spans="1:3">
      <c r="A11" s="4" t="s">
        <v>660</v>
      </c>
    </row>
    <row r="12" spans="1:3">
      <c r="A12" s="4" t="s">
        <v>611</v>
      </c>
      <c r="B12" s="4" t="s">
        <v>661</v>
      </c>
      <c r="C12" s="4" t="s">
        <v>661</v>
      </c>
    </row>
    <row r="13" spans="1:3">
      <c r="A13" s="4" t="s">
        <v>662</v>
      </c>
    </row>
    <row r="14" spans="1:3">
      <c r="A14" s="4" t="s">
        <v>611</v>
      </c>
      <c r="B14" s="4" t="s">
        <v>663</v>
      </c>
      <c r="C14" s="4" t="s">
        <v>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5"/>
  </cols>
  <sheetData>
    <row r="1" spans="1:6">
      <c r="A1" s="1" t="s">
        <v>664</v>
      </c>
      <c r="B1" s="2" t="s">
        <v>73</v>
      </c>
      <c r="D1" s="2" t="s">
        <v>1</v>
      </c>
      <c r="E1" s="2" t="s">
        <v>74</v>
      </c>
      <c r="F1" s="2" t="s">
        <v>75</v>
      </c>
    </row>
    <row r="2" spans="1:6">
      <c r="B2" s="2" t="s">
        <v>2</v>
      </c>
      <c r="C2" s="2" t="s">
        <v>76</v>
      </c>
      <c r="D2" s="2" t="s">
        <v>2</v>
      </c>
      <c r="E2" s="2" t="s">
        <v>77</v>
      </c>
      <c r="F2" s="2" t="s">
        <v>76</v>
      </c>
    </row>
    <row r="3" spans="1:6">
      <c r="A3" s="4" t="s">
        <v>27</v>
      </c>
    </row>
    <row r="4" spans="1:6">
      <c r="A4" s="4" t="s">
        <v>665</v>
      </c>
      <c r="B4" s="7" t="n">
        <v>700</v>
      </c>
      <c r="D4" s="7" t="n">
        <v>900</v>
      </c>
    </row>
    <row r="5" spans="1:6">
      <c r="A5" s="4" t="s">
        <v>60</v>
      </c>
    </row>
    <row r="6" spans="1:6">
      <c r="A6" s="4" t="s">
        <v>665</v>
      </c>
      <c r="C6" s="7" t="n">
        <v>100</v>
      </c>
      <c r="E6" s="7" t="n">
        <v>700</v>
      </c>
      <c r="F6" s="7" t="n">
        <v>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66</v>
      </c>
      <c r="B1" s="2" t="s">
        <v>73</v>
      </c>
      <c r="D1" s="2" t="s">
        <v>1</v>
      </c>
      <c r="E1" s="2" t="s">
        <v>74</v>
      </c>
      <c r="F1" s="2" t="s">
        <v>75</v>
      </c>
    </row>
    <row r="2" spans="1:6">
      <c r="B2" s="2" t="s">
        <v>2</v>
      </c>
      <c r="C2" s="2" t="s">
        <v>76</v>
      </c>
      <c r="D2" s="2" t="s">
        <v>2</v>
      </c>
      <c r="E2" s="2" t="s">
        <v>77</v>
      </c>
      <c r="F2" s="2" t="s">
        <v>76</v>
      </c>
    </row>
    <row r="3" spans="1:6">
      <c r="A3" s="4" t="s">
        <v>27</v>
      </c>
    </row>
    <row r="4" spans="1:6">
      <c r="A4" s="4" t="s">
        <v>667</v>
      </c>
      <c r="B4" s="7" t="n">
        <v>964</v>
      </c>
      <c r="D4" s="7" t="n">
        <v>1153</v>
      </c>
    </row>
    <row r="5" spans="1:6">
      <c r="A5" s="4" t="s">
        <v>668</v>
      </c>
      <c r="B5" s="5" t="n">
        <v>178</v>
      </c>
      <c r="D5" s="5" t="n">
        <v>208</v>
      </c>
    </row>
    <row r="6" spans="1:6">
      <c r="A6" s="4" t="s">
        <v>669</v>
      </c>
      <c r="B6" s="5" t="n">
        <v>81</v>
      </c>
      <c r="D6" s="5" t="n">
        <v>70</v>
      </c>
    </row>
    <row r="7" spans="1:6">
      <c r="A7" s="4" t="s">
        <v>670</v>
      </c>
      <c r="B7" s="7" t="n">
        <v>1223</v>
      </c>
      <c r="D7" s="7" t="n">
        <v>1431</v>
      </c>
    </row>
    <row r="8" spans="1:6">
      <c r="A8" s="4" t="s">
        <v>61</v>
      </c>
    </row>
    <row r="9" spans="1:6">
      <c r="A9" s="4" t="s">
        <v>667</v>
      </c>
      <c r="C9" s="7" t="n">
        <v>397</v>
      </c>
      <c r="E9" s="7" t="n">
        <v>866</v>
      </c>
      <c r="F9" s="7" t="n">
        <v>1379</v>
      </c>
    </row>
    <row r="10" spans="1:6">
      <c r="A10" s="4" t="s">
        <v>668</v>
      </c>
      <c r="C10" s="5" t="n">
        <v>100</v>
      </c>
      <c r="E10" s="5" t="n">
        <v>168</v>
      </c>
      <c r="F10" s="5" t="n">
        <v>302</v>
      </c>
    </row>
    <row r="11" spans="1:6">
      <c r="A11" s="4" t="s">
        <v>669</v>
      </c>
      <c r="C11" s="5" t="n">
        <v>202</v>
      </c>
      <c r="E11" s="5" t="n">
        <v>375</v>
      </c>
      <c r="F11" s="5" t="n">
        <v>608</v>
      </c>
    </row>
    <row r="12" spans="1:6">
      <c r="A12" s="4" t="s">
        <v>670</v>
      </c>
      <c r="C12" s="7" t="n">
        <v>699</v>
      </c>
      <c r="E12" s="7" t="n">
        <v>1409</v>
      </c>
      <c r="F12" s="7" t="n">
        <v>22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71</v>
      </c>
      <c r="B1" s="2" t="s">
        <v>1</v>
      </c>
    </row>
    <row r="2" spans="1:3">
      <c r="B2" s="2" t="s">
        <v>2</v>
      </c>
      <c r="C2" s="2" t="s">
        <v>672</v>
      </c>
    </row>
    <row r="3" spans="1:3">
      <c r="A3" s="4" t="s">
        <v>673</v>
      </c>
      <c r="B3" s="7" t="n">
        <v>331</v>
      </c>
    </row>
    <row r="4" spans="1:3">
      <c r="A4" s="4" t="s">
        <v>27</v>
      </c>
    </row>
    <row r="5" spans="1:3">
      <c r="A5" s="4" t="s">
        <v>674</v>
      </c>
      <c r="B5" s="7" t="n">
        <v>300</v>
      </c>
    </row>
    <row r="6" spans="1:3">
      <c r="A6" s="4" t="s">
        <v>675</v>
      </c>
      <c r="B6" s="4" t="s">
        <v>676</v>
      </c>
    </row>
    <row r="7" spans="1:3">
      <c r="A7" s="4" t="s">
        <v>677</v>
      </c>
    </row>
    <row r="8" spans="1:3">
      <c r="A8" s="4" t="s">
        <v>678</v>
      </c>
      <c r="B8" s="7" t="n">
        <v>11</v>
      </c>
    </row>
    <row r="9" spans="1:3">
      <c r="A9" s="4" t="s">
        <v>679</v>
      </c>
      <c r="B9" s="4" t="s">
        <v>375</v>
      </c>
    </row>
    <row r="10" spans="1:3">
      <c r="A10" s="4" t="s">
        <v>680</v>
      </c>
      <c r="B10" s="4" t="s">
        <v>681</v>
      </c>
    </row>
    <row r="11" spans="1:3">
      <c r="A11" s="4" t="s">
        <v>682</v>
      </c>
    </row>
    <row r="12" spans="1:3">
      <c r="A12" s="4" t="s">
        <v>683</v>
      </c>
      <c r="C12" s="5" t="n">
        <v>5000000</v>
      </c>
    </row>
    <row r="13" spans="1:3">
      <c r="A13" s="4" t="s">
        <v>684</v>
      </c>
    </row>
    <row r="14" spans="1:3">
      <c r="A14" s="4" t="s">
        <v>685</v>
      </c>
      <c r="B14" s="5" t="n">
        <v>685000</v>
      </c>
    </row>
    <row r="15" spans="1:3">
      <c r="A15" s="4" t="s">
        <v>673</v>
      </c>
      <c r="B15" s="7" t="n">
        <v>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70</v>
      </c>
      <c r="B1" s="2" t="s">
        <v>1</v>
      </c>
      <c r="C1" s="2" t="s">
        <v>74</v>
      </c>
      <c r="D1" s="2" t="s">
        <v>75</v>
      </c>
    </row>
    <row r="2" spans="1:4">
      <c r="B2" s="2" t="s">
        <v>2</v>
      </c>
      <c r="C2" s="2" t="s">
        <v>77</v>
      </c>
      <c r="D2" s="2" t="s">
        <v>76</v>
      </c>
    </row>
    <row r="3" spans="1:4">
      <c r="A3" s="3" t="s">
        <v>171</v>
      </c>
    </row>
    <row r="4" spans="1:4">
      <c r="A4" s="4" t="s">
        <v>78</v>
      </c>
      <c r="B4" s="7" t="n">
        <v>12190</v>
      </c>
      <c r="C4" s="7" t="n">
        <v>6736</v>
      </c>
    </row>
    <row r="5" spans="1:4">
      <c r="A5" s="4" t="s">
        <v>27</v>
      </c>
    </row>
    <row r="6" spans="1:4">
      <c r="A6" s="3" t="s">
        <v>171</v>
      </c>
    </row>
    <row r="7" spans="1:4">
      <c r="A7" s="4" t="s">
        <v>78</v>
      </c>
      <c r="B7" s="5" t="n">
        <v>12190</v>
      </c>
    </row>
    <row r="8" spans="1:4">
      <c r="A8" s="3" t="s">
        <v>172</v>
      </c>
    </row>
    <row r="9" spans="1:4">
      <c r="A9" s="4" t="s">
        <v>173</v>
      </c>
      <c r="B9" s="5" t="n">
        <v>24155</v>
      </c>
    </row>
    <row r="10" spans="1:4">
      <c r="A10" s="4" t="s">
        <v>174</v>
      </c>
      <c r="B10" s="5" t="n">
        <v>2175</v>
      </c>
    </row>
    <row r="11" spans="1:4">
      <c r="A11" s="4" t="s">
        <v>175</v>
      </c>
      <c r="B11" s="5" t="n">
        <v>-684</v>
      </c>
    </row>
    <row r="12" spans="1:4">
      <c r="A12" s="4" t="s">
        <v>176</v>
      </c>
      <c r="B12" s="5" t="n">
        <v>8001</v>
      </c>
    </row>
    <row r="13" spans="1:4">
      <c r="A13" s="4" t="s">
        <v>177</v>
      </c>
      <c r="B13" s="5" t="n">
        <v>948</v>
      </c>
    </row>
    <row r="14" spans="1:4">
      <c r="A14" s="4" t="s">
        <v>178</v>
      </c>
      <c r="B14" s="5" t="n">
        <v>629</v>
      </c>
    </row>
    <row r="15" spans="1:4">
      <c r="A15" s="4" t="s">
        <v>179</v>
      </c>
      <c r="B15" s="5" t="n">
        <v>603</v>
      </c>
    </row>
    <row r="16" spans="1:4">
      <c r="A16" s="3" t="s">
        <v>180</v>
      </c>
    </row>
    <row r="17" spans="1:4">
      <c r="A17" s="4" t="s">
        <v>181</v>
      </c>
      <c r="B17" s="5" t="n">
        <v>10178</v>
      </c>
    </row>
    <row r="18" spans="1:4">
      <c r="A18" s="4" t="s">
        <v>182</v>
      </c>
      <c r="B18" s="5" t="n">
        <v>-2297</v>
      </c>
    </row>
    <row r="19" spans="1:4">
      <c r="A19" s="4" t="s">
        <v>183</v>
      </c>
      <c r="B19" s="5" t="n">
        <v>-2943</v>
      </c>
    </row>
    <row r="20" spans="1:4">
      <c r="A20" s="4" t="s">
        <v>184</v>
      </c>
      <c r="B20" s="5" t="n">
        <v>-21866</v>
      </c>
    </row>
    <row r="21" spans="1:4">
      <c r="A21" s="4" t="s">
        <v>185</v>
      </c>
      <c r="B21" s="5" t="n">
        <v>312</v>
      </c>
    </row>
    <row r="22" spans="1:4">
      <c r="A22" s="4" t="s">
        <v>186</v>
      </c>
      <c r="B22" s="5" t="n">
        <v>-14629</v>
      </c>
    </row>
    <row r="23" spans="1:4">
      <c r="A23" s="4" t="s">
        <v>187</v>
      </c>
      <c r="B23" s="5" t="n">
        <v>-2341</v>
      </c>
    </row>
    <row r="24" spans="1:4">
      <c r="A24" s="4" t="s">
        <v>188</v>
      </c>
      <c r="B24" s="5" t="n">
        <v>14431</v>
      </c>
    </row>
    <row r="25" spans="1:4">
      <c r="A25" s="3" t="s">
        <v>189</v>
      </c>
    </row>
    <row r="26" spans="1:4">
      <c r="A26" s="4" t="s">
        <v>190</v>
      </c>
      <c r="B26" s="5" t="n">
        <v>231782</v>
      </c>
    </row>
    <row r="27" spans="1:4">
      <c r="A27" s="4" t="s">
        <v>191</v>
      </c>
      <c r="B27" s="5" t="n">
        <v>-16169</v>
      </c>
    </row>
    <row r="28" spans="1:4">
      <c r="A28" s="4" t="s">
        <v>192</v>
      </c>
      <c r="B28" s="5" t="n">
        <v>-285081</v>
      </c>
    </row>
    <row r="29" spans="1:4">
      <c r="A29" s="4" t="s">
        <v>193</v>
      </c>
      <c r="B29" s="5" t="n">
        <v>4432</v>
      </c>
    </row>
    <row r="30" spans="1:4">
      <c r="A30" s="4" t="s">
        <v>194</v>
      </c>
      <c r="B30" s="5" t="n">
        <v>330</v>
      </c>
    </row>
    <row r="31" spans="1:4">
      <c r="A31" s="4" t="s">
        <v>195</v>
      </c>
      <c r="B31" s="5" t="n">
        <v>-64706</v>
      </c>
    </row>
    <row r="32" spans="1:4">
      <c r="A32" s="3" t="s">
        <v>196</v>
      </c>
    </row>
    <row r="33" spans="1:4">
      <c r="A33" s="4" t="s">
        <v>197</v>
      </c>
      <c r="B33" s="5" t="n">
        <v>-19380</v>
      </c>
    </row>
    <row r="34" spans="1:4">
      <c r="A34" s="4" t="s">
        <v>198</v>
      </c>
      <c r="B34" s="5" t="n">
        <v>48294</v>
      </c>
    </row>
    <row r="35" spans="1:4">
      <c r="A35" s="4" t="s">
        <v>199</v>
      </c>
      <c r="B35" s="5" t="n">
        <v>100000</v>
      </c>
    </row>
    <row r="36" spans="1:4">
      <c r="A36" s="4" t="s">
        <v>200</v>
      </c>
      <c r="B36" s="5" t="n">
        <v>-5333</v>
      </c>
    </row>
    <row r="37" spans="1:4">
      <c r="A37" s="4" t="s">
        <v>201</v>
      </c>
      <c r="B37" s="4" t="s">
        <v>50</v>
      </c>
    </row>
    <row r="38" spans="1:4">
      <c r="A38" s="4" t="s">
        <v>202</v>
      </c>
      <c r="B38" s="4" t="s">
        <v>50</v>
      </c>
    </row>
    <row r="39" spans="1:4">
      <c r="A39" s="4" t="s">
        <v>203</v>
      </c>
      <c r="B39" s="5" t="n">
        <v>-5792</v>
      </c>
    </row>
    <row r="40" spans="1:4">
      <c r="A40" s="4" t="s">
        <v>204</v>
      </c>
      <c r="B40" s="5" t="n">
        <v>117789</v>
      </c>
    </row>
    <row r="41" spans="1:4">
      <c r="A41" s="4" t="s">
        <v>205</v>
      </c>
      <c r="B41" s="4" t="s">
        <v>50</v>
      </c>
    </row>
    <row r="42" spans="1:4">
      <c r="A42" s="4" t="s">
        <v>206</v>
      </c>
      <c r="B42" s="5" t="n">
        <v>67514</v>
      </c>
    </row>
    <row r="43" spans="1:4">
      <c r="A43" s="4" t="s">
        <v>207</v>
      </c>
      <c r="B43" s="5" t="n">
        <v>46</v>
      </c>
    </row>
    <row r="44" spans="1:4">
      <c r="A44" s="4" t="s">
        <v>208</v>
      </c>
      <c r="B44" s="5" t="n">
        <v>67560</v>
      </c>
      <c r="C44" s="5" t="n">
        <v>46</v>
      </c>
    </row>
    <row r="45" spans="1:4">
      <c r="A45" s="3" t="s">
        <v>209</v>
      </c>
    </row>
    <row r="46" spans="1:4">
      <c r="A46" s="4" t="s">
        <v>210</v>
      </c>
      <c r="B46" s="5" t="n">
        <v>3724</v>
      </c>
    </row>
    <row r="47" spans="1:4">
      <c r="A47" s="4" t="s">
        <v>211</v>
      </c>
      <c r="B47" s="5" t="n">
        <v>3129</v>
      </c>
    </row>
    <row r="48" spans="1:4">
      <c r="A48" s="4" t="s">
        <v>61</v>
      </c>
    </row>
    <row r="49" spans="1:4">
      <c r="A49" s="3" t="s">
        <v>171</v>
      </c>
    </row>
    <row r="50" spans="1:4">
      <c r="A50" s="4" t="s">
        <v>78</v>
      </c>
      <c r="C50" s="5" t="n">
        <v>6736</v>
      </c>
      <c r="D50" s="7" t="n">
        <v>20939</v>
      </c>
    </row>
    <row r="51" spans="1:4">
      <c r="A51" s="3" t="s">
        <v>172</v>
      </c>
    </row>
    <row r="52" spans="1:4">
      <c r="A52" s="4" t="s">
        <v>173</v>
      </c>
      <c r="C52" s="5" t="n">
        <v>17284</v>
      </c>
      <c r="D52" s="5" t="n">
        <v>28389</v>
      </c>
    </row>
    <row r="53" spans="1:4">
      <c r="A53" s="4" t="s">
        <v>175</v>
      </c>
      <c r="C53" s="4" t="s">
        <v>50</v>
      </c>
      <c r="D53" s="5" t="n">
        <v>-216</v>
      </c>
    </row>
    <row r="54" spans="1:4">
      <c r="A54" s="4" t="s">
        <v>176</v>
      </c>
      <c r="C54" s="5" t="n">
        <v>3350</v>
      </c>
      <c r="D54" s="5" t="n">
        <v>2139</v>
      </c>
    </row>
    <row r="55" spans="1:4">
      <c r="A55" s="4" t="s">
        <v>178</v>
      </c>
      <c r="C55" s="5" t="n">
        <v>2402</v>
      </c>
      <c r="D55" s="5" t="n">
        <v>949</v>
      </c>
    </row>
    <row r="56" spans="1:4">
      <c r="A56" s="4" t="s">
        <v>179</v>
      </c>
      <c r="C56" s="5" t="n">
        <v>1442</v>
      </c>
      <c r="D56" s="5" t="n">
        <v>506</v>
      </c>
    </row>
    <row r="57" spans="1:4">
      <c r="A57" s="3" t="s">
        <v>180</v>
      </c>
    </row>
    <row r="58" spans="1:4">
      <c r="A58" s="4" t="s">
        <v>181</v>
      </c>
      <c r="C58" s="5" t="n">
        <v>-15</v>
      </c>
      <c r="D58" s="5" t="n">
        <v>-10757</v>
      </c>
    </row>
    <row r="59" spans="1:4">
      <c r="A59" s="4" t="s">
        <v>182</v>
      </c>
      <c r="C59" s="5" t="n">
        <v>-2080</v>
      </c>
      <c r="D59" s="5" t="n">
        <v>-5911</v>
      </c>
    </row>
    <row r="60" spans="1:4">
      <c r="A60" s="4" t="s">
        <v>183</v>
      </c>
      <c r="C60" s="5" t="n">
        <v>-759</v>
      </c>
      <c r="D60" s="5" t="n">
        <v>-2153</v>
      </c>
    </row>
    <row r="61" spans="1:4">
      <c r="A61" s="4" t="s">
        <v>184</v>
      </c>
      <c r="C61" s="5" t="n">
        <v>-16257</v>
      </c>
      <c r="D61" s="5" t="n">
        <v>-1588</v>
      </c>
    </row>
    <row r="62" spans="1:4">
      <c r="A62" s="4" t="s">
        <v>185</v>
      </c>
      <c r="C62" s="5" t="n">
        <v>-544</v>
      </c>
      <c r="D62" s="4" t="s">
        <v>50</v>
      </c>
    </row>
    <row r="63" spans="1:4">
      <c r="A63" s="4" t="s">
        <v>186</v>
      </c>
      <c r="C63" s="5" t="n">
        <v>7335</v>
      </c>
      <c r="D63" s="5" t="n">
        <v>12556</v>
      </c>
    </row>
    <row r="64" spans="1:4">
      <c r="A64" s="4" t="s">
        <v>187</v>
      </c>
      <c r="C64" s="5" t="n">
        <v>1932</v>
      </c>
      <c r="D64" s="5" t="n">
        <v>3264</v>
      </c>
    </row>
    <row r="65" spans="1:4">
      <c r="A65" s="4" t="s">
        <v>188</v>
      </c>
      <c r="C65" s="5" t="n">
        <v>20826</v>
      </c>
      <c r="D65" s="5" t="n">
        <v>48117</v>
      </c>
    </row>
    <row r="66" spans="1:4">
      <c r="A66" s="3" t="s">
        <v>189</v>
      </c>
    </row>
    <row r="67" spans="1:4">
      <c r="A67" s="4" t="s">
        <v>190</v>
      </c>
      <c r="C67" s="4" t="s">
        <v>50</v>
      </c>
      <c r="D67" s="4" t="s">
        <v>50</v>
      </c>
    </row>
    <row r="68" spans="1:4">
      <c r="A68" s="4" t="s">
        <v>191</v>
      </c>
      <c r="C68" s="5" t="n">
        <v>-9861</v>
      </c>
      <c r="D68" s="5" t="n">
        <v>-36030</v>
      </c>
    </row>
    <row r="69" spans="1:4">
      <c r="A69" s="4" t="s">
        <v>192</v>
      </c>
      <c r="C69" s="5" t="n">
        <v>-1098</v>
      </c>
      <c r="D69" s="5" t="n">
        <v>-625</v>
      </c>
    </row>
    <row r="70" spans="1:4">
      <c r="A70" s="4" t="s">
        <v>193</v>
      </c>
      <c r="D70" s="5" t="n">
        <v>288</v>
      </c>
    </row>
    <row r="71" spans="1:4">
      <c r="A71" s="4" t="s">
        <v>194</v>
      </c>
      <c r="C71" s="4" t="s">
        <v>50</v>
      </c>
      <c r="D71" s="4" t="s">
        <v>50</v>
      </c>
    </row>
    <row r="72" spans="1:4">
      <c r="A72" s="4" t="s">
        <v>195</v>
      </c>
      <c r="C72" s="5" t="n">
        <v>-10959</v>
      </c>
      <c r="D72" s="5" t="n">
        <v>-36367</v>
      </c>
    </row>
    <row r="73" spans="1:4">
      <c r="A73" s="3" t="s">
        <v>196</v>
      </c>
    </row>
    <row r="74" spans="1:4">
      <c r="A74" s="4" t="s">
        <v>197</v>
      </c>
      <c r="C74" s="4" t="s">
        <v>50</v>
      </c>
      <c r="D74" s="4" t="s">
        <v>50</v>
      </c>
    </row>
    <row r="75" spans="1:4">
      <c r="A75" s="4" t="s">
        <v>198</v>
      </c>
      <c r="C75" s="4" t="s">
        <v>50</v>
      </c>
      <c r="D75" s="4" t="s">
        <v>50</v>
      </c>
    </row>
    <row r="76" spans="1:4">
      <c r="A76" s="4" t="s">
        <v>199</v>
      </c>
      <c r="C76" s="5" t="n">
        <v>47063</v>
      </c>
      <c r="D76" s="4" t="s">
        <v>50</v>
      </c>
    </row>
    <row r="77" spans="1:4">
      <c r="A77" s="4" t="s">
        <v>200</v>
      </c>
      <c r="C77" s="5" t="n">
        <v>-164</v>
      </c>
      <c r="D77" s="5" t="n">
        <v>-2885</v>
      </c>
    </row>
    <row r="78" spans="1:4">
      <c r="A78" s="4" t="s">
        <v>201</v>
      </c>
      <c r="C78" s="4" t="s">
        <v>50</v>
      </c>
      <c r="D78" s="5" t="n">
        <v>749</v>
      </c>
    </row>
    <row r="79" spans="1:4">
      <c r="A79" s="4" t="s">
        <v>202</v>
      </c>
      <c r="C79" s="5" t="n">
        <v>-48210</v>
      </c>
      <c r="D79" s="5" t="n">
        <v>-5000</v>
      </c>
    </row>
    <row r="80" spans="1:4">
      <c r="A80" s="4" t="s">
        <v>203</v>
      </c>
      <c r="C80" s="5" t="n">
        <v>-4429</v>
      </c>
      <c r="D80" s="5" t="n">
        <v>-1734</v>
      </c>
    </row>
    <row r="81" spans="1:4">
      <c r="A81" s="4" t="s">
        <v>204</v>
      </c>
      <c r="C81" s="5" t="n">
        <v>-5740</v>
      </c>
      <c r="D81" s="5" t="n">
        <v>-8870</v>
      </c>
    </row>
    <row r="82" spans="1:4">
      <c r="A82" s="4" t="s">
        <v>205</v>
      </c>
      <c r="C82" s="5" t="n">
        <v>-16</v>
      </c>
      <c r="D82" s="5" t="n">
        <v>-40</v>
      </c>
    </row>
    <row r="83" spans="1:4">
      <c r="A83" s="4" t="s">
        <v>206</v>
      </c>
      <c r="C83" s="5" t="n">
        <v>4111</v>
      </c>
      <c r="D83" s="5" t="n">
        <v>2840</v>
      </c>
    </row>
    <row r="84" spans="1:4">
      <c r="A84" s="4" t="s">
        <v>207</v>
      </c>
      <c r="B84" s="7" t="n">
        <v>31656</v>
      </c>
      <c r="C84" s="5" t="n">
        <v>27545</v>
      </c>
      <c r="D84" s="5" t="n">
        <v>25534</v>
      </c>
    </row>
    <row r="85" spans="1:4">
      <c r="A85" s="4" t="s">
        <v>208</v>
      </c>
      <c r="C85" s="5" t="n">
        <v>31656</v>
      </c>
      <c r="D85" s="5" t="n">
        <v>28374</v>
      </c>
    </row>
    <row r="86" spans="1:4">
      <c r="A86" s="3" t="s">
        <v>209</v>
      </c>
    </row>
    <row r="87" spans="1:4">
      <c r="A87" s="4" t="s">
        <v>210</v>
      </c>
      <c r="C87" s="5" t="n">
        <v>3636</v>
      </c>
      <c r="D87" s="5" t="n">
        <v>4222</v>
      </c>
    </row>
    <row r="88" spans="1:4">
      <c r="A88" s="4" t="s">
        <v>211</v>
      </c>
      <c r="C88" s="7" t="n">
        <v>345</v>
      </c>
      <c r="D88" s="7" t="n">
        <v>3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5"/>
    <col customWidth="1" max="7" min="7" width="14"/>
  </cols>
  <sheetData>
    <row r="1" spans="1:7">
      <c r="A1" s="1" t="s">
        <v>686</v>
      </c>
      <c r="B1" s="2" t="s">
        <v>73</v>
      </c>
      <c r="D1" s="2" t="s">
        <v>1</v>
      </c>
      <c r="E1" s="2" t="s">
        <v>74</v>
      </c>
      <c r="F1" s="2" t="s">
        <v>75</v>
      </c>
    </row>
    <row r="2" spans="1:7">
      <c r="B2" s="2" t="s">
        <v>2</v>
      </c>
      <c r="C2" s="2" t="s">
        <v>76</v>
      </c>
      <c r="D2" s="2" t="s">
        <v>2</v>
      </c>
      <c r="E2" s="2" t="s">
        <v>77</v>
      </c>
      <c r="F2" s="2" t="s">
        <v>76</v>
      </c>
      <c r="G2" s="2" t="s">
        <v>21</v>
      </c>
    </row>
    <row r="3" spans="1:7">
      <c r="A3" s="4" t="s">
        <v>687</v>
      </c>
      <c r="D3" s="7" t="n">
        <v>28100</v>
      </c>
    </row>
    <row r="4" spans="1:7">
      <c r="A4" s="4" t="s">
        <v>688</v>
      </c>
      <c r="B4" s="7" t="n">
        <v>8600</v>
      </c>
      <c r="D4" s="5" t="n">
        <v>8600</v>
      </c>
    </row>
    <row r="5" spans="1:7">
      <c r="A5" s="4" t="s">
        <v>689</v>
      </c>
      <c r="B5" s="5" t="n">
        <v>38600</v>
      </c>
      <c r="D5" s="5" t="n">
        <v>38600</v>
      </c>
      <c r="G5" s="7" t="n">
        <v>37800</v>
      </c>
    </row>
    <row r="6" spans="1:7">
      <c r="A6" s="4" t="s">
        <v>27</v>
      </c>
    </row>
    <row r="7" spans="1:7">
      <c r="A7" s="4" t="s">
        <v>690</v>
      </c>
      <c r="B7" s="5" t="n">
        <v>25200</v>
      </c>
      <c r="D7" s="5" t="n">
        <v>31200</v>
      </c>
    </row>
    <row r="8" spans="1:7">
      <c r="A8" s="4" t="s">
        <v>691</v>
      </c>
      <c r="B8" s="5" t="n">
        <v>529471</v>
      </c>
      <c r="D8" s="5" t="n">
        <v>529471</v>
      </c>
    </row>
    <row r="9" spans="1:7">
      <c r="A9" s="4" t="s">
        <v>60</v>
      </c>
    </row>
    <row r="10" spans="1:7">
      <c r="A10" s="4" t="s">
        <v>690</v>
      </c>
      <c r="C10" s="7" t="n">
        <v>7900</v>
      </c>
      <c r="E10" s="7" t="n">
        <v>19500</v>
      </c>
      <c r="F10" s="7" t="n">
        <v>21800</v>
      </c>
    </row>
    <row r="11" spans="1:7">
      <c r="A11" s="4" t="s">
        <v>692</v>
      </c>
    </row>
    <row r="12" spans="1:7">
      <c r="A12" s="4" t="s">
        <v>691</v>
      </c>
      <c r="B12" s="7" t="n">
        <v>6700</v>
      </c>
      <c r="D12" s="7" t="n">
        <v>6700</v>
      </c>
      <c r="G12" s="7" t="n">
        <v>4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53</v>
      </c>
    </row>
    <row r="2" spans="1:2">
      <c r="A2" s="3" t="s">
        <v>694</v>
      </c>
    </row>
    <row r="3" spans="1:2">
      <c r="A3" s="4" t="s">
        <v>695</v>
      </c>
      <c r="B3" s="7" t="n">
        <v>2229</v>
      </c>
    </row>
    <row r="4" spans="1:2">
      <c r="A4" s="5" t="n">
        <v>2019</v>
      </c>
      <c r="B4" s="5" t="n">
        <v>4416</v>
      </c>
    </row>
    <row r="5" spans="1:2">
      <c r="A5" s="5" t="n">
        <v>2020</v>
      </c>
      <c r="B5" s="5" t="n">
        <v>2790</v>
      </c>
    </row>
    <row r="6" spans="1:2">
      <c r="A6" s="5" t="n">
        <v>2021</v>
      </c>
      <c r="B6" s="5" t="n">
        <v>2476</v>
      </c>
    </row>
    <row r="7" spans="1:2">
      <c r="A7" s="5" t="n">
        <v>2022</v>
      </c>
      <c r="B7" s="5" t="n">
        <v>2014</v>
      </c>
    </row>
    <row r="8" spans="1:2">
      <c r="A8" s="5" t="n">
        <v>2023</v>
      </c>
      <c r="B8" s="5" t="n">
        <v>1924</v>
      </c>
    </row>
    <row r="9" spans="1:2">
      <c r="A9" s="4" t="s">
        <v>643</v>
      </c>
      <c r="B9" s="5" t="n">
        <v>1924</v>
      </c>
    </row>
    <row r="10" spans="1:2">
      <c r="A10" s="4" t="s">
        <v>114</v>
      </c>
      <c r="B10" s="7" t="n">
        <v>177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696</v>
      </c>
      <c r="B1" s="2" t="s">
        <v>77</v>
      </c>
      <c r="C1" s="2" t="s">
        <v>386</v>
      </c>
      <c r="D1" s="2" t="s">
        <v>697</v>
      </c>
      <c r="E1" s="2" t="s">
        <v>387</v>
      </c>
      <c r="F1" s="2" t="s">
        <v>2</v>
      </c>
      <c r="G1" s="2" t="s">
        <v>21</v>
      </c>
    </row>
    <row r="2" spans="1:7">
      <c r="A2" s="4" t="s">
        <v>698</v>
      </c>
      <c r="F2" s="5" t="n">
        <v>85562769</v>
      </c>
      <c r="G2" s="5" t="n">
        <v>11730425</v>
      </c>
    </row>
    <row r="3" spans="1:7">
      <c r="A3" s="4" t="s">
        <v>699</v>
      </c>
      <c r="B3" s="8" t="n">
        <v>10.19</v>
      </c>
      <c r="F3" s="8" t="n">
        <v>9.76</v>
      </c>
    </row>
    <row r="4" spans="1:7">
      <c r="A4" s="4" t="s">
        <v>700</v>
      </c>
      <c r="F4" s="5" t="n">
        <v>16921700</v>
      </c>
    </row>
    <row r="5" spans="1:7">
      <c r="A5" s="4" t="s">
        <v>136</v>
      </c>
      <c r="F5" s="7" t="n">
        <v>165188000</v>
      </c>
    </row>
    <row r="6" spans="1:7">
      <c r="A6" s="4" t="s">
        <v>701</v>
      </c>
      <c r="F6" s="8" t="n">
        <v>10.11</v>
      </c>
    </row>
    <row r="7" spans="1:7">
      <c r="A7" s="4" t="s">
        <v>702</v>
      </c>
      <c r="F7" s="8" t="n">
        <v>0.35</v>
      </c>
    </row>
    <row r="8" spans="1:7">
      <c r="A8" s="4" t="s">
        <v>142</v>
      </c>
      <c r="F8" s="5" t="n">
        <v>1916511</v>
      </c>
    </row>
    <row r="9" spans="1:7">
      <c r="A9" s="4" t="s">
        <v>703</v>
      </c>
      <c r="F9" s="7" t="n">
        <v>-19379000</v>
      </c>
    </row>
    <row r="10" spans="1:7">
      <c r="A10" s="4" t="s">
        <v>704</v>
      </c>
      <c r="F10" s="7" t="n">
        <v>3737000</v>
      </c>
    </row>
    <row r="11" spans="1:7">
      <c r="A11" s="4" t="s">
        <v>705</v>
      </c>
      <c r="F11" s="5" t="n">
        <v>307465</v>
      </c>
    </row>
    <row r="12" spans="1:7">
      <c r="A12" s="4" t="s">
        <v>389</v>
      </c>
      <c r="F12" s="7" t="n">
        <v>319015000</v>
      </c>
    </row>
    <row r="13" spans="1:7">
      <c r="A13" s="4" t="s">
        <v>391</v>
      </c>
      <c r="B13" s="4" t="s">
        <v>392</v>
      </c>
      <c r="G13" s="4" t="s">
        <v>392</v>
      </c>
    </row>
    <row r="14" spans="1:7">
      <c r="A14" s="4" t="s">
        <v>412</v>
      </c>
    </row>
    <row r="15" spans="1:7">
      <c r="A15" s="4" t="s">
        <v>414</v>
      </c>
      <c r="B15" s="5" t="n">
        <v>25309848</v>
      </c>
      <c r="F15" s="5" t="n">
        <v>3036381</v>
      </c>
    </row>
    <row r="16" spans="1:7">
      <c r="A16" s="4" t="s">
        <v>413</v>
      </c>
      <c r="B16" s="7" t="n">
        <v>29300000</v>
      </c>
    </row>
    <row r="17" spans="1:7">
      <c r="A17" s="4" t="s">
        <v>415</v>
      </c>
      <c r="B17" s="5" t="n">
        <v>3036381</v>
      </c>
      <c r="F17" s="5" t="n">
        <v>25309848</v>
      </c>
    </row>
    <row r="18" spans="1:7">
      <c r="A18" s="4" t="s">
        <v>391</v>
      </c>
      <c r="B18" s="4" t="s">
        <v>416</v>
      </c>
    </row>
    <row r="19" spans="1:7">
      <c r="A19" s="4" t="s">
        <v>26</v>
      </c>
    </row>
    <row r="20" spans="1:7">
      <c r="A20" s="4" t="s">
        <v>415</v>
      </c>
      <c r="F20" s="5" t="n">
        <v>25077000</v>
      </c>
    </row>
    <row r="21" spans="1:7">
      <c r="A21" s="4" t="s">
        <v>389</v>
      </c>
      <c r="F21" s="7" t="n">
        <v>319015000</v>
      </c>
    </row>
    <row r="22" spans="1:7">
      <c r="A22" s="4" t="s">
        <v>706</v>
      </c>
    </row>
    <row r="23" spans="1:7">
      <c r="A23" s="4" t="s">
        <v>698</v>
      </c>
      <c r="G23" s="5" t="n">
        <v>342250000</v>
      </c>
    </row>
    <row r="24" spans="1:7">
      <c r="A24" s="4" t="s">
        <v>707</v>
      </c>
    </row>
    <row r="25" spans="1:7">
      <c r="A25" s="4" t="s">
        <v>699</v>
      </c>
      <c r="F25" s="7" t="n">
        <v>1</v>
      </c>
    </row>
    <row r="26" spans="1:7">
      <c r="A26" s="4" t="s">
        <v>708</v>
      </c>
      <c r="F26" s="5" t="n">
        <v>37000000</v>
      </c>
    </row>
    <row r="27" spans="1:7">
      <c r="A27" s="4" t="s">
        <v>425</v>
      </c>
    </row>
    <row r="28" spans="1:7">
      <c r="A28" s="4" t="s">
        <v>413</v>
      </c>
      <c r="F28" s="7" t="n">
        <v>150000000</v>
      </c>
    </row>
    <row r="29" spans="1:7">
      <c r="A29" s="4" t="s">
        <v>415</v>
      </c>
      <c r="F29" s="5" t="n">
        <v>13758449</v>
      </c>
    </row>
    <row r="30" spans="1:7">
      <c r="A30" s="4" t="s">
        <v>429</v>
      </c>
    </row>
    <row r="31" spans="1:7">
      <c r="A31" s="4" t="s">
        <v>415</v>
      </c>
      <c r="E31" s="5" t="n">
        <v>418001</v>
      </c>
    </row>
    <row r="32" spans="1:7">
      <c r="A32" s="4" t="s">
        <v>389</v>
      </c>
      <c r="E32" s="7" t="n">
        <v>4700000</v>
      </c>
    </row>
    <row r="33" spans="1:7">
      <c r="A33" s="4" t="s">
        <v>430</v>
      </c>
    </row>
    <row r="34" spans="1:7">
      <c r="A34" s="4" t="s">
        <v>414</v>
      </c>
      <c r="E34" s="5" t="n">
        <v>83660878</v>
      </c>
    </row>
    <row r="35" spans="1:7">
      <c r="A35" s="4" t="s">
        <v>413</v>
      </c>
      <c r="E35" s="7" t="n">
        <v>150000000</v>
      </c>
    </row>
    <row r="36" spans="1:7">
      <c r="A36" s="4" t="s">
        <v>431</v>
      </c>
    </row>
    <row r="37" spans="1:7">
      <c r="A37" s="4" t="s">
        <v>413</v>
      </c>
      <c r="E37" s="7" t="n">
        <v>292800000</v>
      </c>
    </row>
    <row r="38" spans="1:7">
      <c r="A38" s="4" t="s">
        <v>415</v>
      </c>
      <c r="E38" s="5" t="n">
        <v>11318828</v>
      </c>
    </row>
    <row r="39" spans="1:7">
      <c r="A39" s="4" t="s">
        <v>432</v>
      </c>
    </row>
    <row r="40" spans="1:7">
      <c r="A40" s="4" t="s">
        <v>699</v>
      </c>
      <c r="E40" s="9" t="n">
        <v>11.244</v>
      </c>
    </row>
    <row r="41" spans="1:7">
      <c r="A41" s="4" t="s">
        <v>399</v>
      </c>
      <c r="E41" s="5" t="n">
        <v>13340448</v>
      </c>
    </row>
    <row r="42" spans="1:7">
      <c r="A42" s="4" t="s">
        <v>591</v>
      </c>
    </row>
    <row r="43" spans="1:7">
      <c r="A43" s="4" t="s">
        <v>699</v>
      </c>
      <c r="C43" s="9" t="n">
        <v>11.244</v>
      </c>
    </row>
    <row r="44" spans="1:7">
      <c r="A44" s="4" t="s">
        <v>415</v>
      </c>
      <c r="C44" s="5" t="n">
        <v>53362</v>
      </c>
    </row>
    <row r="45" spans="1:7">
      <c r="A45" s="4" t="s">
        <v>594</v>
      </c>
      <c r="C45" s="7" t="n">
        <v>50000000</v>
      </c>
    </row>
    <row r="46" spans="1:7">
      <c r="A46" s="4" t="s">
        <v>599</v>
      </c>
      <c r="C46" s="7" t="n">
        <v>600000</v>
      </c>
    </row>
    <row r="47" spans="1:7">
      <c r="A47" s="4" t="s">
        <v>709</v>
      </c>
    </row>
    <row r="48" spans="1:7">
      <c r="A48" s="4" t="s">
        <v>699</v>
      </c>
      <c r="C48" s="9" t="n">
        <v>11.244</v>
      </c>
    </row>
    <row r="49" spans="1:7">
      <c r="A49" s="4" t="s">
        <v>415</v>
      </c>
      <c r="C49" s="5" t="n">
        <v>213447</v>
      </c>
    </row>
    <row r="50" spans="1:7">
      <c r="A50" s="4" t="s">
        <v>389</v>
      </c>
      <c r="C50" s="7" t="n">
        <v>2100000</v>
      </c>
    </row>
    <row r="51" spans="1:7">
      <c r="A51" s="4" t="s">
        <v>710</v>
      </c>
    </row>
    <row r="52" spans="1:7">
      <c r="A52" s="4" t="s">
        <v>413</v>
      </c>
      <c r="D52" s="7" t="n">
        <v>48293763</v>
      </c>
    </row>
    <row r="53" spans="1:7">
      <c r="A53" s="4" t="s">
        <v>415</v>
      </c>
      <c r="D53" s="5" t="n">
        <v>4829375</v>
      </c>
    </row>
    <row r="54" spans="1:7">
      <c r="A54" s="4" t="s">
        <v>711</v>
      </c>
    </row>
    <row r="55" spans="1:7">
      <c r="A55" s="4" t="s">
        <v>712</v>
      </c>
      <c r="F55" s="5" t="n">
        <v>22921700</v>
      </c>
    </row>
    <row r="56" spans="1:7">
      <c r="A56" s="4" t="s">
        <v>699</v>
      </c>
      <c r="F56" s="8" t="n">
        <v>5.75</v>
      </c>
    </row>
    <row r="57" spans="1:7">
      <c r="A57" s="4" t="s">
        <v>713</v>
      </c>
      <c r="F57" s="4" t="s">
        <v>714</v>
      </c>
    </row>
    <row r="58" spans="1:7">
      <c r="A58" s="4" t="s">
        <v>715</v>
      </c>
    </row>
    <row r="59" spans="1:7">
      <c r="A59" s="4" t="s">
        <v>712</v>
      </c>
      <c r="F59" s="5" t="n">
        <v>12618680</v>
      </c>
    </row>
    <row r="60" spans="1:7">
      <c r="A60" s="4" t="s">
        <v>699</v>
      </c>
      <c r="F60" s="8" t="n">
        <v>5.75</v>
      </c>
    </row>
    <row r="61" spans="1:7">
      <c r="A61" s="4" t="s">
        <v>713</v>
      </c>
      <c r="F61" s="4" t="s">
        <v>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716</v>
      </c>
      <c r="B1" s="2" t="s">
        <v>73</v>
      </c>
      <c r="D1" s="2" t="s">
        <v>1</v>
      </c>
      <c r="E1" s="2" t="s">
        <v>74</v>
      </c>
      <c r="F1" s="2" t="s">
        <v>75</v>
      </c>
    </row>
    <row r="2" spans="1:6">
      <c r="B2" s="2" t="s">
        <v>2</v>
      </c>
      <c r="C2" s="2" t="s">
        <v>76</v>
      </c>
      <c r="D2" s="2" t="s">
        <v>2</v>
      </c>
      <c r="E2" s="2" t="s">
        <v>77</v>
      </c>
      <c r="F2" s="2" t="s">
        <v>76</v>
      </c>
    </row>
    <row r="3" spans="1:6">
      <c r="A3" s="4" t="s">
        <v>60</v>
      </c>
    </row>
    <row r="4" spans="1:6">
      <c r="A4" s="4" t="s">
        <v>717</v>
      </c>
      <c r="C4" s="5" t="n">
        <v>342250000</v>
      </c>
      <c r="E4" s="5" t="n">
        <v>348524566</v>
      </c>
      <c r="F4" s="5" t="n">
        <v>342250000</v>
      </c>
    </row>
    <row r="5" spans="1:6">
      <c r="A5" s="4" t="s">
        <v>718</v>
      </c>
      <c r="C5" s="5" t="n">
        <v>27750000</v>
      </c>
      <c r="E5" s="5" t="n">
        <v>21475434</v>
      </c>
      <c r="F5" s="5" t="n">
        <v>27750000</v>
      </c>
    </row>
    <row r="6" spans="1:6">
      <c r="A6" s="4" t="s">
        <v>719</v>
      </c>
      <c r="C6" s="5" t="n">
        <v>370000000</v>
      </c>
      <c r="E6" s="5" t="n">
        <v>370000000</v>
      </c>
      <c r="F6" s="5" t="n">
        <v>370000000</v>
      </c>
    </row>
    <row r="7" spans="1:6">
      <c r="A7" s="4" t="s">
        <v>720</v>
      </c>
      <c r="C7" s="7" t="n">
        <v>11238000</v>
      </c>
      <c r="E7" s="7" t="n">
        <v>7617000</v>
      </c>
      <c r="F7" s="7" t="n">
        <v>22709000</v>
      </c>
    </row>
    <row r="8" spans="1:6">
      <c r="A8" s="4" t="s">
        <v>721</v>
      </c>
      <c r="C8" s="5" t="n">
        <v>-26599</v>
      </c>
      <c r="E8" s="5" t="n">
        <v>192183</v>
      </c>
      <c r="F8" s="5" t="n">
        <v>-75000</v>
      </c>
    </row>
    <row r="9" spans="1:6">
      <c r="A9" s="4" t="s">
        <v>722</v>
      </c>
      <c r="C9" s="7" t="n">
        <v>11211401</v>
      </c>
      <c r="E9" s="7" t="n">
        <v>7809183</v>
      </c>
      <c r="F9" s="7" t="n">
        <v>22634000</v>
      </c>
    </row>
    <row r="10" spans="1:6">
      <c r="A10" s="4" t="s">
        <v>723</v>
      </c>
      <c r="C10" s="8" t="n">
        <v>0.03</v>
      </c>
      <c r="E10" s="8" t="n">
        <v>0.02</v>
      </c>
      <c r="F10" s="8" t="n">
        <v>0.07000000000000001</v>
      </c>
    </row>
    <row r="11" spans="1:6">
      <c r="A11" s="4" t="s">
        <v>724</v>
      </c>
      <c r="C11" s="7" t="n">
        <v>-25214</v>
      </c>
      <c r="E11" s="7" t="n">
        <v>181077</v>
      </c>
      <c r="F11" s="7" t="n">
        <v>-70000</v>
      </c>
    </row>
    <row r="12" spans="1:6">
      <c r="A12" s="4" t="s">
        <v>725</v>
      </c>
      <c r="C12" s="7" t="n">
        <v>11212786</v>
      </c>
      <c r="E12" s="7" t="n">
        <v>7798077</v>
      </c>
      <c r="F12" s="7" t="n">
        <v>22639000</v>
      </c>
    </row>
    <row r="13" spans="1:6">
      <c r="A13" s="4" t="s">
        <v>726</v>
      </c>
      <c r="C13" s="8" t="n">
        <v>0.03</v>
      </c>
      <c r="E13" s="8" t="n">
        <v>0.02</v>
      </c>
      <c r="F13" s="8" t="n">
        <v>0.06</v>
      </c>
    </row>
    <row r="14" spans="1:6">
      <c r="A14" s="4" t="s">
        <v>27</v>
      </c>
    </row>
    <row r="15" spans="1:6">
      <c r="A15" s="4" t="s">
        <v>717</v>
      </c>
      <c r="B15" s="5" t="n">
        <v>85562769</v>
      </c>
      <c r="D15" s="5" t="n">
        <v>85562769</v>
      </c>
    </row>
    <row r="16" spans="1:6">
      <c r="A16" s="4" t="s">
        <v>718</v>
      </c>
      <c r="B16" s="5" t="n">
        <v>349946</v>
      </c>
      <c r="D16" s="5" t="n">
        <v>277543</v>
      </c>
    </row>
    <row r="17" spans="1:6">
      <c r="A17" s="4" t="s">
        <v>719</v>
      </c>
      <c r="B17" s="5" t="n">
        <v>85912715</v>
      </c>
      <c r="D17" s="5" t="n">
        <v>85840312</v>
      </c>
    </row>
    <row r="18" spans="1:6">
      <c r="A18" s="4" t="s">
        <v>720</v>
      </c>
      <c r="B18" s="7" t="n">
        <v>16110000</v>
      </c>
      <c r="D18" s="7" t="n">
        <v>12362000</v>
      </c>
    </row>
    <row r="19" spans="1:6">
      <c r="A19" s="4" t="s">
        <v>721</v>
      </c>
      <c r="B19" s="4" t="s">
        <v>50</v>
      </c>
      <c r="D19" s="4" t="s">
        <v>50</v>
      </c>
    </row>
    <row r="20" spans="1:6">
      <c r="A20" s="4" t="s">
        <v>722</v>
      </c>
      <c r="B20" s="7" t="n">
        <v>16110000</v>
      </c>
      <c r="D20" s="7" t="n">
        <v>12362000</v>
      </c>
    </row>
    <row r="21" spans="1:6">
      <c r="A21" s="4" t="s">
        <v>723</v>
      </c>
      <c r="B21" s="8" t="n">
        <v>0.19</v>
      </c>
      <c r="D21" s="8" t="n">
        <v>0.14</v>
      </c>
    </row>
    <row r="22" spans="1:6">
      <c r="A22" s="4" t="s">
        <v>724</v>
      </c>
      <c r="B22" s="4" t="s">
        <v>50</v>
      </c>
      <c r="D22" s="4" t="s">
        <v>50</v>
      </c>
    </row>
    <row r="23" spans="1:6">
      <c r="A23" s="4" t="s">
        <v>725</v>
      </c>
      <c r="B23" s="7" t="n">
        <v>16110000</v>
      </c>
      <c r="D23" s="7" t="n">
        <v>12362000</v>
      </c>
    </row>
    <row r="24" spans="1:6">
      <c r="A24" s="4" t="s">
        <v>726</v>
      </c>
      <c r="B24" s="8" t="n">
        <v>0.19</v>
      </c>
      <c r="D24" s="8" t="n">
        <v>0.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7</v>
      </c>
      <c r="B1" s="2" t="s">
        <v>73</v>
      </c>
      <c r="C1" s="2" t="s">
        <v>1</v>
      </c>
    </row>
    <row r="2" spans="1:3">
      <c r="B2" s="2" t="s">
        <v>2</v>
      </c>
      <c r="C2" s="2" t="s">
        <v>2</v>
      </c>
    </row>
    <row r="3" spans="1:3">
      <c r="A3" s="4" t="s">
        <v>156</v>
      </c>
      <c r="C3" s="5" t="n">
        <v>307465</v>
      </c>
    </row>
    <row r="4" spans="1:3">
      <c r="A4" s="4" t="s">
        <v>27</v>
      </c>
    </row>
    <row r="5" spans="1:3">
      <c r="A5" s="4" t="s">
        <v>728</v>
      </c>
      <c r="C5" s="5" t="n">
        <v>11730425</v>
      </c>
    </row>
    <row r="6" spans="1:3">
      <c r="A6" s="4" t="s">
        <v>729</v>
      </c>
      <c r="C6" s="5" t="n">
        <v>4829375</v>
      </c>
    </row>
    <row r="7" spans="1:3">
      <c r="A7" s="4" t="s">
        <v>730</v>
      </c>
      <c r="C7" s="5" t="n">
        <v>307465</v>
      </c>
    </row>
    <row r="8" spans="1:3">
      <c r="A8" s="4" t="s">
        <v>731</v>
      </c>
      <c r="C8" s="5" t="n">
        <v>53690315</v>
      </c>
    </row>
    <row r="9" spans="1:3">
      <c r="A9" s="4" t="s">
        <v>732</v>
      </c>
      <c r="C9" s="5" t="n">
        <v>15005189</v>
      </c>
    </row>
    <row r="10" spans="1:3">
      <c r="A10" s="4" t="s">
        <v>733</v>
      </c>
      <c r="C10" s="5" t="n">
        <v>16559800</v>
      </c>
    </row>
    <row r="11" spans="1:3">
      <c r="A11" s="4" t="s">
        <v>156</v>
      </c>
      <c r="C11" s="5" t="n">
        <v>16867265</v>
      </c>
    </row>
    <row r="12" spans="1:3">
      <c r="A12" s="4" t="s">
        <v>734</v>
      </c>
      <c r="C12" s="5" t="n">
        <v>70557580</v>
      </c>
    </row>
    <row r="13" spans="1:3">
      <c r="A13" s="4" t="s">
        <v>735</v>
      </c>
      <c r="C13" s="5" t="n">
        <v>85562769</v>
      </c>
    </row>
    <row r="14" spans="1:3">
      <c r="A14" s="4" t="s">
        <v>736</v>
      </c>
      <c r="B14" s="5" t="n">
        <v>85562769</v>
      </c>
      <c r="C14" s="5" t="n">
        <v>85562769</v>
      </c>
    </row>
    <row r="15" spans="1:3">
      <c r="A15" s="4" t="s">
        <v>737</v>
      </c>
      <c r="C15" s="5" t="n">
        <v>85562769</v>
      </c>
    </row>
    <row r="16" spans="1:3">
      <c r="A16" s="4" t="s">
        <v>738</v>
      </c>
      <c r="B16" s="5" t="n">
        <v>349946</v>
      </c>
      <c r="C16" s="5" t="n">
        <v>277543</v>
      </c>
    </row>
    <row r="17" spans="1:3">
      <c r="A17" s="4" t="s">
        <v>739</v>
      </c>
      <c r="B17" s="5" t="n">
        <v>85912715</v>
      </c>
      <c r="C17" s="5" t="n">
        <v>858403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5"/>
    <col customWidth="1" max="3" min="3" width="15"/>
  </cols>
  <sheetData>
    <row r="1" spans="1:3">
      <c r="A1" s="1" t="s">
        <v>740</v>
      </c>
      <c r="B1" s="2" t="s">
        <v>1</v>
      </c>
      <c r="C1" s="2" t="s">
        <v>75</v>
      </c>
    </row>
    <row r="2" spans="1:3">
      <c r="B2" s="2" t="s">
        <v>2</v>
      </c>
      <c r="C2" s="2" t="s">
        <v>76</v>
      </c>
    </row>
    <row r="3" spans="1:3">
      <c r="A3" s="4" t="s">
        <v>27</v>
      </c>
    </row>
    <row r="4" spans="1:3">
      <c r="A4" s="4" t="s">
        <v>741</v>
      </c>
      <c r="B4" s="4" t="s">
        <v>742</v>
      </c>
    </row>
    <row r="5" spans="1:3">
      <c r="A5" s="4" t="s">
        <v>60</v>
      </c>
    </row>
    <row r="6" spans="1:3">
      <c r="A6" s="4" t="s">
        <v>741</v>
      </c>
      <c r="C6" s="4" t="s">
        <v>743</v>
      </c>
    </row>
    <row r="7" spans="1:3">
      <c r="A7" s="4" t="s">
        <v>744</v>
      </c>
    </row>
    <row r="8" spans="1:3">
      <c r="A8" s="4" t="s">
        <v>745</v>
      </c>
      <c r="B8" s="4" t="s">
        <v>746</v>
      </c>
    </row>
    <row r="9" spans="1:3">
      <c r="A9" s="4" t="s">
        <v>362</v>
      </c>
    </row>
    <row r="10" spans="1:3">
      <c r="A10" s="4" t="s">
        <v>745</v>
      </c>
      <c r="B10" s="4" t="s">
        <v>612</v>
      </c>
    </row>
    <row r="11" spans="1:3">
      <c r="A11" s="4" t="s">
        <v>365</v>
      </c>
    </row>
    <row r="12" spans="1:3">
      <c r="A12" s="4" t="s">
        <v>745</v>
      </c>
      <c r="B12" s="4" t="s">
        <v>7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748</v>
      </c>
      <c r="B1" s="2" t="s">
        <v>73</v>
      </c>
      <c r="C1" s="2" t="s">
        <v>1</v>
      </c>
    </row>
    <row r="2" spans="1:5">
      <c r="B2" s="2" t="s">
        <v>2</v>
      </c>
      <c r="C2" s="2" t="s">
        <v>2</v>
      </c>
      <c r="D2" s="2" t="s">
        <v>77</v>
      </c>
      <c r="E2" s="2" t="s">
        <v>21</v>
      </c>
    </row>
    <row r="3" spans="1:5">
      <c r="A3" s="4" t="s">
        <v>749</v>
      </c>
      <c r="D3" s="4" t="s">
        <v>392</v>
      </c>
      <c r="E3" s="4" t="s">
        <v>392</v>
      </c>
    </row>
    <row r="4" spans="1:5">
      <c r="A4" s="4" t="s">
        <v>750</v>
      </c>
    </row>
    <row r="5" spans="1:5">
      <c r="A5" s="4" t="s">
        <v>749</v>
      </c>
      <c r="B5" s="4" t="s">
        <v>751</v>
      </c>
      <c r="C5" s="4" t="s">
        <v>751</v>
      </c>
    </row>
    <row r="6" spans="1:5">
      <c r="A6" s="4" t="s">
        <v>752</v>
      </c>
    </row>
    <row r="7" spans="1:5">
      <c r="A7" s="4" t="s">
        <v>749</v>
      </c>
      <c r="B7" s="4" t="s">
        <v>753</v>
      </c>
      <c r="C7" s="4" t="s">
        <v>753</v>
      </c>
    </row>
    <row r="8" spans="1:5">
      <c r="A8" s="4" t="s">
        <v>754</v>
      </c>
    </row>
    <row r="9" spans="1:5">
      <c r="A9" s="4" t="s">
        <v>749</v>
      </c>
      <c r="B9" s="4" t="s">
        <v>753</v>
      </c>
      <c r="C9" s="4" t="s">
        <v>753</v>
      </c>
    </row>
    <row r="10" spans="1:5">
      <c r="A10" s="4" t="s">
        <v>755</v>
      </c>
    </row>
    <row r="11" spans="1:5">
      <c r="A11" s="4" t="s">
        <v>749</v>
      </c>
      <c r="B11" s="4" t="s">
        <v>593</v>
      </c>
      <c r="C11" s="4" t="s">
        <v>593</v>
      </c>
    </row>
    <row r="12" spans="1:5">
      <c r="A12" s="4" t="s">
        <v>756</v>
      </c>
    </row>
    <row r="13" spans="1:5">
      <c r="A13" s="4" t="s">
        <v>749</v>
      </c>
      <c r="B13" s="4" t="s">
        <v>757</v>
      </c>
      <c r="C13" s="4" t="s">
        <v>757</v>
      </c>
    </row>
    <row r="14" spans="1:5">
      <c r="A14" s="4" t="s">
        <v>758</v>
      </c>
    </row>
    <row r="15" spans="1:5">
      <c r="A15" s="4" t="s">
        <v>759</v>
      </c>
      <c r="B15" s="7" t="n">
        <v>1900</v>
      </c>
      <c r="C15" s="7" t="n">
        <v>1900</v>
      </c>
    </row>
    <row r="16" spans="1:5">
      <c r="A16" s="4" t="s">
        <v>760</v>
      </c>
    </row>
    <row r="17" spans="1:5">
      <c r="A17" s="4" t="s">
        <v>761</v>
      </c>
      <c r="B17" s="5" t="n">
        <v>800</v>
      </c>
      <c r="C17" s="5" t="n">
        <v>1400</v>
      </c>
    </row>
    <row r="18" spans="1:5">
      <c r="A18" s="4" t="s">
        <v>762</v>
      </c>
    </row>
    <row r="19" spans="1:5">
      <c r="A19" s="4" t="s">
        <v>763</v>
      </c>
      <c r="B19" s="5" t="n">
        <v>43</v>
      </c>
      <c r="C19" s="5" t="n">
        <v>57</v>
      </c>
    </row>
    <row r="20" spans="1:5">
      <c r="A20" s="4" t="s">
        <v>764</v>
      </c>
      <c r="B20" s="7" t="n">
        <v>100</v>
      </c>
      <c r="C20" s="7" t="n">
        <v>100</v>
      </c>
    </row>
    <row r="21" spans="1:5">
      <c r="A21" s="4" t="s">
        <v>749</v>
      </c>
      <c r="B21" s="4" t="s">
        <v>765</v>
      </c>
      <c r="C21" s="4" t="s">
        <v>765</v>
      </c>
    </row>
    <row r="22" spans="1:5">
      <c r="A22" s="4" t="s">
        <v>766</v>
      </c>
    </row>
    <row r="23" spans="1:5">
      <c r="A23" s="4" t="s">
        <v>767</v>
      </c>
      <c r="B23" s="7" t="n">
        <v>400</v>
      </c>
      <c r="C23" s="7" t="n">
        <v>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s>
  <sheetData>
    <row r="1" spans="1:5">
      <c r="A1" s="1" t="s">
        <v>768</v>
      </c>
      <c r="B1" s="2" t="s">
        <v>73</v>
      </c>
      <c r="C1" s="2" t="s">
        <v>1</v>
      </c>
      <c r="D1" s="2" t="s">
        <v>74</v>
      </c>
      <c r="E1" s="2" t="s">
        <v>75</v>
      </c>
    </row>
    <row r="2" spans="1:5">
      <c r="B2" s="2" t="s">
        <v>76</v>
      </c>
      <c r="C2" s="2" t="s">
        <v>2</v>
      </c>
      <c r="D2" s="2" t="s">
        <v>77</v>
      </c>
      <c r="E2" s="2" t="s">
        <v>76</v>
      </c>
    </row>
    <row r="3" spans="1:5">
      <c r="A3" s="4" t="s">
        <v>769</v>
      </c>
    </row>
    <row r="4" spans="1:5">
      <c r="A4" s="4" t="s">
        <v>770</v>
      </c>
      <c r="C4" s="4" t="s">
        <v>771</v>
      </c>
    </row>
    <row r="5" spans="1:5">
      <c r="A5" s="4" t="s">
        <v>772</v>
      </c>
    </row>
    <row r="6" spans="1:5">
      <c r="A6" s="4" t="s">
        <v>770</v>
      </c>
      <c r="B6" s="4" t="s">
        <v>773</v>
      </c>
      <c r="D6" s="4" t="s">
        <v>774</v>
      </c>
      <c r="E6" s="4" t="s">
        <v>775</v>
      </c>
    </row>
    <row r="7" spans="1:5">
      <c r="A7" s="4" t="s">
        <v>776</v>
      </c>
    </row>
    <row r="8" spans="1:5">
      <c r="A8" s="4" t="s">
        <v>770</v>
      </c>
      <c r="C8" s="4" t="s">
        <v>777</v>
      </c>
    </row>
    <row r="9" spans="1:5">
      <c r="A9" s="4" t="s">
        <v>778</v>
      </c>
    </row>
    <row r="10" spans="1:5">
      <c r="A10" s="4" t="s">
        <v>770</v>
      </c>
      <c r="B10" s="4" t="s">
        <v>779</v>
      </c>
      <c r="D10" s="4" t="s">
        <v>780</v>
      </c>
      <c r="E10" s="4" t="s">
        <v>781</v>
      </c>
    </row>
    <row r="11" spans="1:5">
      <c r="A11" s="4" t="s">
        <v>782</v>
      </c>
    </row>
    <row r="12" spans="1:5">
      <c r="A12" s="4" t="s">
        <v>770</v>
      </c>
      <c r="C12" s="4" t="s">
        <v>783</v>
      </c>
    </row>
    <row r="13" spans="1:5">
      <c r="A13" s="4" t="s">
        <v>784</v>
      </c>
    </row>
    <row r="14" spans="1:5">
      <c r="A14" s="4" t="s">
        <v>770</v>
      </c>
      <c r="B14" s="4" t="s">
        <v>785</v>
      </c>
      <c r="E14" s="4" t="s">
        <v>7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s>
  <sheetData>
    <row r="1" spans="1:8">
      <c r="A1" s="1" t="s">
        <v>787</v>
      </c>
      <c r="B1" s="2" t="s">
        <v>73</v>
      </c>
      <c r="E1" s="2" t="s">
        <v>1</v>
      </c>
      <c r="F1" s="2" t="s">
        <v>74</v>
      </c>
      <c r="G1" s="2" t="s">
        <v>75</v>
      </c>
    </row>
    <row r="2" spans="1:8">
      <c r="B2" s="2" t="s">
        <v>2</v>
      </c>
      <c r="C2" s="2" t="s">
        <v>2</v>
      </c>
      <c r="D2" s="2" t="s">
        <v>76</v>
      </c>
      <c r="E2" s="2" t="s">
        <v>2</v>
      </c>
      <c r="F2" s="2" t="s">
        <v>77</v>
      </c>
      <c r="G2" s="2" t="s">
        <v>76</v>
      </c>
      <c r="H2" s="2" t="s">
        <v>21</v>
      </c>
    </row>
    <row r="3" spans="1:8">
      <c r="A3" s="4" t="s">
        <v>78</v>
      </c>
      <c r="E3" s="7" t="n">
        <v>12190</v>
      </c>
      <c r="F3" s="7" t="n">
        <v>6736</v>
      </c>
    </row>
    <row r="4" spans="1:8">
      <c r="A4" s="4" t="s">
        <v>27</v>
      </c>
    </row>
    <row r="5" spans="1:8">
      <c r="A5" s="4" t="s">
        <v>788</v>
      </c>
      <c r="B5" s="7" t="n">
        <v>145580</v>
      </c>
      <c r="C5" s="7" t="n">
        <v>190566</v>
      </c>
      <c r="E5" s="5" t="n">
        <v>190566</v>
      </c>
    </row>
    <row r="6" spans="1:8">
      <c r="A6" s="4" t="s">
        <v>789</v>
      </c>
      <c r="B6" s="5" t="n">
        <v>304727</v>
      </c>
      <c r="C6" s="5" t="n">
        <v>304727</v>
      </c>
      <c r="E6" s="5" t="n">
        <v>304727</v>
      </c>
    </row>
    <row r="7" spans="1:8">
      <c r="A7" s="4" t="s">
        <v>78</v>
      </c>
      <c r="B7" s="5" t="n">
        <v>16157</v>
      </c>
      <c r="E7" s="5" t="n">
        <v>12190</v>
      </c>
    </row>
    <row r="8" spans="1:8">
      <c r="A8" s="4" t="s">
        <v>88</v>
      </c>
      <c r="B8" s="5" t="n">
        <v>3989</v>
      </c>
      <c r="E8" s="5" t="n">
        <v>2960</v>
      </c>
    </row>
    <row r="9" spans="1:8">
      <c r="A9" s="4" t="s">
        <v>85</v>
      </c>
      <c r="B9" s="5" t="n">
        <v>6199</v>
      </c>
      <c r="E9" s="5" t="n">
        <v>8099</v>
      </c>
    </row>
    <row r="10" spans="1:8">
      <c r="A10" s="4" t="s">
        <v>173</v>
      </c>
      <c r="B10" s="5" t="n">
        <v>17695</v>
      </c>
      <c r="E10" s="5" t="n">
        <v>24155</v>
      </c>
    </row>
    <row r="11" spans="1:8">
      <c r="A11" s="4" t="s">
        <v>790</v>
      </c>
      <c r="B11" s="5" t="n">
        <v>44040</v>
      </c>
      <c r="E11" s="5" t="n">
        <v>47404</v>
      </c>
    </row>
    <row r="12" spans="1:8">
      <c r="A12" s="4" t="s">
        <v>523</v>
      </c>
    </row>
    <row r="13" spans="1:8">
      <c r="A13" s="4" t="s">
        <v>788</v>
      </c>
      <c r="B13" s="5" t="n">
        <v>88666</v>
      </c>
      <c r="E13" s="5" t="n">
        <v>117268</v>
      </c>
    </row>
    <row r="14" spans="1:8">
      <c r="A14" s="4" t="s">
        <v>789</v>
      </c>
      <c r="B14" s="5" t="n">
        <v>196232</v>
      </c>
      <c r="C14" s="5" t="n">
        <v>196232</v>
      </c>
      <c r="E14" s="5" t="n">
        <v>196232</v>
      </c>
    </row>
    <row r="15" spans="1:8">
      <c r="A15" s="4" t="s">
        <v>790</v>
      </c>
      <c r="B15" s="5" t="n">
        <v>33180</v>
      </c>
      <c r="E15" s="5" t="n">
        <v>41952</v>
      </c>
    </row>
    <row r="16" spans="1:8">
      <c r="A16" s="4" t="s">
        <v>524</v>
      </c>
    </row>
    <row r="17" spans="1:8">
      <c r="A17" s="4" t="s">
        <v>788</v>
      </c>
      <c r="B17" s="5" t="n">
        <v>56914</v>
      </c>
      <c r="E17" s="5" t="n">
        <v>73298</v>
      </c>
    </row>
    <row r="18" spans="1:8">
      <c r="A18" s="4" t="s">
        <v>789</v>
      </c>
      <c r="B18" s="5" t="n">
        <v>95019</v>
      </c>
      <c r="C18" s="5" t="n">
        <v>95019</v>
      </c>
      <c r="E18" s="5" t="n">
        <v>95019</v>
      </c>
    </row>
    <row r="19" spans="1:8">
      <c r="A19" s="4" t="s">
        <v>790</v>
      </c>
      <c r="B19" s="5" t="n">
        <v>17630</v>
      </c>
      <c r="E19" s="5" t="n">
        <v>18905</v>
      </c>
    </row>
    <row r="20" spans="1:8">
      <c r="A20" s="4" t="s">
        <v>791</v>
      </c>
    </row>
    <row r="21" spans="1:8">
      <c r="A21" s="4" t="s">
        <v>790</v>
      </c>
      <c r="B21" s="5" t="n">
        <v>-6770</v>
      </c>
      <c r="E21" s="5" t="n">
        <v>-13453</v>
      </c>
    </row>
    <row r="22" spans="1:8">
      <c r="A22" s="4" t="s">
        <v>792</v>
      </c>
    </row>
    <row r="23" spans="1:8">
      <c r="A23" s="4" t="s">
        <v>789</v>
      </c>
      <c r="B23" s="7" t="n">
        <v>13476</v>
      </c>
      <c r="C23" s="7" t="n">
        <v>13476</v>
      </c>
      <c r="E23" s="7" t="n">
        <v>13476</v>
      </c>
    </row>
    <row r="24" spans="1:8">
      <c r="A24" s="4" t="s">
        <v>60</v>
      </c>
    </row>
    <row r="25" spans="1:8">
      <c r="A25" s="4" t="s">
        <v>789</v>
      </c>
      <c r="H25" s="7" t="n">
        <v>264269</v>
      </c>
    </row>
    <row r="26" spans="1:8">
      <c r="A26" s="4" t="s">
        <v>61</v>
      </c>
    </row>
    <row r="27" spans="1:8">
      <c r="A27" s="4" t="s">
        <v>788</v>
      </c>
      <c r="D27" s="7" t="n">
        <v>70453</v>
      </c>
      <c r="F27" s="5" t="n">
        <v>137027</v>
      </c>
      <c r="G27" s="7" t="n">
        <v>193781</v>
      </c>
    </row>
    <row r="28" spans="1:8">
      <c r="A28" s="4" t="s">
        <v>789</v>
      </c>
      <c r="H28" s="5" t="n">
        <v>264269</v>
      </c>
    </row>
    <row r="29" spans="1:8">
      <c r="A29" s="4" t="s">
        <v>78</v>
      </c>
      <c r="D29" s="5" t="n">
        <v>10680</v>
      </c>
      <c r="F29" s="5" t="n">
        <v>6736</v>
      </c>
      <c r="G29" s="5" t="n">
        <v>20939</v>
      </c>
    </row>
    <row r="30" spans="1:8">
      <c r="A30" s="4" t="s">
        <v>88</v>
      </c>
      <c r="D30" s="5" t="n">
        <v>-313</v>
      </c>
      <c r="F30" s="5" t="n">
        <v>2342</v>
      </c>
      <c r="G30" s="5" t="n">
        <v>1641</v>
      </c>
    </row>
    <row r="31" spans="1:8">
      <c r="A31" s="4" t="s">
        <v>85</v>
      </c>
      <c r="D31" s="5" t="n">
        <v>712</v>
      </c>
      <c r="F31" s="5" t="n">
        <v>4090</v>
      </c>
      <c r="G31" s="5" t="n">
        <v>3985</v>
      </c>
    </row>
    <row r="32" spans="1:8">
      <c r="A32" s="4" t="s">
        <v>173</v>
      </c>
      <c r="D32" s="5" t="n">
        <v>9818</v>
      </c>
      <c r="F32" s="5" t="n">
        <v>17284</v>
      </c>
      <c r="G32" s="5" t="n">
        <v>28389</v>
      </c>
    </row>
    <row r="33" spans="1:8">
      <c r="A33" s="4" t="s">
        <v>790</v>
      </c>
      <c r="D33" s="5" t="n">
        <v>20897</v>
      </c>
      <c r="F33" s="5" t="n">
        <v>30452</v>
      </c>
      <c r="G33" s="5" t="n">
        <v>54954</v>
      </c>
    </row>
    <row r="34" spans="1:8">
      <c r="A34" s="4" t="s">
        <v>793</v>
      </c>
    </row>
    <row r="35" spans="1:8">
      <c r="A35" s="4" t="s">
        <v>789</v>
      </c>
      <c r="H35" s="5" t="n">
        <v>180289</v>
      </c>
    </row>
    <row r="36" spans="1:8">
      <c r="A36" s="4" t="s">
        <v>794</v>
      </c>
    </row>
    <row r="37" spans="1:8">
      <c r="A37" s="4" t="s">
        <v>788</v>
      </c>
      <c r="D37" s="5" t="n">
        <v>59164</v>
      </c>
      <c r="F37" s="5" t="n">
        <v>112295</v>
      </c>
      <c r="G37" s="5" t="n">
        <v>164493</v>
      </c>
    </row>
    <row r="38" spans="1:8">
      <c r="A38" s="4" t="s">
        <v>790</v>
      </c>
      <c r="D38" s="5" t="n">
        <v>21252</v>
      </c>
      <c r="F38" s="5" t="n">
        <v>36836</v>
      </c>
      <c r="G38" s="5" t="n">
        <v>58463</v>
      </c>
    </row>
    <row r="39" spans="1:8">
      <c r="A39" s="4" t="s">
        <v>795</v>
      </c>
    </row>
    <row r="40" spans="1:8">
      <c r="A40" s="4" t="s">
        <v>789</v>
      </c>
      <c r="H40" s="5" t="n">
        <v>58923</v>
      </c>
    </row>
    <row r="41" spans="1:8">
      <c r="A41" s="4" t="s">
        <v>796</v>
      </c>
    </row>
    <row r="42" spans="1:8">
      <c r="A42" s="4" t="s">
        <v>788</v>
      </c>
      <c r="D42" s="5" t="n">
        <v>11289</v>
      </c>
      <c r="F42" s="5" t="n">
        <v>24732</v>
      </c>
      <c r="G42" s="5" t="n">
        <v>29288</v>
      </c>
    </row>
    <row r="43" spans="1:8">
      <c r="A43" s="4" t="s">
        <v>790</v>
      </c>
      <c r="D43" s="5" t="n">
        <v>1618</v>
      </c>
      <c r="F43" s="5" t="n">
        <v>3267</v>
      </c>
      <c r="G43" s="5" t="n">
        <v>3277</v>
      </c>
    </row>
    <row r="44" spans="1:8">
      <c r="A44" s="4" t="s">
        <v>797</v>
      </c>
    </row>
    <row r="45" spans="1:8">
      <c r="A45" s="4" t="s">
        <v>790</v>
      </c>
      <c r="D45" s="7" t="n">
        <v>-1973</v>
      </c>
      <c r="F45" s="7" t="n">
        <v>-9651</v>
      </c>
      <c r="G45" s="7" t="n">
        <v>-6786</v>
      </c>
    </row>
    <row r="46" spans="1:8">
      <c r="A46" s="4" t="s">
        <v>798</v>
      </c>
    </row>
    <row r="47" spans="1:8">
      <c r="A47" s="4" t="s">
        <v>789</v>
      </c>
      <c r="H47" s="7" t="n">
        <v>250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s>
  <sheetData>
    <row r="1" spans="1:8">
      <c r="A1" s="1" t="s">
        <v>799</v>
      </c>
      <c r="B1" s="2" t="s">
        <v>73</v>
      </c>
      <c r="E1" s="2" t="s">
        <v>1</v>
      </c>
      <c r="F1" s="2" t="s">
        <v>74</v>
      </c>
      <c r="G1" s="2" t="s">
        <v>75</v>
      </c>
    </row>
    <row r="2" spans="1:8">
      <c r="B2" s="2" t="s">
        <v>2</v>
      </c>
      <c r="C2" s="2" t="s">
        <v>2</v>
      </c>
      <c r="D2" s="2" t="s">
        <v>76</v>
      </c>
      <c r="E2" s="2" t="s">
        <v>2</v>
      </c>
      <c r="F2" s="2" t="s">
        <v>77</v>
      </c>
      <c r="G2" s="2" t="s">
        <v>76</v>
      </c>
      <c r="H2" s="2" t="s">
        <v>21</v>
      </c>
    </row>
    <row r="3" spans="1:8">
      <c r="A3" s="4" t="s">
        <v>27</v>
      </c>
    </row>
    <row r="4" spans="1:8">
      <c r="A4" s="4" t="s">
        <v>788</v>
      </c>
      <c r="B4" s="7" t="n">
        <v>145580</v>
      </c>
      <c r="C4" s="7" t="n">
        <v>190566</v>
      </c>
      <c r="E4" s="7" t="n">
        <v>190566</v>
      </c>
    </row>
    <row r="5" spans="1:8">
      <c r="A5" s="4" t="s">
        <v>789</v>
      </c>
      <c r="B5" s="5" t="n">
        <v>304727</v>
      </c>
      <c r="C5" s="5" t="n">
        <v>304727</v>
      </c>
      <c r="E5" s="5" t="n">
        <v>304727</v>
      </c>
    </row>
    <row r="6" spans="1:8">
      <c r="A6" s="4" t="s">
        <v>800</v>
      </c>
    </row>
    <row r="7" spans="1:8">
      <c r="A7" s="4" t="s">
        <v>788</v>
      </c>
      <c r="B7" s="5" t="n">
        <v>143914</v>
      </c>
      <c r="C7" s="5" t="n">
        <v>188488</v>
      </c>
    </row>
    <row r="8" spans="1:8">
      <c r="A8" s="4" t="s">
        <v>789</v>
      </c>
      <c r="B8" s="5" t="n">
        <v>295987</v>
      </c>
      <c r="C8" s="5" t="n">
        <v>295987</v>
      </c>
      <c r="E8" s="5" t="n">
        <v>295987</v>
      </c>
    </row>
    <row r="9" spans="1:8">
      <c r="A9" s="4" t="s">
        <v>801</v>
      </c>
    </row>
    <row r="10" spans="1:8">
      <c r="A10" s="4" t="s">
        <v>788</v>
      </c>
      <c r="B10" s="5" t="n">
        <v>1666</v>
      </c>
      <c r="C10" s="5" t="n">
        <v>2078</v>
      </c>
    </row>
    <row r="11" spans="1:8">
      <c r="A11" s="4" t="s">
        <v>789</v>
      </c>
      <c r="B11" s="7" t="n">
        <v>8740</v>
      </c>
      <c r="C11" s="7" t="n">
        <v>8740</v>
      </c>
      <c r="E11" s="7" t="n">
        <v>8740</v>
      </c>
    </row>
    <row r="12" spans="1:8">
      <c r="A12" s="4" t="s">
        <v>60</v>
      </c>
    </row>
    <row r="13" spans="1:8">
      <c r="A13" s="4" t="s">
        <v>789</v>
      </c>
      <c r="H13" s="7" t="n">
        <v>264269</v>
      </c>
    </row>
    <row r="14" spans="1:8">
      <c r="A14" s="4" t="s">
        <v>61</v>
      </c>
    </row>
    <row r="15" spans="1:8">
      <c r="A15" s="4" t="s">
        <v>788</v>
      </c>
      <c r="D15" s="7" t="n">
        <v>70453</v>
      </c>
      <c r="F15" s="7" t="n">
        <v>137027</v>
      </c>
      <c r="G15" s="7" t="n">
        <v>193781</v>
      </c>
    </row>
    <row r="16" spans="1:8">
      <c r="A16" s="4" t="s">
        <v>789</v>
      </c>
      <c r="H16" s="5" t="n">
        <v>264269</v>
      </c>
    </row>
    <row r="17" spans="1:8">
      <c r="A17" s="4" t="s">
        <v>802</v>
      </c>
    </row>
    <row r="18" spans="1:8">
      <c r="A18" s="4" t="s">
        <v>789</v>
      </c>
      <c r="H18" s="5" t="n">
        <v>258382</v>
      </c>
    </row>
    <row r="19" spans="1:8">
      <c r="A19" s="4" t="s">
        <v>803</v>
      </c>
    </row>
    <row r="20" spans="1:8">
      <c r="A20" s="4" t="s">
        <v>788</v>
      </c>
      <c r="D20" s="5" t="n">
        <v>69585</v>
      </c>
      <c r="F20" s="5" t="n">
        <v>134479</v>
      </c>
      <c r="G20" s="5" t="n">
        <v>190982</v>
      </c>
    </row>
    <row r="21" spans="1:8">
      <c r="A21" s="4" t="s">
        <v>804</v>
      </c>
    </row>
    <row r="22" spans="1:8">
      <c r="A22" s="4" t="s">
        <v>789</v>
      </c>
      <c r="H22" s="7" t="n">
        <v>5887</v>
      </c>
    </row>
    <row r="23" spans="1:8">
      <c r="A23" s="4" t="s">
        <v>805</v>
      </c>
    </row>
    <row r="24" spans="1:8">
      <c r="A24" s="4" t="s">
        <v>788</v>
      </c>
      <c r="D24" s="7" t="n">
        <v>868</v>
      </c>
      <c r="F24" s="7" t="n">
        <v>2548</v>
      </c>
      <c r="G24" s="7" t="n">
        <v>27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4" t="s">
        <v>27</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06</v>
      </c>
      <c r="B1" s="2" t="s">
        <v>807</v>
      </c>
    </row>
    <row r="2" spans="1:2">
      <c r="A2" s="3" t="s">
        <v>808</v>
      </c>
    </row>
    <row r="3" spans="1:2">
      <c r="A3" s="4" t="s">
        <v>809</v>
      </c>
      <c r="B3" s="4" t="s">
        <v>810</v>
      </c>
    </row>
    <row r="4" spans="1:2">
      <c r="A4" s="4" t="s">
        <v>811</v>
      </c>
      <c r="B4" s="7" t="n">
        <v>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4" t="s">
        <v>27</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04:21Z</dcterms:created>
  <dcterms:modified xmlns:dcterms="http://purl.org/dc/terms/" xmlns:xsi="http://www.w3.org/2001/XMLSchema-instance" xsi:type="dcterms:W3CDTF">2018-11-08T07:04:21Z</dcterms:modified>
</cp:coreProperties>
</file>